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 of Stock" sheetId="7" r:id="rId7"/>
    <s:sheet name="Consolidated Statement of Stoc8" sheetId="8" r:id="rId8"/>
    <s:sheet name="Note 1 - Nature of Operations a" sheetId="9" r:id="rId9"/>
    <s:sheet name="Note 2 - Securities" sheetId="10" r:id="rId10"/>
    <s:sheet name="Note 3 - Loans and Allowance fo" sheetId="11" r:id="rId11"/>
    <s:sheet name="Note 4 - Premises and Equipment" sheetId="12" r:id="rId12"/>
    <s:sheet name="Note 5 - Bank Owned Life Insura" sheetId="13" r:id="rId13"/>
    <s:sheet name="Note 6 - Investments in Afforda" sheetId="14" r:id="rId14"/>
    <s:sheet name="Note 7 - Deposits" sheetId="15" r:id="rId15"/>
    <s:sheet name="Note 8 - Borrowings" sheetId="16" r:id="rId16"/>
    <s:sheet name="Note 9 - Subordinated Debenture" sheetId="17" r:id="rId17"/>
    <s:sheet name="Note 10 - Income Taxes" sheetId="18" r:id="rId18"/>
    <s:sheet name="Note 11 - Disclosures about Fai" sheetId="19" r:id="rId19"/>
    <s:sheet name="Note 12 - Significant Estimates" sheetId="20" r:id="rId20"/>
    <s:sheet name="Note 13 - Employee Benefit Plan" sheetId="21" r:id="rId21"/>
    <s:sheet name="Note 14 - New Accounting Pronou" sheetId="22" r:id="rId22"/>
    <s:sheet name="Note 15 - Preferred Stock and C" sheetId="23" r:id="rId23"/>
    <s:sheet name="Note 16 - Common Stock Offering" sheetId="24" r:id="rId24"/>
    <s:sheet name="Note 17 - Other Expenses" sheetId="25" r:id="rId25"/>
    <s:sheet name="Note 18 - Related Party Transac" sheetId="26" r:id="rId26"/>
    <s:sheet name="Note 19 - Commitments and Credi" sheetId="27" r:id="rId27"/>
    <s:sheet name="Note 20 - Condensed Parent Comp" sheetId="28" r:id="rId28"/>
    <s:sheet name="Note 21 - Unaudited Quarterly O" sheetId="29" r:id="rId29"/>
    <s:sheet name="Accounting Policies, by Policy " sheetId="30" r:id="rId30"/>
    <s:sheet name="Note 1 - Nature of Operations31" sheetId="31" r:id="rId31"/>
    <s:sheet name="Note 2 - Securities (Tables)" sheetId="32" r:id="rId32"/>
    <s:sheet name="Note 3 - Loans and Allowance 33" sheetId="33" r:id="rId33"/>
    <s:sheet name="Note 4 - Premises and Equipme34" sheetId="34" r:id="rId34"/>
    <s:sheet name="Note 7 - Deposits (Tables)" sheetId="35" r:id="rId35"/>
    <s:sheet name="Note 8 - Borrowings (Tables)" sheetId="36" r:id="rId36"/>
    <s:sheet name="Note 10 - Income Taxes (Tables)" sheetId="37" r:id="rId37"/>
    <s:sheet name="Note 11 - Disclosures about F38" sheetId="38" r:id="rId38"/>
    <s:sheet name="Note 13 - Employee Benefit Pl39" sheetId="39" r:id="rId39"/>
    <s:sheet name="Note 17 - Other Expenses (Table" sheetId="40" r:id="rId40"/>
    <s:sheet name="Note 18 - Related Party Trans41" sheetId="41" r:id="rId41"/>
    <s:sheet name="Note 20 - Condensed Parent Co42" sheetId="42" r:id="rId42"/>
    <s:sheet name="Note 21 - Unaudited Quarterly43" sheetId="43" r:id="rId43"/>
    <s:sheet name="Note 1 - Nature of Operations44" sheetId="44" r:id="rId44"/>
    <s:sheet name="Note 1 - Nature of Operations45" sheetId="45" r:id="rId45"/>
    <s:sheet name="Note 1 - Nature of Operations46" sheetId="46" r:id="rId46"/>
    <s:sheet name="Note 1 - Nature of Operations47" sheetId="47" r:id="rId47"/>
    <s:sheet name="Note 2 - Securities (Details)" sheetId="48" r:id="rId48"/>
    <s:sheet name="Note 2 - Securities (Details) -" sheetId="49" r:id="rId49"/>
    <s:sheet name="Note 2 - Securities (Details)50" sheetId="50" r:id="rId50"/>
    <s:sheet name="Note 2 - Securities (Details)51" sheetId="51" r:id="rId51"/>
    <s:sheet name="Note 2 - Securities (Details)52" sheetId="52" r:id="rId52"/>
    <s:sheet name="Note 2 - Securities (Details)53" sheetId="53" r:id="rId53"/>
    <s:sheet name="Note 3 - Loans and Allowance 54" sheetId="54" r:id="rId54"/>
    <s:sheet name="Note 3 - Loans and Allowance 55" sheetId="55" r:id="rId55"/>
    <s:sheet name="Note 3 - Loans and Allowance 56" sheetId="56" r:id="rId56"/>
    <s:sheet name="Note 3 - Loans and Allowance 57" sheetId="57" r:id="rId57"/>
    <s:sheet name="Note 3 - Loans and Allowance 58" sheetId="58" r:id="rId58"/>
    <s:sheet name="Note 3 - Loans and Allowance 59" sheetId="59" r:id="rId59"/>
    <s:sheet name="Note 3 - Loans and Allowance 60" sheetId="60" r:id="rId60"/>
    <s:sheet name="Note 3 - Loans and Allowance 61" sheetId="61" r:id="rId61"/>
    <s:sheet name="Note 3 - Loans and Allowance 62" sheetId="62" r:id="rId62"/>
    <s:sheet name="Note 4 - Premises and Equipme63" sheetId="63" r:id="rId63"/>
    <s:sheet name="Note 4 - Premises and Equipme64" sheetId="64" r:id="rId64"/>
    <s:sheet name="Note 5 - Bank Owned Life Insu65" sheetId="65" r:id="rId65"/>
    <s:sheet name="Note 6 - Investments in Affor66" sheetId="66" r:id="rId66"/>
    <s:sheet name="Note 7 - Deposits (Details)" sheetId="67" r:id="rId67"/>
    <s:sheet name="Note 7 - Deposits (Details) - D" sheetId="68" r:id="rId68"/>
    <s:sheet name="Note 7 - Deposits (Details) - C" sheetId="69" r:id="rId69"/>
    <s:sheet name="Note 7 - Deposits (Details) - I" sheetId="70" r:id="rId70"/>
    <s:sheet name="Note 8 - Borrowings (Details)" sheetId="71" r:id="rId71"/>
    <s:sheet name="Note 8 - Borrowings (Details) -" sheetId="72" r:id="rId72"/>
    <s:sheet name="Note 9 - Subordinated Debentu73" sheetId="73" r:id="rId73"/>
    <s:sheet name="Note 10 - Income Taxes (Details" sheetId="74" r:id="rId74"/>
    <s:sheet name="Note 10 - Income Taxes (Detai75" sheetId="75" r:id="rId75"/>
    <s:sheet name="Note 10 - Income Taxes (Detai76" sheetId="76" r:id="rId76"/>
    <s:sheet name="Note 10 - Income Taxes (Detai77" sheetId="77" r:id="rId77"/>
    <s:sheet name="Note 11 - Disclosures about F78" sheetId="78" r:id="rId78"/>
    <s:sheet name="Note 11 - Disclosures about F79" sheetId="79" r:id="rId79"/>
    <s:sheet name="Note 11 - Disclosures about F80" sheetId="80" r:id="rId80"/>
    <s:sheet name="Note 11 - Disclosures about F81" sheetId="81" r:id="rId81"/>
    <s:sheet name="Note 13 - Employee Benefit Pl82" sheetId="82" r:id="rId82"/>
    <s:sheet name="Note 13 - Employee Benefit Pl83" sheetId="83" r:id="rId83"/>
    <s:sheet name="Note 13 - Employee Benefit Pl84" sheetId="84" r:id="rId84"/>
    <s:sheet name="Note 14 - New Accounting Pron85" sheetId="85" r:id="rId85"/>
    <s:sheet name="Note 15 - Preferred Stock and86" sheetId="86" r:id="rId86"/>
    <s:sheet name="Note 16 - Common Stock Offeri87" sheetId="87" r:id="rId87"/>
    <s:sheet name="Note 17 - Other Expenses (Detai" sheetId="88" r:id="rId88"/>
    <s:sheet name="Note 18 - Related Party Trans89" sheetId="89" r:id="rId89"/>
    <s:sheet name="Note 19 - Commitments and Cre90" sheetId="90" r:id="rId90"/>
    <s:sheet name="Note 20 - Condensed Parent Co91" sheetId="91" r:id="rId91"/>
    <s:sheet name="Note 20 - Condensed Parent Co92" sheetId="92" r:id="rId92"/>
    <s:sheet name="Note 20 - Condensed Parent Co93" sheetId="93" r:id="rId93"/>
    <s:sheet name="Note 20 - Condensed Parent Co94" sheetId="94" r:id="rId94"/>
    <s:sheet name="Note 21 - Unaudited Quarterly95" sheetId="95" r:id="rId95"/>
  </s:sheets>
  <s:definedNames/>
  <s:calcPr calcId="124519" calcMode="auto" fullCalcOnLoad="1"/>
</s:workbook>
</file>

<file path=xl/sharedStrings.xml><?xml version="1.0" encoding="utf-8"?>
<sst xmlns="http://schemas.openxmlformats.org/spreadsheetml/2006/main" uniqueCount="1065">
  <si>
    <t>Document And Entity Information - USD ($)</t>
  </si>
  <si>
    <t>12 Months Ended</t>
  </si>
  <si>
    <t>Dec. 31, 2015</t>
  </si>
  <si>
    <t>Mar. 14, 2016</t>
  </si>
  <si>
    <t>Jun. 30, 2015</t>
  </si>
  <si>
    <t>Document and Entity Information [Abstract]</t>
  </si>
  <si>
    <t>Entity Registrant Name</t>
  </si>
  <si>
    <t>GUARANTY FEDERAL BANCSHARES INC</t>
  </si>
  <si>
    <t>Trading Symbol</t>
  </si>
  <si>
    <t>gfed</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ASSETS</t>
  </si>
  <si>
    <t>Cash and due from banks</t>
  </si>
  <si>
    <t>Interest-bearing deposits in other financial institutions</t>
  </si>
  <si>
    <t>Cash and cash equivalents</t>
  </si>
  <si>
    <t>Available-for-sale securities</t>
  </si>
  <si>
    <t>Held-to-maturity securities</t>
  </si>
  <si>
    <t>Stock in Federal Home Loan Bank, at cost</t>
  </si>
  <si>
    <t>Mortgage loans held for sale</t>
  </si>
  <si>
    <t>Loans receivable, net of allowance for loan losses at December 31, 2015 and 2014 - $5,811,940 and $6,588,597, respectively</t>
  </si>
  <si>
    <t>Accrued interest receivable:</t>
  </si>
  <si>
    <t>Loans</t>
  </si>
  <si>
    <t>Investments and interest-bearing deposits</t>
  </si>
  <si>
    <t>Prepaid expenses and other assets</t>
  </si>
  <si>
    <t>Foreclosed assets held for sale</t>
  </si>
  <si>
    <t>Premises and equipment, net</t>
  </si>
  <si>
    <t>Bank owned life insurance</t>
  </si>
  <si>
    <t>Income taxes receivable</t>
  </si>
  <si>
    <t>Deferred income taxes</t>
  </si>
  <si>
    <t>LIABILITIES</t>
  </si>
  <si>
    <t>Deposits</t>
  </si>
  <si>
    <t>Federal Home Loan Bank and Federal Reserve Bank advances</t>
  </si>
  <si>
    <t>Securities sold under agreements to repurchase</t>
  </si>
  <si>
    <t>Subordinated debentures</t>
  </si>
  <si>
    <t>Advances from borrowers for taxes and insurance</t>
  </si>
  <si>
    <t>Accrued expenses and other liabilities</t>
  </si>
  <si>
    <t>Accrued interest payable</t>
  </si>
  <si>
    <t>COMMITMENTS AND CONTINGENCIES</t>
  </si>
  <si>
    <t xml:space="preserve"> </t>
  </si>
  <si>
    <t>Capital Stock:</t>
  </si>
  <si>
    <t>Common stock, $0.10 par value; authorized 10,000,000 shares; issued December 31, 2015 and 2014 - 6,859,003 and 6,823,203 shares, respectively</t>
  </si>
  <si>
    <t>Additional paid-in capital</t>
  </si>
  <si>
    <t>Retained earnings, substantially restricted</t>
  </si>
  <si>
    <t>Accumulated other comprehensive loss Unrealized loss on available-for-sale securities, net of income taxes; December 31, 2015 and 2014 - ($401,688) and ($263,358), respectively</t>
  </si>
  <si>
    <t>Treasury stock, at cost; December 31, 2015 and December 31, 2014 - 2,466,462 and 2,492,552 shares, respectively</t>
  </si>
  <si>
    <t>Series A Preferred Stock [Member]</t>
  </si>
  <si>
    <t>Series A preferred stock, $0.01 par value; authorized 2,000,000 shares; none issued and outstanding</t>
  </si>
  <si>
    <t>Consolidated Balance Sheets (Parentheticals) - USD ($)</t>
  </si>
  <si>
    <t>Loans receivable, allowance for loan losses (in Dollars)</t>
  </si>
  <si>
    <t>Common stock, par value (in Dollars per share)</t>
  </si>
  <si>
    <t>Common stock, authorized</t>
  </si>
  <si>
    <t>Common stock, issued</t>
  </si>
  <si>
    <t>Income taxes (in Dollars)</t>
  </si>
  <si>
    <t>Treasury stock, shares</t>
  </si>
  <si>
    <t>Series A preferred stock, par value (in Dollars per share)</t>
  </si>
  <si>
    <t>Series A preferred stock, authorized</t>
  </si>
  <si>
    <t>Series A preferred stock, issued</t>
  </si>
  <si>
    <t>Series A preferred stock, outstanding</t>
  </si>
  <si>
    <t>Consolidated Statements of Income - USD ($)</t>
  </si>
  <si>
    <t>Dec. 31, 2013</t>
  </si>
  <si>
    <t>Interest Income</t>
  </si>
  <si>
    <t>Investment securities</t>
  </si>
  <si>
    <t>Other</t>
  </si>
  <si>
    <t>Interest Expense</t>
  </si>
  <si>
    <t>Federal Home Loan Bank advances</t>
  </si>
  <si>
    <t>Net Interest Income</t>
  </si>
  <si>
    <t>Provision for Loan Losses</t>
  </si>
  <si>
    <t>Net Interest Income After Provision for Loan Losses</t>
  </si>
  <si>
    <t>Noninterest Income</t>
  </si>
  <si>
    <t>Service charges</t>
  </si>
  <si>
    <t>Gain on sale of investment securities</t>
  </si>
  <si>
    <t>Gain on sale of mortgage loans held for sale</t>
  </si>
  <si>
    <t>Gain on sale of Small Busines Administration loans</t>
  </si>
  <si>
    <t>Gain on sale of state low-income housing tax credits</t>
  </si>
  <si>
    <t>Net loss on foreclosed assets</t>
  </si>
  <si>
    <t>Other income</t>
  </si>
  <si>
    <t>Noninterest Expense</t>
  </si>
  <si>
    <t>Salaries and employee benefits</t>
  </si>
  <si>
    <t>Occupancy</t>
  </si>
  <si>
    <t>FDIC deposit insurance premiums</t>
  </si>
  <si>
    <t>Prepayment penalty on repurchase agreements</t>
  </si>
  <si>
    <t>Data processing</t>
  </si>
  <si>
    <t>Advertising</t>
  </si>
  <si>
    <t>Other expense</t>
  </si>
  <si>
    <t>Income Before Income Taxes</t>
  </si>
  <si>
    <t>Provision for Income Taxes</t>
  </si>
  <si>
    <t>Net Income</t>
  </si>
  <si>
    <t>Preferred Stock Dividends and Discount Accretion</t>
  </si>
  <si>
    <t>Net Income Available to Common Shareholders</t>
  </si>
  <si>
    <t>Basic Income Per Common Share (in Dollars per share)</t>
  </si>
  <si>
    <t>Diluted Income Per Common Share (in Dollars per share)</t>
  </si>
  <si>
    <t>Consolidated Statements of Comprehensive Income - USD ($)</t>
  </si>
  <si>
    <t>NET INCOME</t>
  </si>
  <si>
    <t>OTHER ITEMS OF COMPREHENSIVE INCOME (LOSS):</t>
  </si>
  <si>
    <t>Change in unrealized gain (loss) on investment securities available-for-sale, before income taxes</t>
  </si>
  <si>
    <t>Less: Reclassification adjustment for realized gains on investment securities included in net income, before income taxes</t>
  </si>
  <si>
    <t>Total other items in comprehensive income (loss)</t>
  </si>
  <si>
    <t>Income tax expense (credit) related to other items of comprehensive income</t>
  </si>
  <si>
    <t>Other comprehensive income (loss)</t>
  </si>
  <si>
    <t>TOTAL COMPREHENSIVE INCOME</t>
  </si>
  <si>
    <t>Consolidated Statements of Cash Flows - USD ($)</t>
  </si>
  <si>
    <t>CASH FLOWS FROM OPERATING ACTIVITIES</t>
  </si>
  <si>
    <t>Net income</t>
  </si>
  <si>
    <t>Items not requiring (providing) cash:</t>
  </si>
  <si>
    <t>Depreciation</t>
  </si>
  <si>
    <t>Provision for loan losses</t>
  </si>
  <si>
    <t>Gain on sale of Small Business Administration loans</t>
  </si>
  <si>
    <t>Gain on sale of mortgage loans held for sale and investment securities</t>
  </si>
  <si>
    <t>Loss on sale of foreclosed assets</t>
  </si>
  <si>
    <t>Amortization of deferred income, premiums and discounts, net</t>
  </si>
  <si>
    <t>Stock award plans</t>
  </si>
  <si>
    <t>Origination of loans held for sale</t>
  </si>
  <si>
    <t>Proceeds from sale of loans held for sale</t>
  </si>
  <si>
    <t>Increase in cash surrender value of bank owned life insurance</t>
  </si>
  <si>
    <t>Changes in:</t>
  </si>
  <si>
    <t>Prepaid FDIC deposit insurance premiums</t>
  </si>
  <si>
    <t>Accrued interest receivable</t>
  </si>
  <si>
    <t>Income taxes receivable/payable</t>
  </si>
  <si>
    <t>Net cash provided by operating activities</t>
  </si>
  <si>
    <t>CASH FLOWS FROM INVESTING ACTIVITIES</t>
  </si>
  <si>
    <t>Net change in loans</t>
  </si>
  <si>
    <t>Principal payments on held-to-maturity securities</t>
  </si>
  <si>
    <t>Principal payments on available-for-sale securities</t>
  </si>
  <si>
    <t>Purchase of available-for-sale securities</t>
  </si>
  <si>
    <t>Proceeds from sales of available-for-sale securities</t>
  </si>
  <si>
    <t>Proceeds from maturities of available-for-sale securities</t>
  </si>
  <si>
    <t>Purchase of premises and equipment</t>
  </si>
  <si>
    <t>Proceeds from sale of state low-income housing tax credits</t>
  </si>
  <si>
    <t>Purchase of bank owned life insurance</t>
  </si>
  <si>
    <t>(Purchase) redemption of Federal Home Loan Bank stock</t>
  </si>
  <si>
    <t>Proceeds from sale of foreclosed assets held for sale</t>
  </si>
  <si>
    <t>Net cash used in investing activities</t>
  </si>
  <si>
    <t>CASH FLOWS FROM FINANCING ACTIVITIES</t>
  </si>
  <si>
    <t>Net increase (decrease) in demand deposits, NOW accounts and savings accounts</t>
  </si>
  <si>
    <t>Net decrease in certificates of deposit</t>
  </si>
  <si>
    <t>Net decrease in securities sold under agreements to repurchase</t>
  </si>
  <si>
    <t>Proceeds from FHLB and Federal Reserve advances</t>
  </si>
  <si>
    <t>Repayments of FHLB and Federal Reserve advances</t>
  </si>
  <si>
    <t>Proceeds from issuance of common stock</t>
  </si>
  <si>
    <t>Advances from (repayments to) borrowers for taxes and insurance</t>
  </si>
  <si>
    <t>Repurchase of stock warrants</t>
  </si>
  <si>
    <t>Redemption of preferred stock</t>
  </si>
  <si>
    <t>Stock options exercised</t>
  </si>
  <si>
    <t>Common and preferred cash dividends paid</t>
  </si>
  <si>
    <t>Treasury stock purchased</t>
  </si>
  <si>
    <t>Net cash provided by (used in) financing activities</t>
  </si>
  <si>
    <t>INCREASE (DECREASE) IN CASH AND CASH EQUIVALENTS</t>
  </si>
  <si>
    <t>CASH AND CASH EQUIVALENTS, BEGINNING OF YEAR</t>
  </si>
  <si>
    <t>CASH AND CASH EQUIVALENTS, END OF YEAR</t>
  </si>
  <si>
    <t>Supplemental Cash Flows Information</t>
  </si>
  <si>
    <t>Real estate acquired in settlement of loans</t>
  </si>
  <si>
    <t>Interest paid</t>
  </si>
  <si>
    <t>Income taxes paid, net of (refunds)</t>
  </si>
  <si>
    <t>Sale and financing of foreclosed assets held for sale</t>
  </si>
  <si>
    <t>Consolidated Statement of Stockholders' Equity - USD ($)</t>
  </si>
  <si>
    <t>Preferred Stock [Member]</t>
  </si>
  <si>
    <t>Common Stock [Member]</t>
  </si>
  <si>
    <t>Common Stock Warrants [Member]</t>
  </si>
  <si>
    <t>Additional Paid-in Capital [Member]</t>
  </si>
  <si>
    <t>Treasury Stock [Member]</t>
  </si>
  <si>
    <t>Retained Earnings [Member]</t>
  </si>
  <si>
    <t>AOCI Attributable to Parent [Member]</t>
  </si>
  <si>
    <t>Total</t>
  </si>
  <si>
    <t>Balance at Dec. 31, 2012</t>
  </si>
  <si>
    <t>Change in unrealized gain (loss on available-for-sale securities</t>
  </si>
  <si>
    <t>Preferred stock discount accretion</t>
  </si>
  <si>
    <t>Preferred stock dividends</t>
  </si>
  <si>
    <t>Common stock warrants repurchased</t>
  </si>
  <si>
    <t>Balance at Dec. 31, 2013</t>
  </si>
  <si>
    <t>Preferred stock redeemed</t>
  </si>
  <si>
    <t>Dividends on common stock</t>
  </si>
  <si>
    <t>Balance at Dec. 31, 2014</t>
  </si>
  <si>
    <t>Balance at Dec. 31, 2015</t>
  </si>
  <si>
    <t>Consolidated Statement of Stockholders' Equity (Parentheticals) - USD ($)</t>
  </si>
  <si>
    <t>Income taxes</t>
  </si>
  <si>
    <t>Preferred stock dividends (in Shares)</t>
  </si>
  <si>
    <t>Dividends on common stock (in Dollars per share)</t>
  </si>
  <si>
    <t>Note 1 - Nature of Operations and Summary of Significant Accounting Policies</t>
  </si>
  <si>
    <t>Accounting Policies [Abstract]</t>
  </si>
  <si>
    <t>Significant Accounting Policies [Text Block]</t>
  </si>
  <si>
    <t xml:space="preserve">NOTE 1: NATURE OF OPERATIONS AND SUMMARY OF SIGNIFICANT ACCOUNTING POLICIES Nature of Operations The Company operates as a one-bank holding company. The Bank is primarily engaged in providing a full range of banking and mortgage services to individual and corporate customers in southwest Missouri. The Bank is subject to competition from other financial institutions. The Company and the Bank are also subject to the regulation of certain federal and state agencies and receive periodic examinations by those regulatory authorities. Principles of Consolidation The consolidated financial statements include the accounts of the Company and its wholly owned subsidiary, the Bank. All significant intercompany profits,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and fair values. In connection with the determination of the allowance for loan losses and the valuation of foreclosed assets held for sale, management obtains independent appraisals for significant properties. Securities Certain debt securities that management has the positive intent and ability to hold to maturity are classified as “held to maturity” and recorded at amortized cost. Securities not classified as held to maturity are classified as “available-for-sale” and are carried at fair value, with unrealized gains and losses excluded from earnings and reported in other comprehensive income. Purchase premiums are recognized in interest income using the interest method over the terms of the securities. Gains and losses on the sale of securities are recorded on the trade date and are determined using the specific identification method. For debt securities with fair value below carrying value, when the Company does not intend to sell a debt security, and it is more likely than not, the Company will not have to sell the security before a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Mortgage Loans Held for Sale Mortgage loans held for sale are carried at the lower of cost or fair value, determined using an aggregate basis. Write-downs to fair value are recognized as a charge to earnings at the time a decline in value occurs. Forward commitments to sell mortgage loans are sometimes acquired to reduce market risk on mortgage loans in the process of origination and mortgage loans held for sale. Gains and losses resulting from sales of mortgage loans are recognized when the respective loans are sold to investors. Gains and losses are determined by the difference between the selling price and the carrying amounts of the loans sold, and are recorded in noninterest income. Direct loan origination costs and fees are deferred at origination of the loan and are recognized in noninterest income upon sale of the loan. 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net expenses from foreclosed assets. Premises and Equipment Depreciable assets are stated at cost less accumulated depreciation. Depreciation is charged to expense using the straight-line and accelerated methods over the estimated useful lives of the assets. The estimated useful lives for each major depreciable classification of premises and equipment are as follows:
Buildings and improvements (in years) 35 - 40
Furniture and fixtures and vehicles (in years) 3 - 10 Bank Owned Life Insurance Bank owned life insurance policies are carried at their cash surrender value. The Company recognizes tax-free income from the periodic increases in cash surrender value of these policies and from death benefits. Income Taxes The Company accounts for income taxes in accordance with income tax accounting guidance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y. With a few exceptions, the Company is no longer subject to U.S. federal or state income tax examinations by tax authorities for years before 2012. Cash Equivalents The Company considers all liquid investments with original maturities of three months or less to be cash equivalents. At December 31, 2015 and 2014 cash equivalents consisted of interest-bearing deposits and money market accounts. Restriction on Cash and Due From Banks The Company is required to maintain reserve funds in cash and/or on deposit with the Federal Reserve Bank. The reserve required on December 31, 2015 and 2014, was $0 and $5,271,000, respectively. Comprehensive Income Comprehensive income consists of net income and other comprehensive income (loss), net of applicable income taxes. Other comprehensive income (loss) includes unrealized gain (loss) on available-for-sale securities, unrealized gain (loss) on available-for-sale securities for which a portion of an other-than-temporary impairment has been recognized in income and unrealized gain (loss) on held-to-maturity securities for which a portion of an other-than-temporary impairment has been recognized in income.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and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s regulators could require adjustments to regulatory capital not reflected in these financial statements. Quantitative measures established by regulation to ensure capital adequacy require the Bank to maintain minimum amounts and ratios (set forth in the table below). Management believes, as of December 31, 2015 and 2014, that the Bank met all capital adequacy requirements to which it is subject. As of December 31, 2015, the most recent notification from the Missouri Division of Finance and the Federal Deposit Insurance Corporation categorized the Bank as well capitalized under the regulatory framework for prompt corrective action. To be categorized as well capitalized the Bank must maintain minimum total risk-based, Tier I risk-based, Tier I leverage and Common Equity Tier 1 risk-based ratios as set forth in the following table. There are no conditions or events since that notification that management believes have changed the Bank’s category. The Bank's actual capital amounts and ratios are also presented in the table. No amount was deducted from capital for interest-rate risk. Dollar amounts are expressed in thousands.
To Be Well Capitalized
For Capital Under Prompt Corrective
Actual Adequacy Purposes Action Provisions
Amount Ratio Amount Ratio Amount Ratio
As of December 31, 2015
Tier 1 (core) capital, and ratio to adjusted total assets
Bank $ 78,635 12.2 % $ 25,844 4.0 % $ 32,305 5.0 %
Tier 1 (core) capital, and ratio to risk-weighted assets
Bank $ 78,635 13.4 % $ 35,105 6.0 % $ 46,806 8.0 %
Total risk-based capital, and ratio to risk-weighted assets
Bank $ 84,447 14.4 % $ 46,806 8.0 % $ 58,508 10.0 %
Common equity tier 1 capital ratio to risk-weighted assets
Bank $ 78,635 13.4 % $ 26,329 4.5 % $ 38,030 6.5 %
To Be Well Capitalized
For Capital Under Prompt Corrective
Actual Adequacy Purposes Action Provisions
Amount Ratio Amount Ratio Amount Ratio
As of December 31, 2014
Tier 1 (core) capital, and ratio to adjusted total assets
Company $ 76,927 12.3 % $ 25,020 4.0 % n/a n/a
Bank $ 72,076 11.5 % $ 24,966 4.0 % $ 31,208 5.0 %
Tier 1 (core) capital, and ratio to risk-weighted assets
Company $ 76,927 14.7 % $ 20,928 4.0 % n/a n/a
Bank $ 72,076 13.8 % $ 20,914 4.0 % $ 31,371 6.0 %
Total risk-based capital, and ratio to risk-weighted assets
Company $ 83,463 16.0 % $ 41,856 8.0 % n/a n/a
Bank $ 78,612 15.0 % $ 41,828 8.0 % $ 52,285 10.0 % The amount of dividends that the Bank may pay is subject to various regulatory limitations. As of December 31, 2015 and 2014 the Bank exceeded the minimum capital requirements. The Bank may not pay dividends which would reduce capital below the minimum requirements shown above. Segment Information The principal business of the Company is overseeing the business of the Bank. The Company has no significant assets other than its investment in the Bank. The banking operation is the Company’s only reportable segment. The banking segment is principally engaged in the business of originating mortgage loans secured by one-to-four family residences, multi-family, construction, commercial and consumer loans. These loans are funded primarily through the attraction of deposits from the general public, borrowings from the Federal Home Loan Bank and brokered deposits. Selected information is not presented separately for the Company’s reportable segment, as there is no material difference between that information and the corresponding information in the consolidated financial statements. General Litigation The Company and the Bank, from time to time, may be parties to ordinary routine litigation, which arises in the normal course of business, such as claims to enforce liens, and condemnation proceedings, on properties in which the Bank holds security interests, claims involving the making and servicing of real property loans, and other issues incident to the business of the Company and the Bank. After reviewing pending and threatened litigation with legal counsel, management believes that as of December 31, 2015, the outcome of any such litigation will not have a material adverse effect on the Company’s financial position or results of operations. Earnings Per Common Share The computation for earnings per common share for the years ended December 31, 2015, 2014 and 2013 is as follows:
Year Ended Year Ended Year Ended
December 31, 2015 December 31, 2014 December 31, 2013
Net income available to common shareholders $ 5,716,767 $ 5,425,486 $ 4,445,187
Weighted average common shares outstanding 4,333,418 4,006,461 2,733,969
Effect of dilutive securities 55,931 68,040 79,646
Weighted average diluted shares outstanding 4,389,349 4,074,501 2,813,615
Basic income per common share $ 1.32 $ 1.35 $ 1.63
Diluted income per common share $ 1.30 $ 1.33 $ 1.58 Stock options to purchase 88,500, 131,500 and 154,000 shares of common stock were outstanding during the years ended December 31, 2015, 2014 and 2013, respectively, but were not included in the computation of diluted income per common share because their exercise price was greater than the average market price of the common shares. </t>
  </si>
  <si>
    <t>Note 2 - Securities</t>
  </si>
  <si>
    <t>Investments, Debt and Equity Securities [Abstract]</t>
  </si>
  <si>
    <t>Investments in Debt and Marketable Equity Securities (and Certain Trading Assets) Disclosure [Text Block]</t>
  </si>
  <si>
    <t>NOTE 2: SECURITIES The amortized cost and approximate fair values, together with gross unrealized gains and losses, of securities classified as available-for-sale are as follows:
Amortized Cost Gross Unrealized Gains Gross Unrealized (Losses) Approximate Fair Value
As of December 31, 2015
Equity Securities $ 102,212 $ 10,081 $ (12,776 ) $ 99,517
Debt Securities:
U. S. government agencies 8,533,885 - (137,101 ) 8,396,784
Municipals 31,132,635 302,335 (85,808 ) 31,349,162
Corporates 3,965,719 - (152,019 ) 3,813,700
Government sponsored mortgage-backed securities and SBA loan pools 54,643,681 13,764 (1,024,121 ) 53,633,324
$ 98,378,132 $ 326,180 $ (1,411,825 ) $ 97,292,487
Amortized Cost Gross Unrealized Gains Gross Unrealized (Losses) Approximate Fair Value
As of December 31, 2014
Equity Securities $ 102,212 $ 16,121 $ (13,310 ) $ 105,023
Debt Securities:
U. S. government agencies 10,528,055 - (271,282 ) 10,256,773
Municipals 15,474,316 185,747 (70,173 ) 15,589,890
Government sponsored mortgage-backed securities and SBA loan pools 61,075,181 235,977 (794,859 ) 60,516,299
$ 87,179,764 $ 437,845 $ (1,149,624 ) $ 86,467,985 Maturities of available-for-sale debt securities as of December 31, 2015:
Amortized Cost Approximate Fair Value
Within 1 year $ 285,000 $ 285,359
1-5 years 4,726,452 4,701,831
5-10 years 16,144,447 16,134,279
After ten years 22,476,340 22,438,177
Government sponsored mortgage-backed securities and SBA loan pools not due on a single maturity date 54,643,681 53,633,324
$ 98,275,920 $ 97,192,970 The amortized cost and approximate fair values, together with gross unrealized gains and losses, of securities classified as held to maturity are as follows:
Amortized Cost Gross Unrealized Gains Gross Unrealized (Losses) Approximate Fair Value
As of December 31, 2015
Debt Securities:
Government sponsored mortgage-backed securities $ 43,099 $ 836 $ - $ 43,935
Amortized Cost Gross Unrealized Gains Gross Unrealized (Losses) Approximate Fair Value
As of December 31, 2014
Debt Securities:
Government sponsored mortgage-backed securities $ 60,993 $ 1,626 $ - $ 62,619 Maturities of held-to-maturity securities as of December 31, 2015:
Amortized Cost Approximat e Fair Value
Government sponsored mortgage-backed securities not due on a single maturity date $ 43,099 $ 43,935 The carrying value of securities pledged as collateral, to secure public deposits and for other purposes, amounted to $52,095,842 and $52,907,065 as of December 31, 2015 and 2014, respectively. Gross gains of $205,909, $320,888 and $418,990 and gross losses of $18,819, $286,725 and $199,145 resulting from sale of available-for-sale securities were realized for the years ended December 31, 2015, 2014 and 2013, respectively. The tax effect of these net gains was $69,223, $12,640 and $81,343 in 2015, 2014 and 2013, respectively. The Company evaluates all securities quarterly to determine if any unrealized losses are deemed to be other than temporary. Certain investment securities are valued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intend to sell the security prior to recovery of the unrealized loss. No securities were written down for other-than-temporary impairment during the years ended December 31, 2015, 2014 and 2013. Certain other investments in debt and equity securities are reported in the consolidated financial statements at an amount less than their historical cost. Total fair value of these investments at December 31, 2015 and 2014, was $68,123,480 and $60,733,191, respectively, which is approximately 70% of the Company’s investment portfolio. These declines primarily resulted from changes in market interest rates and failure of certain investments to meet projected earnings targets. The following table shows gross unrealized losses and fair value, aggregated by investment category and length of time that individual securities have been in a continuous unrealized loss position at December 31, 2015 and 2014.
December 31, 2015
Less than 12 Months 12 Months or More Total
Description of Securities Fair Value Unrealized Losses Fair Value Unrealized Losses Fair Value Unrealized Losses
Equity Securities $ - $ - $ 35,151 $ (12,776 ) $ 35,151 $ (12,776 )
U. S. government agencies 6,399,920 (83,965 ) 1,996,864 (53,136 ) 8,396,784 (137,101 )
Municipals 6,167,019 (70,266 ) 715,410 (15,542 ) 6,882,429 (85,808 )
Corporates 1,675,500 (79,708 ) 2,138,200 (72,311 ) 3,813,700 (152,019 )
Government sponsored mortgage-backed securities and SBA loan pools 33,072,102 (493,865 ) 15,923,314 (530,256 ) 48,995,416 (1,024,121 )
$ 47,314,541 $ (727,804 ) $ 20,808,939 $ (684,021 ) $ 68,123,480 $ (1,411,825 )
December 31, 2014
Less than 12 Months 12 Months or More Total
Description of Securities Fair Value Unrealized Losses Fair Value Unrealized Losses Fair Value Unrealized Losses
Equity Securities $ - $ - $ 34,618 $ (13,310 ) $ 34,618 $ (13,310 )
U. S. government agencies - - 10,256,773 (271,282 ) 10,256,773 (271,282 )
Municipals 2,677,626 (7,692 ) 5,859,560 (62,481 ) 8,537,186 (70,173 )
Government sponsored mortgage-backed securities and SBA loan pools 12,703,301 (70,049 ) 29,201,313 (724,810 ) 41,904,614 (794,859 )
$ 15,380,927 $ (77,741 ) $ 45,352,264 $ (1,071,883 ) $ 60,733,191 $ (1,149,624 )</t>
  </si>
  <si>
    <t>Note 3 - Loans and Allowance for Loan Losses</t>
  </si>
  <si>
    <t>Receivables [Abstract]</t>
  </si>
  <si>
    <t>Loans, Notes, Trade and Other Receivables Disclosure [Text Block]</t>
  </si>
  <si>
    <t>NOTE 3: LOANS AND ALLOWANCE FOR LOAN LOSSES Categories of loans at December 31, 2015 and 2014 include:
December 31,
2015 2014
Real estate - residential mortgage:
One to four family units $ 98,257,417 $ 97,900,814
Multi-family 41,603,670 33,785,959
Real estate - construction 45,462,895 36,784,584
Real estate - commercial 208,824,573 215,605,054
Commercial loans 81,006,897 92,114,216
Consumer and other loans 21,991,881 17,246,437
Total loans 497,147,333 493,437,064
Less:
Allowance for loan losses (5,811,940 ) (6,588,597 )
Deferred loan fees/costs, net (333,486 ) (261,831 )
Net loans $ 491,001,907 $ 486,586,636 Classes of loans by aging at December 31, 2015 and 2014 were as follows:
As of December 31, 2015
30-59 Days Past Due 60-89 Days Past Due Greater Than 90 Days Total Past Due Current Total Loans Receivable Total Loans &gt; 90 Days and Accruing
(In Thousands)
Real estate - residential mortgage:
One to four family units $ - $ 168 $ 105 $ 273 $ 97,984 $ 98,257 $ -
Multi-family - - - - 41,604 41,604 -
Real estate - construction - - - - 45,463 45,463 -
Real estate - commercial - - 1,079 1,079 207,745 208,824 -
Commercial loans 88 - 1,239 1,327 79,680 81,007 -
Consumer and other loans 2 8 - 10 21,982 21,992 -
Total $ 90 $ 176 $ 2,423 $ 2,689 $ 494,458 $ 497,147 $ -
As of December 31, 2014
30-59 Days Past Due 60-89 Days Past Due Greater Than 90 Days Total Past Due Current Total Loans Receivable Total Loans &gt; 90 Days and Accruing
(In Thousands)
Real estate - residential mortgage:
One to four family units $ 113 $ 428 $ 279 $ 820 $ 97,081 $ 97,901 $ -
Multi-family - - - - 33,786 33,786 -
Real estate - construction - - - - 36,785 36,785 -
Real estate - commercial - - - - 215,605 215,605 -
Commercial loans - - 227 227 91,887 92,114 -
Consumer and other loans 23 35 - 58 17,188 17,246 -
Total $ 136 $ 463 $ 506 $ 1,105 $ 492,332 $ 493,437 $ - Nonaccruing loans are summarized as follows:
December 31,
2015 2014
Real estate - residential mortgage:
One to four family units $ 2,272,535 $ 911,240
Multi-family - -
Real estate - construction 8,079,807 2,892,772
Real estate - commercial 1,240,909 459,823
Commercial loans 2,149,333 1,026,772
Consumer and other loans 12,891 -
Total $ 13,755,475 $ 5,290,607 The following tables present the activity in the allowance for loan losses and the recorded investment in loans based on portfolio segment and impairment method as of and for the years ended December 31, 2015, 2014 and 2013:
As of December 31, 2015
Construction Commercial Real Estate One to four family Multi-family Commercial Consumer and Other Unallocated Total
(In Thousands)
Allowance for loan losses:
Balance, beginning of year $ 1,330 $ 1,992 $ 900 $ 127 $ 1,954 $ 185 $ 101 $ 6,589
Provision charged to expense 1,139 (466 ) - 50 (576 ) 117 336 $ 600
Losses charged off (1,233 ) - (99 ) - - (119 ) - $ (1,451 )
Recoveries 10 - 20 - 4 40 - $ 74
Balance, end of year $ 1,246 $ 1,526 $ 821 $ 177 $ 1,382 $ 223 $ 437 $ 5,812
Ending balance: individually evaluated for impairment $ 540 $ - $ - $ - $ 312 $ 13 $ - $ 865
Ending balance: collectively evaluated for impairment $ 706 $ 1,526 $ 821 $ 177 $ 1,070 $ 210 $ 437 $ 4,947
Loans:
Ending balance: individually evaluated for impairment $ 8,080 $ 1,241 $ 2,272 $ - $ 2,149 $ 988 $ - $ 14,730
Ending balance: collectively evaluated for impairment $ 37,383 $ 207,583 $ 95,985 $ 41,604 $ 78,858 $ 21,004 $ - $ 482,417
As of December 31, 2014
Construction Commercial Real Estate One to four family Multi-family Commercial Consumer and Other Unallocated Total
(In Thousands)
Allowance for loan losses:
Balance, beginning of year $ 2,387 $ 2,059 $ 997 $ 209 $ 1,519 $ 272 $ 359 $ 7,802
Provision charged to expense (651 ) (157 ) 21 (82 ) 2,388 14 (258 ) $ 1,275
Losses charged off (411 ) (9 ) (127 ) - (2,018 ) (150 ) - $ (2,715 )
Recoveries 5 99 9 - 65 49 - $ 227
Balance, end of year $ 1,330 $ 1,992 $ 900 $ 127 $ 1,954 $ 185 $ 101 $ 6,589
Ending balance: individually evaluated for impairment $ 376 $ 158 $ 36 $ - $ 203 $ 12 $ - $ 785
Ending balance: collectively evaluated for impairment $ 954 $ 1,834 $ 864 $ 127 $ 1,751 $ 173 $ 101 $ 5,804
Loans:
Ending balance: individually evaluated for impairment $ 2,893 $ 460 $ 847 $ - $ 1,027 $ 801 $ - $ 6,028
Ending balance: collectively evaluated for impairment $ 33,892 $ 215,145 $ 97,054 $ 33,786 $ 91,087 $ 16,445 $ - $ 487,409
As of December 31, 2013
Construction Commercial Real Estate One to four family Multi-family Commercial Consumer and Other Unallocated Total
(In Thousands)
Allowance for loan losses:
Balance, beginning of year $ 2,525 $ 2,517 $ 1,316 $ 284 $ 1,689 $ 255 $ 154 $ 8,740
Provision charged to expense 691 (181 ) (203 ) (75 ) 988 125 205 $ 1,550
Losses charged off (879 ) (277 ) (139 ) - (1,268 ) (164 ) - $ (2,727 )
Recoveries 50 - 23 - 110 56 - $ 239
Balance, end of year $ 2,387 $ 2,059 $ 997 $ 209 $ 1,519 $ 272 $ 359 $ 7,802
Ending balance: individually evaluated for impairment $ 890 $ - $ 8 $ - $ 601 $ 102 $ - $ 1,601
Ending balance: collectively evaluated for impairment $ 1,497 $ 2,059 $ 989 $ 209 $ 918 $ 170 $ 359 $ 6,201
Loans:
Ending balance: individually evaluated for impairment $ 4,530 $ 3,663 $ 886 $ - $ 6,776 $ 316 $ - $ 16,171
Ending balance: collectively evaluated for impairment $ 38,736 $ 175,417 $ 92,912 $ 46,188 $ 85,946 $ 16,987 $ - $ 456,186 A loan is considered impaired, in accordance with the impairment accounting guidance (ASC-310-10-35-16), when based on current information and events, it is probable th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summarizes impaired loans as of and for the years ended December 31, 2015 and 2014:
As of December 31, 2015
Recorded Balance Unpaid Principal Balance Specific Allowance Average Investment in Impaired Loans Interest Income Recognized
(In Thousands)
Loans without a specific valuation allowance
Real estate - residential mortgage:
One to four family units $ 2,272 $ 2,272 $ - $ 1,270 $ 3
Multi-family - - - - -
Real estate - construction 5,730 5,730 - 1,636 -
Real estate - commercial 1,241 1,241 - 234 -
Commercial loans 1,538 1,538 - 665 -
Consumer and other loans 904 904 - 88 1
Loans with a specific valuation allowance
Real estate - residential mortgage:
One to four family units $ - $ - $ - $ 228 $ -
Multi-family - - - - -
Real estate - construction 2,350 4,838 540 3,255 -
Real estate - commercial - - - - -
Commercial loans 611 914 312 616 -
Consumer and other loans 84 84 13 118 -
Total
Real estate - residential mortgage:
One to four family units $ 2,272 $ 2,272 $ - $ 1,498 $ 3
Multi-family - - - - -
Real estate - construction 8,080 10,568 540 4,891 -
Real estate - commercial 1,241 1,241 - 234 -
Commercial loans 2,149 2,452 312 1,281 -
Consumer and other loans 988 988 13 206 1
Total $ 14,730 $ 17,521 $ 865 $ 8,110 $ 4
As of December 31, 2014
Recorded Balance Unpaid Principal Balance Specific Allowance Average Investment in Impaired Loans Interest Income Recognized
(In Thousands)
Loans without a specific valuation allowance
Real estate - residential mortgage:
One to four family units $ 632 $ 632 $ - $ 692 $ 2
Multi-family - - - 35 -
Real estate - construction 74 74 - 84 -
Real estate - commercial - - - 204 -
Commercial loans 341 341 - 1,924 198
Consumer and other loans - - - - -
Loans with a specific valuation allowance
Real estate - residential mortgage:
One to four family units $ 279 $ 279 $ 36 $ 322 $ -
Multi-family - - - - -
Real estate - construction 2,819 4,074 376 3,554 -
Real estate - commercial 460 460 158 441 -
Commercial loans 685 988 203 1,175 -
Consumer and other loans 91 91 12 234 -
Total
Real estate - residential mortgage:
One to four family units $ 911 $ 911 $ 36 $ 1,014 $ 2
Multi-family - - - 35 -
Real estate - construction 2,893 4,148 376 3,638 -
Real estate - commercial 460 460 158 645 -
Commercial loans 1,026 1,329 203 3,099 198
Consumer and other loans 91 91 12 234 -
Total $ 5,381 $ 6,939 $ 785 $ 8,665 $ 200 Interest of approximately $46,000 was recognized on average impaired loans of $17,244,000 for the year ended December 31, 2013. At December 31, 2015, the Bank’s impaired loans shown in the table above included loans that were classified as troubled debt restructurings (TDR). The restructuring of a loan is considered a TDR if both (i) the borrower is experiencing financial difficulties and (ii) the creditor has granted a concession. In assessing whether or not a borrower is experiencing financial difficulties, the Bank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the contractual payments due under the original terms of the loan without a modification. The Bank considers all aspects of the modification to loan terms to determine whether or not a concession has been granted to the borrower. Key factors considered by the Bank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Bank generally include one or more modifications to the terms of the debt, such as (i) a reduction in the interest rate for the remaining life of the debt, (ii) an extension of the maturity date at an interest rate lower than the current market rate for new debt with similar risk, (iii) a reduction of the face amount or maturity amount of the debt as stated in the original loan, (iv) a temporary period of interest-only payments, (v) a reduction in accrued interest, and (vi) an extension of amortization. The following summarizes information regarding new troubled debt restructurings by class:
2015
Number of Loans Pre-Modification Outstanding Recorded Balance Outstanding Recorded Balance
Real estate - residential mortgage:
One to four family units 7 $ 1,345,358 $ 1,345,358
Multi-family - - -
Real estate - construction 5 6,889,044 5,655,969
Real estate - commercial 1 161,491 161,491
Commercial loans 3 750,849 771,557
Consumer and other loans - - -
Total 16 $ 9,146,742 $ 7,934,375
2014
Number of Loans Pre-Modification Outstanding Recorded Balance Outstanding Recorded Balance
Real estate - residential mortgage:
One to four family units 1 $ 287,500 $ 287,500
Multi-family - - -
Real estate - construction - - -
Real estate - commercial - - -
Commercial loans 2 831,026 831,026
Consumer and other loans - - -
Total 3 $ 1,118,526 $ 1,118,526 The troubled debt restructurings described above increased the allowance for loan losses by $0 and $239,724 and resulted in charge offs of $1,233,075 and $303,345 during the years ended December 31, 2015 and 2014, respectively. The following presents the troubled debt restructurings by type of modification:
2015
Interest Rate Term Combination Total Modification
Real estate - residential mortgage:
One to four family units $ - $ - $ 1,345,358 $ 1,345,358
Multi-family - - - -
Real estate - construction - - 5,655,969 5,655,969
Real estate - commercial - - 161,491 161,491
Commercial loans - 310,500 461,057 771,557
Consumer and other loans - - - -
Total $ - $ 310,500 $ 7,623,875 $ 7,934,375
2014
Interest Rate Term Combination Total Modification
Real estate - residential mortgage:
One to four family units $ - $ - $ 287,500 $ 287,500
Multi-family - - - -
Real estate - construction - - - -
Real estate - commercial - - - -
Commercial loans - - 831,026 831,026
Consumer and other loans - - - -
Total $ - $ - $ 1,118,526 $ 1,118,526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This rating represents loans that have strong asset quality and liquidity along with a multi-year track record of profitability. Special mention-This rating represents loans that are currently protected but are potentially weak. The credit risk may be relatively minor, yet constitute an increased risk in light of the circumstances surrounding a specific loan. Substandard-This rating represents loans that show signs of continuing negative financial trends and unprofitability and therefore, is inadequately protected by the current sound worth and paying capacity of the obligor or of the collateral pledged, if any. Doubtful-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4 family: The residential 1-4 family real estate loans are generally secured by owner-occupied 1-4 family residences. Repayment of these loans is primarily dependent on the personal income and credit rating of the borrowers. Credit risk in these loans can be impacted by economic conditions within the Bank’s market areas that might impact either property values or a borrower’s personal income.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Bank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Bank’s market areas.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be impacted by the creditworthiness of a borrower, property values and the local economies in the Bank’s market areas.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 provides information about the credit quality of the loan portfolio using the Bank’s internal rating system as of December 31, 2015 and 2014:
As of December 31, 2015
Construction Commercial Real Estate One to four family Multi-family Commercial Consumer and Other Total
(In Thousands)
Rating:
Pass $ 37,383 $ 198,230 $ 91,267 $ 41,604 $ 73,407 $ 21,775 $ 463,666
Special Mention - 3,657 3,319 - 2,267 - 9,243
Substandard 8,080 6,937 3,671 - 4,730 217 23,635
Doubtful - - - - 603 - 603
Total $ 45,463 $ 208,824 $ 98,257 $ 41,604 $ 81,007 $ 21,992 $ 497,147
As of December 31, 2014
Construction Commercial Real Estate One to four family Multi-family Commercial Consumer and Other Total
(In Thousands)
Rating:
Pass $ 27,370 $ 207,311 $ 94,129 $ 33,786 $ 78,197 $ 17,015 $ 457,808
Special Mention 6,522 5,076 2,501 - 10,273 - 24,372
Substandard 2,893 2,758 1,271 - 3,644 231 10,797
Doubtful - 460 - - - - 460
Total $ 36,785 $ 215,605 $ 97,901 $ 33,786 $ 92,114 $ 17,246 $ 493,437 The weighted average interest rate on loans as of December 31, 2015 and 2014 was 4.87% and 5.09%, respectively. The Bank serviced mortgage loans for others amounting to $64,220 and $94,214 as of December 31, 2015 and 2014, respectively. The Bank serviced commercial loans for others amounting to $7,629,058 and $4,672,175 as of December 31, 2015 and 2014, respectively.</t>
  </si>
  <si>
    <t>Note 4 - Premises and Equipment</t>
  </si>
  <si>
    <t>Property, Plant and Equipment [Abstract]</t>
  </si>
  <si>
    <t>Property, Plant and Equipment Disclosure [Text Block]</t>
  </si>
  <si>
    <t xml:space="preserve">NOTE 4: PREMISES AND EQUIPMENT Major classifications of premises and equipment, stated at cost, are as follows:
December 31, December 31,
2015 2014
Land $ 2,250,789 $ 2,250,789
Buildings and improvements 11,791,945 11,805,406
Automobile 25,115 25,115
Furniture, fixtures and equipment 10,746,555 9,876,988
Leasehold improvements 271,799 271,799
25,086,203 24,230,097
Less accumulated depreciation (14,545,775 ) (13,627,334 )
Net premises and equipment $ 10,540,428 $ 10,602,763 Depreciation expense was $918,441, $755,937 and $822,316 for the years ended December 31, 2015, 2014, and 2013, respectively. </t>
  </si>
  <si>
    <t>Note 5 - Bank Owned Life Insurance</t>
  </si>
  <si>
    <t>Investments, All Other Investments [Abstract]</t>
  </si>
  <si>
    <t>Life Insurance, Corporate or Bank Owned [Text Block]</t>
  </si>
  <si>
    <t>NOTE 5: BANK OWNED LIFE INSURANCE The Company has purchased Bank owned life insurance on certain key members of management. In December 2015, the Company purchased an additional $4,000,000 of single premium life insurance on key members of management with the purpose of partially offsetting the Company’s employee benefit costs as a whole. Such policies are recorded at their cash surrender value, or the amount that can be realized. The increase in cash surrender value in excess of the single premium paid is reported as other noninterest income. The balance at December 31, 2015 and 2014 was $18,779,915 and $14,417,220, respectively.</t>
  </si>
  <si>
    <t>Note 6 - Investments in Affordable Housing Partnerships</t>
  </si>
  <si>
    <t>Investments In Affordable Housing Partnerships [Abstract]</t>
  </si>
  <si>
    <t>Investments In Affordable Housing Partnerships [Text Block]</t>
  </si>
  <si>
    <t>NOTE 6: INVESTMENTS IN AFFORDABLE HOUSING PARTNERSHIPS The Company received income tax credits of $1,221,394, $1,221,394 and $1,221,394 during 2015, 2014 and 2013, respectively. Amortization of the investment costs was $885,478 during each of the fiscal years 2015, 2014 and 2013.</t>
  </si>
  <si>
    <t>Note 7 - Deposits</t>
  </si>
  <si>
    <t>Disclosure Text Block [Abstract]</t>
  </si>
  <si>
    <t>Deposit Liabilities Disclosures [Text Block]</t>
  </si>
  <si>
    <t xml:space="preserve">NOTE 7: DEPOSITS Deposits are comprised of the following at December 31, 2015 and 2014:
December 31, 2015 December 31, 2014
Weighted Average Rate Balance Percentage of Deposits Weighted Average Rate Balance Percentage of Deposits
Demand 0.00 % $ 67,897,263 13.1 % 0.00 % $ 51,707,667 10.8 %
NOW 0.31 % 137,472,955 26.6 % 0.34 % 111,561,440 23.3 %
Money market 0.42 % 170,602,458 33.0 % 0.43 % 171,948,057 35.8 %
Savings 0.20 % 25,864,718 5.0 % 0.20 % 23,619,332 4.9 %
0.30 % 401,837,394 77.7 % 0.32 % 358,836,496 74.8 %
Certificates:
0% - 1.99% 0.90 % 114,204,316 22.0 % 0.84 % 117,499,869 24.5 %
2.00% - 3.99% 2.17 % 1,343,985 0.3 % 2.27 % 3,481,917 0.7 %
0.91 % 115,548,301 22.3 % 0.88 % 120,981,786 25.2 %
Total Deposits 0.44 % $ 517,385,695 100.0 % 0.47 % $ 479,818,282 100.0 % The aggregate amount of certificates of deposit with a minimum balance of $100,000 was approximately $63,442,000 and $64,768,000, as of December 31, 2015 and 2014, respectively. A summary of certificates of deposit by maturity as of December 31, 2015, is as follows:
2016 $ 53,074,067
2017 38,417,990
2018 10,457,935
2019 7,145,767
2020 4,318,298
Thereafter 2,134,244
$ 115,548,301 A summary of interest expense on deposits is as follows:
Years ended
December 31,
2015 2014 2013
NOW and Money Market accounts $ 1,276,808 $ 1,242,158 $ 1,521,465
Savings accounts 49,467 49,071 53,647
Certificate accounts 1,102,928 1,050,081 1,295,864
Early withdrawal penalties (5,332 ) (12,220 ) (11,378 )
$ 2,423,871 $ 2,329,090 $ 2,859,598 The Bank utilizes brokered deposits as an additional funding source. The aggregate amount of brokered deposits was approximately $45,794,000 and $50,331,000 as of December 31, 2015 and 2014, respectively. </t>
  </si>
  <si>
    <t>Note 8 - Borrowings</t>
  </si>
  <si>
    <t>Debt Disclosure [Abstract]</t>
  </si>
  <si>
    <t>Debt Disclosure [Text Block]</t>
  </si>
  <si>
    <t xml:space="preserve">NOTE 8: BORROWINGS Federal Home Loan Bank Advances Federal Home Loan Bank advances consist of the following:
December 31, 2015 December 31, 2014
Maturity Date Amount Weighted Average Rate Amount Weighted Average Rate
2015 - 0.00 % 8,250,000 0.41 %
2018 50,000,000 2.14 % 50,000,000 2.14 %
2019 2,100,000 4.87 % 2,100,000 4.87 %
$ 52,100,000 2.25 % $ 60,350,000 2.00 % The FHLB requires the Bank to maintain collateral in relation to outstanding balances of advances. For collateral purposes, the FHLB values mortgage loans free of other pledges, liens and encumbrances at 80% of their fair value, and investment securities free of other pledges, liens and encumbrances at 95% of their fair value. Based on existing collateral as well as the FHLB’s limitation of advances to 35% of assets, the Bank has the ability to borrow an additional $116.0 million from the FHLB, as of December 31, 2015. Federal Reserve Bank Borrowings During 2008, the Bank established a borrowing line with the Federal Reserve Bank. The Bank has the ability to borrow $30.6 million as of December 31, 2015. The Federal Reserve Bank requires the Bank to maintain collateral in relation to borrowings outstanding. The Bank had no borrowings outstanding on this line as of December 31, 2015 and 2014. Securities Sold Under Agreements to Repurchase In January 2008, the Company borrowed $30.0 million under three structured repurchase agreements. Interest was based on a fixed weighted average rate of 2.65% until maturity in January 2018. Beginning in February 2010, the counterparty, Barclay’s Capital, Inc., had the option to terminate the agreements on a quarterly basis until maturity. Prior to the stated maturity date, the Company paid off one of these agreements in the amount $15.0 million in May 2013 and another agreement in the amount of $5.0 million in November 2011. In June 2015, the Company executed a structured transaction in order to pay off the remaining $10.0 million, prior to its stated maturity date, incurring a prepayment penalty of $463,992. </t>
  </si>
  <si>
    <t>Note 9 - Subordinated Debentures</t>
  </si>
  <si>
    <t>Subordinated Borrowings [Abstract]</t>
  </si>
  <si>
    <t>Subordinated Borrowings Disclosure [Text Block]</t>
  </si>
  <si>
    <t>NOTE 9: SUBORDINATED DEBENTURES During 2005, the Company formed two wholly owned grantor trust subsidiaries, Guaranty Statutory Trust I and Guaranty Statutory Trust II, to issue preferred securities representing undivided beneficial interests in the assets of the trusts and to invest the gross proceeds of the preferred securities in notes of the Company. Trust I issued $5,000,000 of preferred securities and Trust II issued $10,000,000 of preferred securities. The sole assets of Trust I were originally $5,155,000 aggregate principal amount of the Company’s fixed rate subordinated debenture notes due 2036, which were redeemable beginning in 2011. The sole assets of Trust II were originally $10,310,000 aggregate principal amount of the Company’s fixed/variable rate subordinated debenture notes due 2036, which were redeemable beginning in 2011. Trust II subordinated debenture notes bear interest at a fixed rate for five years and thereafter at a floating rate based on LIBOR. The preferred securities qualify as either Tier I or Tier II capital for regulatory purposes, subject to certain limitations.</t>
  </si>
  <si>
    <t>Note 10 - Income Taxes</t>
  </si>
  <si>
    <t>Income Tax Disclosure [Abstract]</t>
  </si>
  <si>
    <t>Income Tax Disclosure [Text Block]</t>
  </si>
  <si>
    <t>NOTE 10: INCOME TAXES As of December 31, 2015 and 2014, retained earnings included approximately $5,075,000 for which no deferred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 current corporate income tax rate. The unrecorded deferred income tax liability on the above amount was approximately $1,878,000 as of both December 31, 2015 and 2014. The provision for income taxes consists of:
Years Ended
December 31,
2015 2014 2013
Taxes currently payable $ 2,140,591 $ 1,445,947 $ 1,532,515
Deferred income taxes 320,738 666,561 983,526
$ 2,461,329 $ 2,112,508 $ 2,516,041 The tax effects of temporary differences related to deferred taxes shown on the December 31, 2015 and 2014 balance sheets are:
December 31, December 31,
2015 2014
Deferred tax assets:
Allowances for loan losses $ 1,976,060 $ 2,240,123
Writedowns on foreclosed assets held for sale 773,652 781,870
Deferred loan fees/costs 123,390 96,877
Unrealized depreciation on available-for-sale securities 401,688 263,358
Other 446,122 421,873
3,720,912 3,804,101
Deferred tax liabilities:
FHLB stock dividends (51,713 ) (52,455 )
Accumulated depreciation (368,245 ) (268,503 )
Other (70,849 ) (70,630 )
(490,807 ) (391,588 )
Net deferred tax asset $ 3,230,105 $ 3,412,513 A reconciliation of income tax expense at the statutory rate to income tax expense at the Company’s effective rate is shown below:
Years ended
December 31,
2015 2014 2013
Computed at statutory rate 34.0 % 34.0 % 34.0 %
Increase (reduction) in taxes resulting from:
State financial institution tax and credits (4.8% ) (4.8% ) (4.8% )
Cash surrender value of life insurance (1.5% ) (1.6% ) (2.0% )
Other 2.4 % (0.8% ) 5.2 %
Actual effective rate 30.1 % 26.8 % 32.4 %</t>
  </si>
  <si>
    <t>Note 11 - Disclosures about Fair Value of Assets and Liabilities</t>
  </si>
  <si>
    <t>Fair Value Disclosures [Abstract]</t>
  </si>
  <si>
    <t>Fair Value Disclosures [Text Block]</t>
  </si>
  <si>
    <t xml:space="preserve">NOTE 11: DISCLOSURES ABOUT FAIR VALUE OF ASSETS AND LIABILITIES ASC Topic 820, Fair Value Measurements Level 1 Level 2 Level 3 The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The following table presents the fair value measurements of assets recognized in the accompanying consolidated balance sheets measured at fair value on a recurring basis and the level within the fair value hierarchy in which the fair value measurements fall at December 31, 2015 and 2014 (dollar amounts in thousands):
As of December 31, 2015
Financial assets:
Level 1 inputs Level 2 inputs Level 3 inputs Total fair value
Equity securities:
Other $ 99 $ - $ - $ 99
Debt securities:
U.S. government agencies - 8,397 - 8,397
Municipals - 31,349 - 31,349
Corporates - 3,814 - 3,814
Government sponsored mortgage-backed securities and SBA loan pools - 53,633 - 53,633
Available-for-sale securities $ 99 $ 97,193 $ - $ 97,292
As of December 31, 2014
Financial assets:
Level 1 inputs Level 2 inputs Level 3 inputs Total fair value
Equity securities:
Other $ 105 $ - $ - $ 105
Debt securities:
U.S. government agencies - 10,257 - 10,257
Municipals - 15,590 - 15,590
Government sponsored mortgage-backed securities and SBA loan pools - 60,516 - 60,516
Available-for-sale securities $ 105 $ 86,363 $ - $ 86,468 The following is a description of the valuation methodologies used for assets measured at fair value on a nonrecurring basis and recognized in the accompanying consolidated balance sheets, as well as the general classification of such assets pursuant to the valuation hierarchy. Foreclosed Assets Held for Sale: Impaired loans (Collateral Dependen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The following table presents the fair value measurement of assets measured at fair value on a nonrecurring basis and the level within the fair value hierarchy in which the fair value measurements fall at December 31, 2015 and 2014 (dollar amounts in thousands):
Impaired loans:
Level 1 inputs Level 2 inputs Level 3 inputs Total fair value
December 31, 2015 $ - $ - $ 12,923 $ 12,923
December 31, 2014 $ - $ - $ 4,076 $ 4,076
Foreclosed assets held for sale:
Level 1 inputs Level 2 inputs Level 3 inputs Total fair value
December 31, 2015 $ - $ - $ - $ -
December 31, 2014 $ - $ - $ 354 $ 354 There were no transfers between valuation levels for any asset during the years ended December 31, 2015 or 2014. If valuation techniques are deemed necessary, the Company considers those transfers to occur at the end of the period when the assets are valued. The following table presents quantitative information about unobservable inputs used in nonrecurring Level 3 fair value measurements (dollar amounts in thousands):
Fair Value December 31, 2015 Valuation Technique Unobservable Input Range (Weighted Average)
Impaired loans (collateral dependent) $ 5,000 Market Comparable Discount to reflect realizable value 0% - 23% (4%)
Impaired loans $ 7,923 Discounted Cash flow Discount rate 0% - 51% (4%)
Foreclosed assets held for sale $ - Market Comparable Discount to reflect realizable value 0% The following methods were used to estimate the fair value of all other financial instruments recognized in the accompanying consolidated balance sheets at amounts other than fair value. Cash and cash equivalents, interest-bearing deposits and Federal Home Loan Bank stock The carrying amounts reported in the consolidated balance sheets approximate those assets' fair value. Held-to-maturity securities Fair value is based on quoted market prices, if available. If a quoted market price is not available, fair value is estimated using quoted market prices for similar securities.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 Deposits 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 Federal Home Loan Bank and Federal Reserve advances and securities sold under agreements to repurchase The fair value of advances and securities sold under agreements to repurchase is estimated by using rates on debt with similar terms and remaining maturities. Subordinated debentures and notes payable For these variable rate instruments, the carrying amount is a reasonable estimate of fair value. There is currently a limited market for similar debt instruments and the Company has the option to call the subordinated debentures at an amount close to its par value. Interest payable The carrying amount approximates fair value. Commitments to originate loans, letters of credit and lines of credit 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is based on fees currently charged for similar agreements or on the estimated cost to terminate them or otherwise settle the obligations with the counterparties at the reporting date. The following table presents estimated fair values of the Company’s financial instruments at December 31, 2015 and 2014.
December 31, 2015 December 31, 2014
Carrying Amount Fair Value Hierarchy Level Carrying Amount Fair Value Hierarchy Level
Financial assets:
Cash and cash equivalents $ 18,774,419 $ 18,774,419 1 $ 12,493,890 $ 12,493,890 1
Held-to-maturity securities 43,099 43,935 2 60,993 62,619 2
Federal Home Loan Bank stock 2,837,500 2,837,500 2 3,156,900 3,156,900 2
Mortgage loans held for sale 1,902,933 1,902,933 2 1,214,632 1,214,632 2
Loans, net 491,001,907 495,207,798 3 486,586,636 487,244,753 3
Interest receivable 1,986,692 1,986,692 2 2,030,058 2,030,058 2
Financial liabilities:
Deposits 517,385,695 511,225,380 2 479,818,282 476,519,750 2
FHLB and Federal Reserve advances 52,100,000 53,227,960 2 60,350,000 61,615,252 2
Securities sold under agreements to repurchase - - 2 10,000,000 10,371,866 2
Subordinated debentures 15,465,000 15,465,000 3 15,465,000 15,465,000 3
Interest payable 196,102 196,102 2 242,145 242,145 2
Unrecognized financial instruments
(net of contractual value):
Commitments to extend credit - - - - - -
Unused lines of credit - - - - - - </t>
  </si>
  <si>
    <t>Note 12 - Significant Estimates and Concentrations</t>
  </si>
  <si>
    <t>Risks and Uncertainties [Abstract]</t>
  </si>
  <si>
    <t>Concentration Risk Disclosure [Text Block]</t>
  </si>
  <si>
    <t xml:space="preserve">NOTE 12: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regarding loans. </t>
  </si>
  <si>
    <t>Note 13 - Employee Benefit Plans</t>
  </si>
  <si>
    <t>Disclosure of Compensation Related Costs, Share-based Payments [Abstract]</t>
  </si>
  <si>
    <t>Disclosure of Compensation Related Costs, Share-based Payments [Text Block]</t>
  </si>
  <si>
    <t>NOTE 13: EMPLOYEE BENEFIT PLANS Equity Plans On May 27, 2015, the Company’s stockholders voted to approve the Guaranty Federal Bancshares, Inc. 2015 Equity Plan (the”2015 Plan”). The Plan provides for the grant of up to 250,000 shares of Common Stock under equity awards including stock options, stock awards, restricted stock, stock appreciation rights, performance units, or other equity-based awards payable in cash or stock to key employees and directors of the Company and the Bank. As of December 31, 2015, restricted stock for 2,966 shares of Common Stock has been granted under the Plan. On May 26, 2010, the Company’s stockholders voted to approve the Guaranty Federal Bancshares, Inc. 2010 Equity Plan (the”2010 Plan”). The Plan provides for the grant of up to 200,000 shares of Common Stock under equity awards including stock options, stock awards, restricted stock, stock appreciation rights, performance units, or other equity-based awards payable in cash or stock to key employees and directors of the Company and the Bank. As of December 31, 2015, non-incentive stock options for 25,000 shares and restricted stock for 139,330 shares of Common Stock have been granted under the Plan. In addition, the Company established four stock option plans for the benefit of certain directors, officers and employees of the Company and its subsidiary. A committee of the Company’s Board of Directors administers the plans. The stock options under these plans may be either incentive stock options or nonqualified stock options. Incentive stock options can be granted only to participants who are employees of the Company or its subsidiary. The option price must not be less than the market value of the Company stock on the date of grant. All options expire no later than ten years from the date of grant. The options vest at the rate of 20% per year over a five-year period. The tables below summarize transactions under the Company’s equity plans: Stock Options
Number of shares
Incentive Stock Option Non-Incentive Stock Option Weighted Average Exercise Price
Balance outstanding as of January 1, 2013 174,500 167,000 $ 16.38
Granted - - -
Exercised (1,800 ) - 5.23
Forfeited (4,600 ) (46,000 ) 15.86
Balance outstanding as of December 31, 2013 168,100 121,000 16.54
Granted - - -
Exercised (25,100 ) (14,500 ) 5.33
Forfeited (2,700 ) (24,000 ) 19.03
Balance outstanding as of December 31, 2014 140,300 82,500 18.23
Granted - - -
Exercised (10,800 ) (25,000 ) 5.22
Forfeited (38,000 ) - 25.19
Balance outstanding as of December 31, 2015 91,500 57,500 $ 19.58
Options exercisable as of December 31, 2015 91,500 57,500 $ 19.58 Restricted Stock
Number of shares Weighted Average Grant- Date Fair Value
Balance of shares non-vested as of January 1, 2013 27,313 $ 7.30
Granted 17,326 7.17
Vested (16,576 ) 7.00
Forfeited (434 ) 7.25
Balance of shares non-vested as of December 31, 2013 27,629 7.39
Granted 34,562 10.99
Vested (31,688 ) 8.55
Forfeited - -
Balance of shares non-vested as of December 31, 2014 30,503 10.26
Granted 28,951 14.78
Vested (15,083 ) 11.64
Forfeited (894 ) 12.26
Balance of shares non-vested as of December 31, 2015 43,477 $ 12.75 As of December 31, 2015, total outstanding stock options of 149,000 had a remaining contractual life of 2.27 years. The total intrinsic value of outstanding stock options was $565,025 and $727,827 at December 31, 2015 and 2014, respectively. The total intrinsic value of outstanding exercisable stock options was $565,025 and $651,781 at December 31, 2015 and 2014, respectively. The total fair value of share awards vested was $143,350 and $361,517 during 2015 and 2014, respectively. In February 2015 and 2014 and January 2013, the Company granted restricted stock to directors that was fully vested and thus, expensed in full during the year ended December 31, 2015, 2014 and 2013, respectively. The amount expensed of $122,476, $122,538 and $116,032 for 2015, 2014 and 2013, respectively, represents 8,281, 11,242 and 16,576 shares of common stock at a market price of $14.79, $10.90 and $7.00, respectively, at the date of grant. In June 2015, the Company granted 966 shares of restricted stock to directors that have a cliff vesting at the end of three years. The expense is being recognized over the applicable vesting period. The amount expensed during 2015 was $2,434. During 2015, the Company granted 19,704 shares of restricted stock to officers that have a cliff vesting at the end of three years. During 2014, the Company granted 23,320 shares of restricted stock to officers that have a cliff vesting at the end of three years. During 2012, the Company granted 27,313 shares of restricted stock to officers that have a cliff vesting at the end of two years, except the CEO, who has a three year cliff vesting. The expense is being recognized over the applicable vesting period. The amount expensed during 2015, 2014 and 2013 was $176,644, $102,099 and $89,357, respectively. Total stock-based compensation expense is comprised of expense for restricted stock awards and stock options. Expense recognized for the years ended December 31, 2015, 2014 and 2013 was $297,295, $254,340 and $254,508, respectively. As of December 31, 2015, there was $310,639 of unrecognized compensation expense related to nonvested restricted stock awards, which will be recognized over the remaining vesting periods.</t>
  </si>
  <si>
    <t>Note 14 - New Accounting Pronouncements</t>
  </si>
  <si>
    <t>New Accounting Pronouncements and Changes in Accounting Principles [Abstract]</t>
  </si>
  <si>
    <t>New Accounting Pronouncements and Changes in Accounting Principles [Text Block]</t>
  </si>
  <si>
    <t>NOTE 14: NEW ACCOUNTING PRONOUNCEMENTS In February 2015, the Financial Accounting Standards Board (“FASB”) issued Accounting Standards Update (“ASU”) 2015-02, Consolidation (Topic 810): Amendments to the Consolidation Analysis In January 2015, the Company adopted FASB ASU No. 2014-01, which amends FASB ASC Topic 323, Investments – Equity Method and Joint Ventures In June 2014, the FASB issued ASU No. 2014-11 “ Transfers and Servicing (Topic 860)-Repurchase to Maturity Transactions, Repurchase Financings, and Disclosures.” In May 2014, the FASB issued ASU 2014-09, Revenue from Contracts with Customers (Topic 606): Revenue from Contracts with Customers In January 2014, the FASB issued ASU No. 2014-04 to amend FASB ASC Topic 310, Receivables – Troubled Debt Restructurings by Creditors In January 2016, the FASB issued ASU 2016-01, Financial Instruments- Overall (Subtopic 825-10): Recognition and Measurement of Financial Assets and Financial Liabilities In February 2016, the FASB issued ASU 2016-02, Leases</t>
  </si>
  <si>
    <t>Note 15 - Preferred Stock and Common Stock Warrant</t>
  </si>
  <si>
    <t>Preferred Stock And Common Stock Warrant Disclosure [Abstract]</t>
  </si>
  <si>
    <t>Preferred Stock And Common Stock Warrant Disclosure [Text Block]</t>
  </si>
  <si>
    <t>NOTE 15: PREFERRED STOCK AND COMMON STOCK WARRANT On January 30, 2009, the Company issued and sold, and the Treasury purchased, (1) 17,000 shares of the Company’s Fixed Rate Cumulative Perpetual Preferred Stock Series A (the “Series A Preferred Shares”), and (2) a ten-year warrant to purchase up to 459,459 shares of the Company's common stock at an exercise price of $5.55 per share (the “Warrant”), for an aggregate purchase price of $17.0 million. The Certificate of Designations by which the Series A Preferred Shares were created (the “Certificate of Designations”) provided, among other things, that the Series A Preferred Shares were redeemable at the liquidation amount of $1,000 per share plus accrued but unpaid dividends. The Certificate of Designations also provided for a dividend rate of 5% per annum for the first five years from the date of issuance which increased to 9% per annum thereafter. The Series A Preferred Shares qualified as Tier 1 capital. On June 13, 2012, with regulatory approval, the Company redeemed 5,000 Series A Preferred Shares for $5 million plus accrued and unpaid dividends of $19,444, leaving 12,000 Series A Preferred Shares remaining outstanding and owned by Treasury. The Company entered into a Placement Agency Agreement with the Treasury on April 15, 2013 in connection with a private auction by the Treasury of all of its remaining 12,000 Series A Preferred Shares which was conducted immediately thereafter (the “Private Auction”). On April 29, 2013, the Treasury settled the sale of such Series A Preferred Shares to the winning bidders in the Private Auction, consisting of six parties unrelated to the Company. Shortly thereafter, the Company repurchased the Warrant from Treasury pursuant to the terms thereof for the aggregate purchase price of $2,003,250 in cash. As a result of the Warrant repurchase, the Company’s participation in the CPP was completed. On April 3, 2014, the Company received approval from the Board of Governors of the Federal Reserve System to redeem the Company’s remaining 12,000 Series A Preferred Shares from the parties who had purchased them from Treasury or their affiliates, for the liquidation amount of $12 million plus accrued but unpaid dividends of $19.50 per Series A Preferred Share. At the time of the redemption, the Series A Preferred Shares carried a coupon rate of 9.0% per annum. The Company provided the holders of the Series A Preferred Stock with a formal notice of redemption and thirty days thereafter redeemed the Series A Preferred Stock on May 7, 2014, plus all accrued and unpaid dividends.</t>
  </si>
  <si>
    <t>Note 16 - Common Stock Offering</t>
  </si>
  <si>
    <t>Stockholders' Equity Note [Abstract]</t>
  </si>
  <si>
    <t>Stockholders' Equity Note Disclosure [Text Block]</t>
  </si>
  <si>
    <t xml:space="preserve">NOTE 16: COMMON STOCK OFFERING On March 7, 2014, the Company closed an underwritten offering of its common stock. The Company raised approximately $17.2 million in gross proceeds by selling 1,499,999 shares of its Treasury Stock, which includes the full exercise of the over-allotment option granted to the underwriters of 195,652 shares, at a price to the public of $11.50 per share. Net proceeds from the sale of the shares after underwriting discounts and estimated offering expenses were approximately $15.8 million. The Company used the net proceeds from the offering to redeem the remaining 12,000 shares of the Company’s Series A Preferred Stock on May 7, 2014 and intends to use the remaining net proceeds for working capital and for general corporate purposes, including potential future acquisitions. </t>
  </si>
  <si>
    <t>Note 17 - Other Expenses</t>
  </si>
  <si>
    <t>Other Income and Expenses [Abstract]</t>
  </si>
  <si>
    <t>Other Income and Other Expense Disclosure [Text Block]</t>
  </si>
  <si>
    <t xml:space="preserve">NOTE 17: OTHER EXPENSES Other expenses for the years ended December 31, 2015, 2014 and 2013 were as follows:
December 31, December 31, December 31,
2015 2014 2013
Directors compensation $ 216,770 $ 215,465 $ 243,410
Outside services 75,000 96,660 111,332
Legal expense 275,657 246,545 431,519
Deposit expense 77,862 67,710 84,942
Office supplies 74,798 77,909 74,516
Telephone 141,674 118,268 116,661
Postage 155,901 149,379 153,753
Insurance 113,341 106,139 87,758
Supervisory exam 51,433 57,359 55,234
Accounting 171,759 217,280 223,517
Organization dues 137,723 146,845 124,454
Loan expense 397,438 269,016 310,853
Contributions 52,500 50,004 40,000
ATM expense 238,744 253,457 228,547
Other operating 666,580 709,983 489,483
$ 2,847,180 $ 2,782,019 $ 2,775,979 </t>
  </si>
  <si>
    <t>Note 18 - Related Party Transactions</t>
  </si>
  <si>
    <t>Related Party Transactions [Abstract]</t>
  </si>
  <si>
    <t>Related Party Transactions Disclosure [Text Block]</t>
  </si>
  <si>
    <t>NOTE 18: RELATED PARTY TRANSACTIONS In the ordinary course of business, the Bank has granted loans to executive officers and directors and their affiliates. Annual activity consisted of the following:
Year ended December 31,
2015 2014 2013
Balance, beginning of year $ 4,409,644 $ 6,483,503 $ 6,095,008
New Loans - 394,269 782,681
Repayments (463,023 ) (2,468,128 ) (394,186 )
Balance, end of year $ 3,946,621 $ 4,409,644 $ 6,483,503 In management's opinion, such loans and other extensions of credit and deposits were made in the ordinary course of business and were made on substantially the same terms as those prevailing at the time for comparable transactions with other persons. Further, in management's opinion, these loans did not involve more than normal risk of collectability or present other unfavorable features.</t>
  </si>
  <si>
    <t>Note 19 - Commitments and Credit Risk</t>
  </si>
  <si>
    <t>Commitments and Contingencies Disclosure [Abstract]</t>
  </si>
  <si>
    <t>Commitments and Contingencies Disclosure [Text Block]</t>
  </si>
  <si>
    <t xml:space="preserve">NOTE 19: COMMITMENTS AND CREDIT RISK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ounterparty. Collateral held varies but may include accounts receivable, inventory, property and equipment, commercial real estate and residential real estate. As of December 31, 2015 and 2014, the Bank had outstanding commitments to originate fixed-rate mortgage loans of approximately $4,218,000 and $2,483,000, respectively. The commitments extend over varying periods of time with the majority being disbursed within a thirty-day period. Standby letters of credit are irrevocable conditional commitments issued by the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are initially recorded by the Bank as deferred revenue and are included in earnings at the termination of the respective agreements. Should the Bank be obligated to perform under the standby letters of credit, the Bank may seek recourse from the customer for reimbursement of amounts paid. The Bank had total outstanding standby letters of credit amounting to $12,135,000 and $15,965,000 as of December 31, 2015 and 2014, respectively, with terms ranging from 1 year to 5 years. The Bank has confirming letters of credit from the FHLB issued for collateral on public deposits and to enhance Bank issued letters of credit granted to various customers for industrial revenue bond issues. As of December 31, 2015 and 2014, these letters of credit aggregated approximately $20,028,000 and $23,884,000.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 worthiness is evaluated on a case-by-case basis. The amount of collateral obtained, if deemed necessary, is based on management's credit evaluation of the counterparty. Collateral held varies but may include accounts receivable, inventory, property and equipment, commercial real estate and residential real estate. Management uses the same credit policies in granting lines of credit as it does for on balance sheet instruments. As of December 31, 2015 and 2014, unused lines of credit to borrowers aggregated approximately $68,066,000 and $47,599,000, respectively, for commercial lines and $14,461,000 and $13,859,000, respectively, for open-end consumer lines. </t>
  </si>
  <si>
    <t>Note 20 - Condensed Parent Company Statements</t>
  </si>
  <si>
    <t>Condensed Financial Information of Parent Company Only Disclosure [Abstract]</t>
  </si>
  <si>
    <t>Condensed Financial Information of Parent Company Only Disclosure [Text Block]</t>
  </si>
  <si>
    <t xml:space="preserve">NOTE 20: CONDENSED PARENT COMPANY STATEMENTS The condensed balance sheets as of December 31, 2015 and 2014, and statements of income and cash flows for the years ended December 31, 2015, 2014 and 2013 for the parent company, Guaranty Federal Bancshares, Inc., are as follows:
Condensed Balance Sheets December 31,
2015 2014
Assets
Cash $ 3,642,158 $ 3,882,370
Available-for-sale securities 99,517 105,024
Investment in subsidiary 77,953,486 71,626,420
Investment in Capital Trust I &amp; II 465,000 465,000
Prepaid expenses and other assets 13,894 15,954
Refundable income taxes 119,379 1,216,032
Deferred income taxes 9,985 7,947
$ 82,303,419 $ 77,318,747
Liabilities
Subordinated debentures $ 15,465,000 $ 15,465,000
Accrued expenses and other liabilities 409,054 370,000
Due to subsidiary 6,900 6,900
Stockholders' equity
Common stock 685,900 682,320
Additional paid-in capital 50,441,464 50,366,546
Retained earnings 53,258,126 48,549,691
Unrealized loss on available-for-sale securities, net (683,956 ) (448,421 )
Treasury stock (37,279,069 ) (37,673,289 )
$ 82,303,419 $ 77,318,747
Condensed Statements of Income Years ended December 31,
2015 2014 2013
Income
Dividends from subsidiary bank $ - $ - $ 4,003,250
Interest income:
Other 16,200 16,069 16,152
16,200 16,069 4,019,402
Expense
Interest expense:
Related party 538,785 533,207 537,178
Other 734,780 765,848 815,865
1,273,565 1,299,055 1,353,043
Income (loss) before income taxes and equity in undistributed income (loss) of subsidiaries (1,257,365 ) (1,282,986 ) 2,666,359
Credit for income taxes (415,000 ) (399,000 ) (412,000 )
Income (loss) before equity in undistributed earnings of subsidiaries (842,365 ) (883,986 ) 3,078,359
Equity in undistributed income of subsidiaries 6,559,132 6,666,682 2,161,348
Net income $ 5,716,767 $ 5,782,696 $ 5,239,707
Condensed Statements of Cash Flows Years ended December 31,
2015 2014 2013
Cash Flows From Operating Activities
Net income $ 5,716,767 $ 5,782,696 $ 5,239,707
Items not requiring (providing) cash:
Equity in undistributed income of subsidiaries (6,559,132 ) (6,666,682 ) (2,161,349 )
Deferred income taxes - (17,976 ) -
Stock award plan expense 285,589 242,189 254,508
Changes in:
Prepaid expenses and other assets 2,060 157,745 (138,119 )
Income taxes payable/refundable 1,096,653 326,287 (390,000 )
Accrued expenses (95,779 ) 55,519 8,723
Net cash provided by (used in) operating activities 446,158 (120,222 ) 2,813,470
Cash Flows From Financing Activities
Proceeds from issuance of common stock - 15,814,312 -
Stock options exercised 187,129 210,870 9,408
Cash dividends paid on common and preferred stock (873,499 ) (844,786 ) (600,000 )
Treasury stock purchased - - (106,636 )
Repayment of advances from subsidiary - - 27,695
Repurchase of stock warrants - - (2,003,250 )
Redemption of preferred stock - (12,000,000 ) -
Net cash provided by (used in) financing activities (686,370 ) 3,180,396 (2,672,783 )
Increase (Decrease) in cash (240,212 ) 3,060,174 140,687
Cash, beginning of year 3,882,370 822,196 681,509
Cash, end of year $ 3,642,158 $ 3,882,370 $ 822,196
Statements of Comprehensive Income Years ended December 31,
2015 2014 2013
NET INCOME $ 5,716,767 $ 5,782,696 $ 5,239,707
OTHER ITEMS OF COMPREHENSIVE INCOME (LOSS):
Change in unrealized gain (loss) on investment securities available-for-sale, before income taxes (5,507 ) 5,718 28,392
Income tax expense related to other items of comprehensive income 2,038 2,117 10,505
Other comprehensive income (loss) (7,545 ) 3,601 17,887
Comprehensive income (loss) of Bank (227,990 ) 2,054,226 (3,324,961 )
TOTAL COMPREHENSIVE INCOME $ 5,481,232 $ 7,840,523 $ 1,932,633 </t>
  </si>
  <si>
    <t>Note 21 - Unaudited Quarterly Operating Results</t>
  </si>
  <si>
    <t>Quarterly Financial Information Disclosure [Abstract]</t>
  </si>
  <si>
    <t>Quarterly Financial Information [Text Block]</t>
  </si>
  <si>
    <t xml:space="preserve">NOTE 2 1: UNAUDITED QUARTERLY OPERATING RESULTS
Year Ended December 31, 2015, Quarter ended
Mar-15 Jun-15 Sep-15 Dec-15
Interest income $ 6,287,637 $ 6,386,510 $ 6,229,091 $ 6,286,396
Interest expense 1,091,690 1,112,376 1,046,661 1,029,155
Net interest income 5,195,947 5,274,134 5,182,430 5,257,241
Provision for loan losses 150,000 - 200,000 250,000
Gain on loans and investment securities 385,863 857,664 469,767 389,611
Other noninterest income, net 615,846 654,089 693,782 586,089
Noninterest expense 4,129,675 4,551,780 4,105,593 3,997,319
Income before income taxes 1,917,981 2,234,107 2,040,386 1,985,622
Provision for income taxes 588,437 696,158 621,751 554,983
Net income available to common shareholders $ 1,329,544 $ 1,537,949 $ 1,418,635 $ 1,430,639
Basic income per common share $ 0.31 $ 0.35 $ 0.33 $ 0.33
Diluted income per common share $ 0.30 $ 0.35 $ 0.32 $ 0.33
Year Ended December 31, 2014, Quarter ended
Mar-14 Jun-14 Sep-14 Dec-14
Interest income $ 6,360,064 $ 6,037,583 $ 6,147,059 $ 6,469,608
Interest expense 1,100,897 1,060,346 1,086,163 1,081,899
Net interest income 5,259,167 4,977,237 5,060,896 5,387,709
Provision for loan losses 200,000 325,000 450,000 300,000
Gain on loans and investment securities 188,666 258,270 248,413 320,417
Other noninterest income, net 629,027 604,225 618,972 550,474
Noninterest expense 4,344,604 3,882,983 3,851,068 3,740,093
Income before income taxes 1,532,256 1,631,749 1,627,213 2,218,507
Provision for income taxes 230,830 293,066 266,730 436,403
Net income 1,301,426 1,338,683 1,360,483 1,782,104
Preferred stock dividends and discount accretion 246,210 111,000 - -
Net income available to common shareholders $ 1,055,216 $ 1,227,683 $ 1,360,483 $ 1,782,104
Basic income per common share $ 0.33 $ 0.29 $ 0.32 $ 0.41
Diluted income per common share $ 0.33 $ 0.28 $ 0.31 $ 0.41 </t>
  </si>
  <si>
    <t>Accounting Policies, by Policy (Policies)</t>
  </si>
  <si>
    <t>Consolidation, Policy [Policy Text Block]</t>
  </si>
  <si>
    <t>Principles of Consolidation The consolidated financial statements include the accounts of the Company and its wholly owned subsidiary, the Bank. All significant intercompany profits, transactions and balance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and fair values. In connection with the determination of the allowance for loan losses and the valuation of foreclosed assets held for sale, management obtains independent appraisals for significant properties.</t>
  </si>
  <si>
    <t>Marketable Securities, Policy [Policy Text Block]</t>
  </si>
  <si>
    <t>Securities Certain debt securities that management has the positive intent and ability to hold to maturity are classified as “held to maturity” and recorded at amortized cost. Securities not classified as held to maturity are classified as “available-for-sale” and are carried at fair value, with unrealized gains and losses excluded from earnings and reported in other comprehensive income. Purchase premiums are recognized in interest income using the interest method over the terms of the securities. Gains and losses on the sale of securities are recorded on the trade date and are determined using the specific identification method. For debt securities with fair value below carrying value, when the Company does not intend to sell a debt security, and it is more likely than not, the Company will not have to sell the security before a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t>
  </si>
  <si>
    <t>Finance, Loan and Lease Receivables, Held-for-sale, Policy [Policy Text Block]</t>
  </si>
  <si>
    <t>Mortgage Loans Held for Sale Mortgage loans held for sale are carried at the lower of cost or fair value, determined using an aggregate basis. Write-downs to fair value are recognized as a charge to earnings at the time a decline in value occurs. Forward commitments to sell mortgage loans are sometimes acquired to reduce market risk on mortgage loans in the process of origination and mortgage loans held for sale. Gains and losses resulting from sales of mortgage loans are recognized when the respective loans are sold to investors. Gains and losses are determined by the difference between the selling price and the carrying amounts of the loans sold, and are recorded in noninterest income. Direct loan origination costs and fees are deferred at origination of the loan and are recognized in noninterest income upon sale of the loan.</t>
  </si>
  <si>
    <t>Finance, Loans and Leases Receivable, Policy [Policy Text Block]</t>
  </si>
  <si>
    <t>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Loans and Leases Receivable, Allowance for Loan Losses Policy [Policy Text Block]</t>
  </si>
  <si>
    <t>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t>
  </si>
  <si>
    <t>Finance, Loan and Lease Receivables, Held for Investments, Foreclosed Assets Policy [Policy Text Block]</t>
  </si>
  <si>
    <t>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net expenses from foreclosed assets.</t>
  </si>
  <si>
    <t>Property, Plant and Equipment, Policy [Policy Text Block]</t>
  </si>
  <si>
    <t xml:space="preserve">Premises and Equipment Depreciable assets are stated at cost less accumulated depreciation. Depreciation is charged to expense using the straight-line and accelerated methods over the estimated useful lives of the assets. The estimated useful lives for each major depreciable classification of premises and equipment are as follows:
Buildings and improvements (in years) 35 - 40
Furniture and fixtures and vehicles (in years) 3 - 10 </t>
  </si>
  <si>
    <t>Bank Owned Life Insurance Policy [Policy Text Block]</t>
  </si>
  <si>
    <t>Bank Owned Life Insurance Bank owned life insurance policies are carried at their cash surrender value. The Company recognizes tax-free income from the periodic increases in cash surrender value of these policies and from death benefits.</t>
  </si>
  <si>
    <t>Income Tax, Policy [Policy Text Block]</t>
  </si>
  <si>
    <t>Income Taxes The Company accounts for income taxes in accordance with income tax accounting guidance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y. With a few exceptions, the Company is no longer subject to U.S. federal or state income tax examinations by tax authorities for years before 2012.</t>
  </si>
  <si>
    <t>Cash and Cash Equivalents, Policy [Policy Text Block]</t>
  </si>
  <si>
    <t>Cash Equivalents The Company considers all liquid investments with original maturities of three months or less to be cash equivalents. At December 31, 2015 and 2014 cash equivalents consisted of interest-bearing deposits and money market accounts.</t>
  </si>
  <si>
    <t>Cash and Cash Equivalents, Restricted Cash and Cash Equivalents, Policy [Policy Text Block]</t>
  </si>
  <si>
    <t>Restriction on Cash and Due From Banks The Company is required to maintain reserve funds in cash and/or on deposit with the Federal Reserve Bank. The reserve required on December 31, 2015 and 2014, was $0 and $5,271,000, respectively.</t>
  </si>
  <si>
    <t>Comprehensive Income, Policy [Policy Text Block]</t>
  </si>
  <si>
    <t>Comprehensive Income Comprehensive income consists of net income and other comprehensive income (loss), net of applicable income taxes. Other comprehensive income (loss) includes unrealized gain (loss) on available-for-sale securities, unrealized gain (loss) on available-for-sale securities for which a portion of an other-than-temporary impairment has been recognized in income and unrealized gain (loss) on held-to-maturity securities for which a portion of an other-than-temporary impairment has been recognized in income.</t>
  </si>
  <si>
    <t>Regulatory Capital Requirements Under Banking Regulations [Policy Text Block]</t>
  </si>
  <si>
    <t>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and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s regulators could require adjustments to regulatory capital not reflected in these financial statements. Quantitative measures established by regulation to ensure capital adequacy require the Bank to maintain minimum amounts and ratios (set forth in the table below). Management believes, as of December 31, 2015 and 2014, that the Bank met all capital adequacy requirements to which it is subject. As of December 31, 2015, the most recent notification from the Missouri Division of Finance and the Federal Deposit Insurance Corporation categorized the Bank as well capitalized under the regulatory framework for prompt corrective action. To be categorized as well capitalized the Bank must maintain minimum total risk-based, Tier I risk-based, Tier I leverage and Common Equity Tier 1 risk-based ratios as set forth in the following table. There are no conditions or events since that notification that management believes have changed the Bank’s category. The Bank's actual capital amounts and ratios are also presented in the table. No amount was deducted from capital for interest-rate risk. Dollar amounts are expressed in thousands.
To Be Well Capitalized
For Capital Under Prompt Corrective
Actual Adequacy Purposes Action Provisions
Amount Ratio Amount Ratio Amount Ratio
As of December 31, 2015
Tier 1 (core) capital, and ratio to adjusted total assets
Bank $ 78,635 12.2 % $ 25,844 4.0 % $ 32,305 5.0 %
Tier 1 (core) capital, and ratio to risk-weighted assets
Bank $ 78,635 13.4 % $ 35,105 6.0 % $ 46,806 8.0 %
Total risk-based capital, and ratio to risk-weighted assets
Bank $ 84,447 14.4 % $ 46,806 8.0 % $ 58,508 10.0 %
Common equity tier 1 capital ratio to risk-weighted assets
Bank $ 78,635 13.4 % $ 26,329 4.5 % $ 38,030 6.5 %
To Be Well Capitalized
For Capital Under Prompt Corrective
Actual Adequacy Purposes Action Provisions
Amount Ratio Amount Ratio Amount Ratio
As of December 31, 2014
Tier 1 (core) capital, and ratio to adjusted total assets
Company $ 76,927 12.3 % $ 25,020 4.0 % n/a n/a
Bank $ 72,076 11.5 % $ 24,966 4.0 % $ 31,208 5.0 %
Tier 1 (core) capital, and ratio to risk-weighted assets
Company $ 76,927 14.7 % $ 20,928 4.0 % n/a n/a
Bank $ 72,076 13.8 % $ 20,914 4.0 % $ 31,371 6.0 %
Total risk-based capital, and ratio to risk-weighted assets
Company $ 83,463 16.0 % $ 41,856 8.0 % n/a n/a
Bank $ 78,612 15.0 % $ 41,828 8.0 % $ 52,285 10.0 % The amount of dividends that the Bank may pay is subject to various regulatory limitations. As of December 31, 2015 and 2014 the Bank exceeded the minimum capital requirements. The Bank may not pay dividends which would reduce capital below the minimum requirements shown above.</t>
  </si>
  <si>
    <t>Segment Reporting, Policy [Policy Text Block]</t>
  </si>
  <si>
    <t>Segment Information The principal business of the Company is overseeing the business of the Bank. The Company has no significant assets other than its investment in the Bank. The banking operation is the Company’s only reportable segment. The banking segment is principally engaged in the business of originating mortgage loans secured by one-to-four family residences, multi-family, construction, commercial and consumer loans. These loans are funded primarily through the attraction of deposits from the general public, borrowings from the Federal Home Loan Bank and brokered deposits. Selected information is not presented separately for the Company’s reportable segment, as there is no material difference between that information and the corresponding information in the consolidated financial statements.</t>
  </si>
  <si>
    <t>Commitments and Contingencies, Policy [Policy Text Block]</t>
  </si>
  <si>
    <t>General Litigation The Company and the Bank, from time to time, may be parties to ordinary routine litigation, which arises in the normal course of business, such as claims to enforce liens, and condemnation proceedings, on properties in which the Bank holds security interests, claims involving the making and servicing of real property loans, and other issues incident to the business of the Company and the Bank. After reviewing pending and threatened litigation with legal counsel, management believes that as of December 31, 2015, the outcome of any such litigation will not have a material adverse effect on the Company’s financial position or results of operations.</t>
  </si>
  <si>
    <t>Earnings Per Share, Policy [Policy Text Block]</t>
  </si>
  <si>
    <t>Earnings Per Common Share The computation for earnings per common share for the years ended December 31, 2015, 2014 and 2013 is as follows:
Year Ended Year Ended Year Ended
December 31, 2015 December 31, 2014 December 31, 2013
Net income available to common shareholders $ 5,716,767 $ 5,425,486 $ 4,445,187
Weighted average common shares outstanding 4,333,418 4,006,461 2,733,969
Effect of dilutive securities 55,931 68,040 79,646
Weighted average diluted shares outstanding 4,389,349 4,074,501 2,813,615
Basic income per common share $ 1.32 $ 1.35 $ 1.63
Diluted income per common share $ 1.30 $ 1.33 $ 1.58 Stock options to purchase 88,500, 131,500 and 154,000 shares of common stock were outstanding during the years ended December 31, 2015, 2014 and 2013, respectively, but were not included in the computation of diluted income per common share because their exercise price was greater than the average market price of the common shares.</t>
  </si>
  <si>
    <t>Note 1 - Nature of Operations and Summary of Significant Accounting Policies (Tables)</t>
  </si>
  <si>
    <t>Property, Plant and Equipment, Useful Lives [Table Text Block]</t>
  </si>
  <si>
    <t xml:space="preserve">Buildings and improvements (in years) 35 - 40
Furniture and fixtures and vehicles (in years) 3 - 10 </t>
  </si>
  <si>
    <t>Schedule of Compliance with Regulatory Capital Requirements under Banking Regulations [Table Text Block]</t>
  </si>
  <si>
    <t>To Be Well Capitalized
For Capital Under Prompt Corrective
Actual Adequacy Purposes Action Provisions
Amount Ratio Amount Ratio Amount Ratio
As of December 31, 2015
Tier 1 (core) capital, and ratio to adjusted total assets
Bank $ 78,635 12.2 % $ 25,844 4.0 % $ 32,305 5.0 %
Tier 1 (core) capital, and ratio to risk-weighted assets
Bank $ 78,635 13.4 % $ 35,105 6.0 % $ 46,806 8.0 %
Total risk-based capital, and ratio to risk-weighted assets
Bank $ 84,447 14.4 % $ 46,806 8.0 % $ 58,508 10.0 %
Common equity tier 1 capital ratio to risk-weighted assets
Bank $ 78,635 13.4 % $ 26,329 4.5 % $ 38,030 6.5 %
To Be Well Capitalized
For Capital Under Prompt Corrective
Actual Adequacy Purposes Action Provisions
Amount Ratio Amount Ratio Amount Ratio
As of December 31, 2014
Tier 1 (core) capital, and ratio to adjusted total assets
Company $ 76,927 12.3 % $ 25,020 4.0 % n/a n/a
Bank $ 72,076 11.5 % $ 24,966 4.0 % $ 31,208 5.0 %
Tier 1 (core) capital, and ratio to risk-weighted assets
Company $ 76,927 14.7 % $ 20,928 4.0 % n/a n/a
Bank $ 72,076 13.8 % $ 20,914 4.0 % $ 31,371 6.0 %
Total risk-based capital, and ratio to risk-weighted assets
Company $ 83,463 16.0 % $ 41,856 8.0 % n/a n/a
Bank $ 78,612 15.0 % $ 41,828 8.0 % $ 52,285 10.0 %</t>
  </si>
  <si>
    <t>Schedule of Earnings Per Share, Basic and Diluted [Table Text Block]</t>
  </si>
  <si>
    <t xml:space="preserve">Year Ended Year Ended Year Ended
December 31, 2015 December 31, 2014 December 31, 2013
Net income available to common shareholders $ 5,716,767 $ 5,425,486 $ 4,445,187
Weighted average common shares outstanding 4,333,418 4,006,461 2,733,969
Effect of dilutive securities 55,931 68,040 79,646
Weighted average diluted shares outstanding 4,389,349 4,074,501 2,813,615
Basic income per common share $ 1.32 $ 1.35 $ 1.63
Diluted income per common share $ 1.30 $ 1.33 $ 1.58 </t>
  </si>
  <si>
    <t>Note 2 - Securities (Tables)</t>
  </si>
  <si>
    <t>Note 2 - Securities (Tables) [Line Items]</t>
  </si>
  <si>
    <t>Schedule of Available-for-sale Securities Reconciliation [Table Text Block]</t>
  </si>
  <si>
    <t xml:space="preserve">Amortized Cost Gross Unrealized Gains Gross Unrealized (Losses) Approximate Fair Value
As of December 31, 2015
Equity Securities $ 102,212 $ 10,081 $ (12,776 ) $ 99,517
Debt Securities:
U. S. government agencies 8,533,885 - (137,101 ) 8,396,784
Municipals 31,132,635 302,335 (85,808 ) 31,349,162
Corporates 3,965,719 - (152,019 ) 3,813,700
Government sponsored mortgage-backed securities and SBA loan pools 54,643,681 13,764 (1,024,121 ) 53,633,324
$ 98,378,132 $ 326,180 $ (1,411,825 ) $ 97,292,487
Amortized Cost Gross Unrealized Gains Gross Unrealized (Losses) Approximate Fair Value
As of December 31, 2014
Equity Securities $ 102,212 $ 16,121 $ (13,310 ) $ 105,023
Debt Securities:
U. S. government agencies 10,528,055 - (271,282 ) 10,256,773
Municipals 15,474,316 185,747 (70,173 ) 15,589,890
Government sponsored mortgage-backed securities and SBA loan pools 61,075,181 235,977 (794,859 ) 60,516,299
$ 87,179,764 $ 437,845 $ (1,149,624 ) $ 86,467,985 </t>
  </si>
  <si>
    <t>Available-for-sale Securities [Table Text Block]</t>
  </si>
  <si>
    <t xml:space="preserve">Amortized Cost Approximate Fair Value
Within 1 year $ 285,000 $ 285,359
1-5 years 4,726,452 4,701,831
5-10 years 16,144,447 16,134,279
After ten years 22,476,340 22,438,177
Government sponsored mortgage-backed securities and SBA loan pools not due on a single maturity date 54,643,681 53,633,324
$ 98,275,920 $ 97,192,970 </t>
  </si>
  <si>
    <t>Held-to-maturity Securities [Table Text Block]</t>
  </si>
  <si>
    <t xml:space="preserve">Amortized Cost Gross Unrealized Gains Gross Unrealized (Losses) Approximate Fair Value
As of December 31, 2015
Debt Securities:
Government sponsored mortgage-backed securities $ 43,099 $ 836 $ - $ 43,935
Amortized Cost Gross Unrealized Gains Gross Unrealized (Losses) Approximate Fair Value
As of December 31, 2014
Debt Securities:
Government sponsored mortgage-backed securities $ 60,993 $ 1,626 $ - $ 62,619 </t>
  </si>
  <si>
    <t>Schedule of Unrealized Loss on Investments [Table Text Block]</t>
  </si>
  <si>
    <t>December 31, 2015
Less than 12 Months 12 Months or More Total
Description of Securities Fair Value Unrealized Losses Fair Value Unrealized Losses Fair Value Unrealized Losses
Equity Securities $ - $ - $ 35,151 $ (12,776 ) $ 35,151 $ (12,776 )
U. S. government agencies 6,399,920 (83,965 ) 1,996,864 (53,136 ) 8,396,784 (137,101 )
Municipals 6,167,019 (70,266 ) 715,410 (15,542 ) 6,882,429 (85,808 )
Corporates 1,675,500 (79,708 ) 2,138,200 (72,311 ) 3,813,700 (152,019 )
Government sponsored mortgage-backed securities and SBA loan pools 33,072,102 (493,865 ) 15,923,314 (530,256 ) 48,995,416 (1,024,121 )
$ 47,314,541 $ (727,804 ) $ 20,808,939 $ (684,021 ) $ 68,123,480 $ (1,411,825 )
December 31, 2014
Less than 12 Months 12 Months or More Total
Description of Securities Fair Value Unrealized Losses Fair Value Unrealized Losses Fair Value Unrealized Losses
Equity Securities $ - $ - $ 34,618 $ (13,310 ) $ 34,618 $ (13,310 )
U. S. government agencies - - 10,256,773 (271,282 ) 10,256,773 (271,282 )
Municipals 2,677,626 (7,692 ) 5,859,560 (62,481 ) 8,537,186 (70,173 )
Government sponsored mortgage-backed securities and SBA loan pools 12,703,301 (70,049 ) 29,201,313 (724,810 ) 41,904,614 (794,859 )
$ 15,380,927 $ (77,741 ) $ 45,352,264 $ (1,071,883 ) $ 60,733,191 $ (1,149,624 )</t>
  </si>
  <si>
    <t>Held-to-maturity Securities [Member]</t>
  </si>
  <si>
    <t xml:space="preserve">Amortized Cost Approximat e Fair Value
Government sponsored mortgage-backed securities not due on a single maturity date $ 43,099 $ 43,935 </t>
  </si>
  <si>
    <t>Note 3 - Loans and Allowance for Loan Losses (Tables)</t>
  </si>
  <si>
    <t>Note 3 - Loans and Allowance for Loan Losses (Tables) [Line Items]</t>
  </si>
  <si>
    <t>Schedule of Accounts, Notes, Loans and Financing Receivable [Table Text Block]</t>
  </si>
  <si>
    <t xml:space="preserve">December 31,
2015 2014
Real estate - residential mortgage:
One to four family units $ 98,257,417 $ 97,900,814
Multi-family 41,603,670 33,785,959
Real estate - construction 45,462,895 36,784,584
Real estate - commercial 208,824,573 215,605,054
Commercial loans 81,006,897 92,114,216
Consumer and other loans 21,991,881 17,246,437
Total loans 497,147,333 493,437,064
Less:
Allowance for loan losses (5,811,940 ) (6,588,597 )
Deferred loan fees/costs, net (333,486 ) (261,831 )
Net loans $ 491,001,907 $ 486,586,636 </t>
  </si>
  <si>
    <t>Past Due Financing Receivables [Table Text Block]</t>
  </si>
  <si>
    <t xml:space="preserve">As of December 31, 2015
30-59 Days Past Due 60-89 Days Past Due Greater Than 90 Days Total Past Due Current Total Loans Receivable Total Loans &gt; 90 Days and Accruing
(In Thousands)
Real estate - residential mortgage:
One to four family units $ - $ 168 $ 105 $ 273 $ 97,984 $ 98,257 $ -
Multi-family - - - - 41,604 41,604 -
Real estate - construction - - - - 45,463 45,463 -
Real estate - commercial - - 1,079 1,079 207,745 208,824 -
Commercial loans 88 - 1,239 1,327 79,680 81,007 -
Consumer and other loans 2 8 - 10 21,982 21,992 -
Total $ 90 $ 176 $ 2,423 $ 2,689 $ 494,458 $ 497,147 $ -
As of December 31, 2014
30-59 Days Past Due 60-89 Days Past Due Greater Than 90 Days Total Past Due Current Total Loans Receivable Total Loans &gt; 90 Days and Accruing
(In Thousands)
Real estate - residential mortgage:
One to four family units $ 113 $ 428 $ 279 $ 820 $ 97,081 $ 97,901 $ -
Multi-family - - - - 33,786 33,786 -
Real estate - construction - - - - 36,785 36,785 -
Real estate - commercial - - - - 215,605 215,605 -
Commercial loans - - 227 227 91,887 92,114 -
Consumer and other loans 23 35 - 58 17,188 17,246 -
Total $ 136 $ 463 $ 506 $ 1,105 $ 492,332 $ 493,437 $ - </t>
  </si>
  <si>
    <t>Schedule of Financing Receivables, Non Accrual Status [Table Text Block]</t>
  </si>
  <si>
    <t xml:space="preserve">December 31,
2015 2014
Real estate - residential mortgage:
One to four family units $ 2,272,535 $ 911,240
Multi-family - -
Real estate - construction 8,079,807 2,892,772
Real estate - commercial 1,240,909 459,823
Commercial loans 2,149,333 1,026,772
Consumer and other loans 12,891 -
Total $ 13,755,475 $ 5,290,607 </t>
  </si>
  <si>
    <t>Allowance for Credit Losses on Financing Receivables [Table Text Block]</t>
  </si>
  <si>
    <t xml:space="preserve">As of December 31, 2015
Construction Commercial Real Estate One to four family Multi-family Commercial Consumer and Other Unallocated Total
(In Thousands)
Allowance for loan losses:
Balance, beginning of year $ 1,330 $ 1,992 $ 900 $ 127 $ 1,954 $ 185 $ 101 $ 6,589
Provision charged to expense 1,139 (466 ) - 50 (576 ) 117 336 $ 600
Losses charged off (1,233 ) - (99 ) - - (119 ) - $ (1,451 )
Recoveries 10 - 20 - 4 40 - $ 74
Balance, end of year $ 1,246 $ 1,526 $ 821 $ 177 $ 1,382 $ 223 $ 437 $ 5,812
Ending balance: individually evaluated for impairment $ 540 $ - $ - $ - $ 312 $ 13 $ - $ 865
Ending balance: collectively evaluated for impairment $ 706 $ 1,526 $ 821 $ 177 $ 1,070 $ 210 $ 437 $ 4,947
Loans:
Ending balance: individually evaluated for impairment $ 8,080 $ 1,241 $ 2,272 $ - $ 2,149 $ 988 $ - $ 14,730
Ending balance: collectively evaluated for impairment $ 37,383 $ 207,583 $ 95,985 $ 41,604 $ 78,858 $ 21,004 $ - $ 482,417
As of December 31, 2014
Construction Commercial Real Estate One to four family Multi-family Commercial Consumer and Other Unallocated Total
(In Thousands)
Allowance for loan losses:
Balance, beginning of year $ 2,387 $ 2,059 $ 997 $ 209 $ 1,519 $ 272 $ 359 $ 7,802
Provision charged to expense (651 ) (157 ) 21 (82 ) 2,388 14 (258 ) $ 1,275
Losses charged off (411 ) (9 ) (127 ) - (2,018 ) (150 ) - $ (2,715 )
Recoveries 5 99 9 - 65 49 - $ 227
Balance, end of year $ 1,330 $ 1,992 $ 900 $ 127 $ 1,954 $ 185 $ 101 $ 6,589
Ending balance: individually evaluated for impairment $ 376 $ 158 $ 36 $ - $ 203 $ 12 $ - $ 785
Ending balance: collectively evaluated for impairment $ 954 $ 1,834 $ 864 $ 127 $ 1,751 $ 173 $ 101 $ 5,804
Loans:
Ending balance: individually evaluated for impairment $ 2,893 $ 460 $ 847 $ - $ 1,027 $ 801 $ - $ 6,028
Ending balance: collectively evaluated for impairment $ 33,892 $ 215,145 $ 97,054 $ 33,786 $ 91,087 $ 16,445 $ - $ 487,409
As of December 31, 2013
Construction Commercial Real Estate One to four family Multi-family Commercial Consumer and Other Unallocated Total
(In Thousands)
Allowance for loan losses:
Balance, beginning of year $ 2,525 $ 2,517 $ 1,316 $ 284 $ 1,689 $ 255 $ 154 $ 8,740
Provision charged to expense 691 (181 ) (203 ) (75 ) 988 125 205 $ 1,550
Losses charged off (879 ) (277 ) (139 ) - (1,268 ) (164 ) - $ (2,727 )
Recoveries 50 - 23 - 110 56 - $ 239
Balance, end of year $ 2,387 $ 2,059 $ 997 $ 209 $ 1,519 $ 272 $ 359 $ 7,802
Ending balance: individually evaluated for impairment $ 890 $ - $ 8 $ - $ 601 $ 102 $ - $ 1,601
Ending balance: collectively evaluated for impairment $ 1,497 $ 2,059 $ 989 $ 209 $ 918 $ 170 $ 359 $ 6,201
Loans:
Ending balance: individually evaluated for impairment $ 4,530 $ 3,663 $ 886 $ - $ 6,776 $ 316 $ - $ 16,171
Ending balance: collectively evaluated for impairment $ 38,736 $ 175,417 $ 92,912 $ 46,188 $ 85,946 $ 16,987 $ - $ 456,186 </t>
  </si>
  <si>
    <t>Impaired Financing Receivables [Table Text Block]</t>
  </si>
  <si>
    <t xml:space="preserve">As of December 31, 2015
Recorded Balance Unpaid Principal Balance Specific Allowance Average Investment in Impaired Loans Interest Income Recognized
(In Thousands)
Loans without a specific valuation allowance
Real estate - residential mortgage:
One to four family units $ 2,272 $ 2,272 $ - $ 1,270 $ 3
Multi-family - - - - -
Real estate - construction 5,730 5,730 - 1,636 -
Real estate - commercial 1,241 1,241 - 234 -
Commercial loans 1,538 1,538 - 665 -
Consumer and other loans 904 904 - 88 1
Loans with a specific valuation allowance
Real estate - residential mortgage:
One to four family units $ - $ - $ - $ 228 $ -
Multi-family - - - - -
Real estate - construction 2,350 4,838 540 3,255 -
Real estate - commercial - - - - -
Commercial loans 611 914 312 616 -
Consumer and other loans 84 84 13 118 -
Total
Real estate - residential mortgage:
One to four family units $ 2,272 $ 2,272 $ - $ 1,498 $ 3
Multi-family - - - - -
Real estate - construction 8,080 10,568 540 4,891 -
Real estate - commercial 1,241 1,241 - 234 -
Commercial loans 2,149 2,452 312 1,281 -
Consumer and other loans 988 988 13 206 1
Total $ 14,730 $ 17,521 $ 865 $ 8,110 $ 4
As of December 31, 2014
Recorded Balance Unpaid Principal Balance Specific Allowance Average Investment in Impaired Loans Interest Income Recognized
(In Thousands)
Loans without a specific valuation allowance
Real estate - residential mortgage:
One to four family units $ 632 $ 632 $ - $ 692 $ 2
Multi-family - - - 35 -
Real estate - construction 74 74 - 84 -
Real estate - commercial - - - 204 -
Commercial loans 341 341 - 1,924 198
Consumer and other loans - - - - -
Loans with a specific valuation allowance
Real estate - residential mortgage:
One to four family units $ 279 $ 279 $ 36 $ 322 $ -
Multi-family - - - - -
Real estate - construction 2,819 4,074 376 3,554 -
Real estate - commercial 460 460 158 441 -
Commercial loans 685 988 203 1,175 -
Consumer and other loans 91 91 12 234 -
Total
Real estate - residential mortgage:
One to four family units $ 911 $ 911 $ 36 $ 1,014 $ 2
Multi-family - - - 35 -
Real estate - construction 2,893 4,148 376 3,638 -
Real estate - commercial 460 460 158 645 -
Commercial loans 1,026 1,329 203 3,099 198
Consumer and other loans 91 91 12 234 -
Total $ 5,381 $ 6,939 $ 785 $ 8,665 $ 200 </t>
  </si>
  <si>
    <t>Troubled Debt Restructurings on Financing Receivables [Table Text Block]</t>
  </si>
  <si>
    <t xml:space="preserve">2015
Number of Loans Pre-Modification Outstanding Recorded Balance Outstanding Recorded Balance
Real estate - residential mortgage:
One to four family units 7 $ 1,345,358 $ 1,345,358
Multi-family - - -
Real estate - construction 5 6,889,044 5,655,969
Real estate - commercial 1 161,491 161,491
Commercial loans 3 750,849 771,557
Consumer and other loans - - -
Total 16 $ 9,146,742 $ 7,934,375
2014
Number of Loans Pre-Modification Outstanding Recorded Balance Outstanding Recorded Balance
Real estate - residential mortgage:
One to four family units 1 $ 287,500 $ 287,500
Multi-family - - -
Real estate - construction - - -
Real estate - commercial - - -
Commercial loans 2 831,026 831,026
Consumer and other loans - - -
Total 3 $ 1,118,526 $ 1,118,526 </t>
  </si>
  <si>
    <t>Financing Receivable Credit Quality Indicators [Table Text Block]</t>
  </si>
  <si>
    <t xml:space="preserve">As of December 31, 2015
Construction Commercial Real Estate One to four family Multi-family Commercial Consumer and Other Total
(In Thousands)
Rating:
Pass $ 37,383 $ 198,230 $ 91,267 $ 41,604 $ 73,407 $ 21,775 $ 463,666
Special Mention - 3,657 3,319 - 2,267 - 9,243
Substandard 8,080 6,937 3,671 - 4,730 217 23,635
Doubtful - - - - 603 - 603
Total $ 45,463 $ 208,824 $ 98,257 $ 41,604 $ 81,007 $ 21,992 $ 497,147
As of December 31, 2014
Construction Commercial Real Estate One to four family Multi-family Commercial Consumer and Other Total
(In Thousands)
Rating:
Pass $ 27,370 $ 207,311 $ 94,129 $ 33,786 $ 78,197 $ 17,015 $ 457,808
Special Mention 6,522 5,076 2,501 - 10,273 - 24,372
Substandard 2,893 2,758 1,271 - 3,644 231 10,797
Doubtful - 460 - - - - 460
Total $ 36,785 $ 215,605 $ 97,901 $ 33,786 $ 92,114 $ 17,246 $ 493,437 </t>
  </si>
  <si>
    <t>Modification Type [Member]</t>
  </si>
  <si>
    <t xml:space="preserve">2015
Interest Rate Term Combination Total Modification
Real estate - residential mortgage:
One to four family units $ - $ - $ 1,345,358 $ 1,345,358
Multi-family - - - -
Real estate - construction - - 5,655,969 5,655,969
Real estate - commercial - - 161,491 161,491
Commercial loans - 310,500 461,057 771,557
Consumer and other loans - - - -
Total $ - $ 310,500 $ 7,623,875 $ 7,934,375
2014
Interest Rate Term Combination Total Modification
Real estate - residential mortgage:
One to four family units $ - $ - $ 287,500 $ 287,500
Multi-family - - - -
Real estate - construction - - - -
Real estate - commercial - - - -
Commercial loans - - 831,026 831,026
Consumer and other loans - - - -
Total $ - $ - $ 1,118,526 $ 1,118,526 </t>
  </si>
  <si>
    <t>Note 4 - Premises and Equipment (Tables)</t>
  </si>
  <si>
    <t>Property, Plant and Equipment [Table Text Block]</t>
  </si>
  <si>
    <t xml:space="preserve">December 31, December 31,
2015 2014
Land $ 2,250,789 $ 2,250,789
Buildings and improvements 11,791,945 11,805,406
Automobile 25,115 25,115
Furniture, fixtures and equipment 10,746,555 9,876,988
Leasehold improvements 271,799 271,799
25,086,203 24,230,097
Less accumulated depreciation (14,545,775 ) (13,627,334 )
Net premises and equipment $ 10,540,428 $ 10,602,763 </t>
  </si>
  <si>
    <t>Note 7 - Deposits (Tables)</t>
  </si>
  <si>
    <t>Schedule of Deposits [Table Text Block]</t>
  </si>
  <si>
    <t>December 31, 2015 December 31, 2014
Weighted Average Rate Balance Percentage of Deposits Weighted Average Rate Balance Percentage of Deposits
Demand 0.00 % $ 67,897,263 13.1 % 0.00 % $ 51,707,667 10.8 %
NOW 0.31 % 137,472,955 26.6 % 0.34 % 111,561,440 23.3 %
Money market 0.42 % 170,602,458 33.0 % 0.43 % 171,948,057 35.8 %
Savings 0.20 % 25,864,718 5.0 % 0.20 % 23,619,332 4.9 %
0.30 % 401,837,394 77.7 % 0.32 % 358,836,496 74.8 %
Certificates:
0% - 1.99% 0.90 % 114,204,316 22.0 % 0.84 % 117,499,869 24.5 %
2.00% - 3.99% 2.17 % 1,343,985 0.3 % 2.27 % 3,481,917 0.7 %
0.91 % 115,548,301 22.3 % 0.88 % 120,981,786 25.2 %
Total Deposits 0.44 % $ 517,385,695 100.0 % 0.47 % $ 479,818,282 100.0 %</t>
  </si>
  <si>
    <t>Summary of Certificates of Deposits by Maturity [Table Text Block]</t>
  </si>
  <si>
    <t xml:space="preserve">2016 $ 53,074,067
2017 38,417,990
2018 10,457,935
2019 7,145,767
2020 4,318,298
Thereafter 2,134,244
$ 115,548,301 </t>
  </si>
  <si>
    <t>Summary of Interest Expense on Deposits [Table Text Block]</t>
  </si>
  <si>
    <t xml:space="preserve">Years ended
December 31,
2015 2014 2013
NOW and Money Market accounts $ 1,276,808 $ 1,242,158 $ 1,521,465
Savings accounts 49,467 49,071 53,647
Certificate accounts 1,102,928 1,050,081 1,295,864
Early withdrawal penalties (5,332 ) (12,220 ) (11,378 )
$ 2,423,871 $ 2,329,090 $ 2,859,598 </t>
  </si>
  <si>
    <t>Note 8 - Borrowings (Tables)</t>
  </si>
  <si>
    <t>Schedule of Federal Home Loan Bank, Advances, by Branch of FHLB Bank [Table Text Block]</t>
  </si>
  <si>
    <t>December 31, 2015 December 31, 2014
Maturity Date Amount Weighted Average Rate Amount Weighted Average Rate
2015 - 0.00 % 8,250,000 0.41 %
2018 50,000,000 2.14 % 50,000,000 2.14 %
2019 2,100,000 4.87 % 2,100,000 4.87 %
$ 52,100,000 2.25 % $ 60,350,000 2.00 %</t>
  </si>
  <si>
    <t>Note 10 - Income Taxes (Tables)</t>
  </si>
  <si>
    <t>Schedule of Components of Income Tax Expense (Benefit) [Table Text Block]</t>
  </si>
  <si>
    <t xml:space="preserve">Years Ended
December 31,
2015 2014 2013
Taxes currently payable $ 2,140,591 $ 1,445,947 $ 1,532,515
Deferred income taxes 320,738 666,561 983,526
$ 2,461,329 $ 2,112,508 $ 2,516,041 </t>
  </si>
  <si>
    <t>Schedule of Deferred Tax Assets and Liabilities [Table Text Block]</t>
  </si>
  <si>
    <t xml:space="preserve">December 31, December 31,
2015 2014
Deferred tax assets:
Allowances for loan losses $ 1,976,060 $ 2,240,123
Writedowns on foreclosed assets held for sale 773,652 781,870
Deferred loan fees/costs 123,390 96,877
Unrealized depreciation on available-for-sale securities 401,688 263,358
Other 446,122 421,873
3,720,912 3,804,101
Deferred tax liabilities:
FHLB stock dividends (51,713 ) (52,455 )
Accumulated depreciation (368,245 ) (268,503 )
Other (70,849 ) (70,630 )
(490,807 ) (391,588 )
Net deferred tax asset $ 3,230,105 $ 3,412,513 </t>
  </si>
  <si>
    <t>Schedule of Effective Income Tax Rate Reconciliation [Table Text Block]</t>
  </si>
  <si>
    <t>Years ended
December 31,
2015 2014 2013
Computed at statutory rate 34.0 % 34.0 % 34.0 %
Increase (reduction) in taxes resulting from:
State financial institution tax and credits (4.8% ) (4.8% ) (4.8% )
Cash surrender value of life insurance (1.5% ) (1.6% ) (2.0% )
Other 2.4 % (0.8% ) 5.2 %
Actual effective rate 30.1 % 26.8 % 32.4 %</t>
  </si>
  <si>
    <t>Note 11 - Disclosures about Fair Value of Assets and Liabilities (Tables)</t>
  </si>
  <si>
    <t>Fair Value, Assets Measured on Recurring Basis [Table Text Block]</t>
  </si>
  <si>
    <t xml:space="preserve">As of December 31, 2015
Financial assets:
Level 1 inputs Level 2 inputs Level 3 inputs Total fair value
Equity securities:
Other $ 99 $ - $ - $ 99
Debt securities:
U.S. government agencies - 8,397 - 8,397
Municipals - 31,349 - 31,349
Corporates - 3,814 - 3,814
Government sponsored mortgage-backed securities and SBA loan pools - 53,633 - 53,633
Available-for-sale securities $ 99 $ 97,193 $ - $ 97,292
As of December 31, 2014
Financial assets:
Level 1 inputs Level 2 inputs Level 3 inputs Total fair value
Equity securities:
Other $ 105 $ - $ - $ 105
Debt securities:
U.S. government agencies - 10,257 - 10,257
Municipals - 15,590 - 15,590
Government sponsored mortgage-backed securities and SBA loan pools - 60,516 - 60,516
Available-for-sale securities $ 105 $ 86,363 $ - $ 86,468 </t>
  </si>
  <si>
    <t>Fair Value Measurements, Nonrecurring [Table Text Block]</t>
  </si>
  <si>
    <t xml:space="preserve">Impaired loans:
Level 1 inputs Level 2 inputs Level 3 inputs Total fair value
December 31, 2015 $ - $ - $ 12,923 $ 12,923
December 31, 2014 $ - $ - $ 4,076 $ 4,076
Foreclosed assets held for sale:
Level 1 inputs Level 2 inputs Level 3 inputs Total fair value
December 31, 2015 $ - $ - $ - $ -
December 31, 2014 $ - $ - $ 354 $ 354 </t>
  </si>
  <si>
    <t>Fair Value Inputs, Assets, Quantitative Information [Table Text Block]</t>
  </si>
  <si>
    <t xml:space="preserve">Fair Value December 31, 2015 Valuation Technique Unobservable Input Range (Weighted Average)
Impaired loans (collateral dependent) $ 5,000 Market Comparable Discount to reflect realizable value 0% - 23% (4%)
Impaired loans $ 7,923 Discounted Cash flow Discount rate 0% - 51% (4%)
Foreclosed assets held for sale $ - Market Comparable Discount to reflect realizable value 0% </t>
  </si>
  <si>
    <t>Fair Value, by Balance Sheet Grouping [Table Text Block]</t>
  </si>
  <si>
    <t xml:space="preserve">December 31, 2015 December 31, 2014
Carrying Amount Fair Value Hierarchy Level Carrying Amount Fair Value Hierarchy Level
Financial assets:
Cash and cash equivalents $ 18,774,419 $ 18,774,419 1 $ 12,493,890 $ 12,493,890 1
Held-to-maturity securities 43,099 43,935 2 60,993 62,619 2
Federal Home Loan Bank stock 2,837,500 2,837,500 2 3,156,900 3,156,900 2
Mortgage loans held for sale 1,902,933 1,902,933 2 1,214,632 1,214,632 2
Loans, net 491,001,907 495,207,798 3 486,586,636 487,244,753 3
Interest receivable 1,986,692 1,986,692 2 2,030,058 2,030,058 2
Financial liabilities:
Deposits 517,385,695 511,225,380 2 479,818,282 476,519,750 2
FHLB and Federal Reserve advances 52,100,000 53,227,960 2 60,350,000 61,615,252 2
Securities sold under agreements to repurchase - - 2 10,000,000 10,371,866 2
Subordinated debentures 15,465,000 15,465,000 3 15,465,000 15,465,000 3
Interest payable 196,102 196,102 2 242,145 242,145 2
Unrecognized financial instruments
(net of contractual value):
Commitments to extend credit - - - - - -
Unused lines of credit - - - - - - </t>
  </si>
  <si>
    <t>Note 13 - Employee Benefit Plans (Tables)</t>
  </si>
  <si>
    <t>Schedule of Share-based Compensation, Stock Options, Activity [Table Text Block]</t>
  </si>
  <si>
    <t xml:space="preserve">Number of shares
Incentive Stock Option Non-Incentive Stock Option Weighted Average Exercise Price
Balance outstanding as of January 1, 2013 174,500 167,000 $ 16.38
Granted - - -
Exercised (1,800 ) - 5.23
Forfeited (4,600 ) (46,000 ) 15.86
Balance outstanding as of December 31, 2013 168,100 121,000 16.54
Granted - - -
Exercised (25,100 ) (14,500 ) 5.33
Forfeited (2,700 ) (24,000 ) 19.03
Balance outstanding as of December 31, 2014 140,300 82,500 18.23
Granted - - -
Exercised (10,800 ) (25,000 ) 5.22
Forfeited (38,000 ) - 25.19
Balance outstanding as of December 31, 2015 91,500 57,500 $ 19.58
Options exercisable as of December 31, 2015 91,500 57,500 $ 19.58 </t>
  </si>
  <si>
    <t>Nonvested Restricted Stock Shares Activity [Table Text Block]</t>
  </si>
  <si>
    <t xml:space="preserve">Number of shares Weighted Average Grant- Date Fair Value
Balance of shares non-vested as of January 1, 2013 27,313 $ 7.30
Granted 17,326 7.17
Vested (16,576 ) 7.00
Forfeited (434 ) 7.25
Balance of shares non-vested as of December 31, 2013 27,629 7.39
Granted 34,562 10.99
Vested (31,688 ) 8.55
Forfeited - -
Balance of shares non-vested as of December 31, 2014 30,503 10.26
Granted 28,951 14.78
Vested (15,083 ) 11.64
Forfeited (894 ) 12.26
Balance of shares non-vested as of December 31, 2015 43,477 $ 12.75 </t>
  </si>
  <si>
    <t>Note 17 - Other Expenses (Tables)</t>
  </si>
  <si>
    <t>Schedule of Other Operating Cost and Expense, by Component [Table Text Block]</t>
  </si>
  <si>
    <t xml:space="preserve">December 31, December 31, December 31,
2015 2014 2013
Directors compensation $ 216,770 $ 215,465 $ 243,410
Outside services 75,000 96,660 111,332
Legal expense 275,657 246,545 431,519
Deposit expense 77,862 67,710 84,942
Office supplies 74,798 77,909 74,516
Telephone 141,674 118,268 116,661
Postage 155,901 149,379 153,753
Insurance 113,341 106,139 87,758
Supervisory exam 51,433 57,359 55,234
Accounting 171,759 217,280 223,517
Organization dues 137,723 146,845 124,454
Loan expense 397,438 269,016 310,853
Contributions 52,500 50,004 40,000
ATM expense 238,744 253,457 228,547
Other operating 666,580 709,983 489,483
$ 2,847,180 $ 2,782,019 $ 2,775,979 </t>
  </si>
  <si>
    <t>Note 18 - Related Party Transactions (Tables)</t>
  </si>
  <si>
    <t>Schedule of Related Party Transactions [Table Text Block]</t>
  </si>
  <si>
    <t xml:space="preserve">Year ended December 31,
2015 2014 2013
Balance, beginning of year $ 4,409,644 $ 6,483,503 $ 6,095,008
New Loans - 394,269 782,681
Repayments (463,023 ) (2,468,128 ) (394,186 )
Balance, end of year $ 3,946,621 $ 4,409,644 $ 6,483,503 </t>
  </si>
  <si>
    <t>Note 20 - Condensed Parent Company Statements (Tables)</t>
  </si>
  <si>
    <t>Condensed Balance Sheet [Table Text Block]</t>
  </si>
  <si>
    <t xml:space="preserve">Condensed Balance Sheets December 31,
2015 2014
Assets
Cash $ 3,642,158 $ 3,882,370
Available-for-sale securities 99,517 105,024
Investment in subsidiary 77,953,486 71,626,420
Investment in Capital Trust I &amp; II 465,000 465,000
Prepaid expenses and other assets 13,894 15,954
Refundable income taxes 119,379 1,216,032
Deferred income taxes 9,985 7,947
$ 82,303,419 $ 77,318,747
Liabilities
Subordinated debentures $ 15,465,000 $ 15,465,000
Accrued expenses and other liabilities 409,054 370,000
Due to subsidiary 6,900 6,900
Stockholders' equity
Common stock 685,900 682,320
Additional paid-in capital 50,441,464 50,366,546
Retained earnings 53,258,126 48,549,691
Unrealized loss on available-for-sale securities, net (683,956 ) (448,421 )
Treasury stock (37,279,069 ) (37,673,289 )
$ 82,303,419 $ 77,318,747 </t>
  </si>
  <si>
    <t>Condensed Income Statement [Table Text Block]</t>
  </si>
  <si>
    <t xml:space="preserve">Condensed Statements of Income Years ended December 31,
2015 2014 2013
Income
Dividends from subsidiary bank $ - $ - $ 4,003,250
Interest income:
Other 16,200 16,069 16,152
16,200 16,069 4,019,402
Expense
Interest expense:
Related party 538,785 533,207 537,178
Other 734,780 765,848 815,865
1,273,565 1,299,055 1,353,043
Income (loss) before income taxes and equity in undistributed income (loss) of subsidiaries (1,257,365 ) (1,282,986 ) 2,666,359
Credit for income taxes (415,000 ) (399,000 ) (412,000 )
Income (loss) before equity in undistributed earnings of subsidiaries (842,365 ) (883,986 ) 3,078,359
Equity in undistributed income of subsidiaries 6,559,132 6,666,682 2,161,348
Net income $ 5,716,767 $ 5,782,696 $ 5,239,707 </t>
  </si>
  <si>
    <t>Condensed Cash Flow Statement [Table Text Block]</t>
  </si>
  <si>
    <t xml:space="preserve">Condensed Statements of Cash Flows Years ended December 31,
2015 2014 2013
Cash Flows From Operating Activities
Net income $ 5,716,767 $ 5,782,696 $ 5,239,707
Items not requiring (providing) cash:
Equity in undistributed income of subsidiaries (6,559,132 ) (6,666,682 ) (2,161,349 )
Deferred income taxes - (17,976 ) -
Stock award plan expense 285,589 242,189 254,508
Changes in:
Prepaid expenses and other assets 2,060 157,745 (138,119 )
Income taxes payable/refundable 1,096,653 326,287 (390,000 )
Accrued expenses (95,779 ) 55,519 8,723
Net cash provided by (used in) operating activities 446,158 (120,222 ) 2,813,470
Cash Flows From Financing Activities
Proceeds from issuance of common stock - 15,814,312 -
Stock options exercised 187,129 210,870 9,408
Cash dividends paid on common and preferred stock (873,499 ) (844,786 ) (600,000 )
Treasury stock purchased - - (106,636 )
Repayment of advances from subsidiary - - 27,695
Repurchase of stock warrants - - (2,003,250 )
Redemption of preferred stock - (12,000,000 ) -
Net cash provided by (used in) financing activities (686,370 ) 3,180,396 (2,672,783 )
Increase (Decrease) in cash (240,212 ) 3,060,174 140,687
Cash, beginning of year 3,882,370 822,196 681,509
Cash, end of year $ 3,642,158 $ 3,882,370 $ 822,196 </t>
  </si>
  <si>
    <t>Condensed Statement of Comprehensive Income [Table Text Block]</t>
  </si>
  <si>
    <t xml:space="preserve">Statements of Comprehensive Income Years ended December 31,
2015 2014 2013
NET INCOME $ 5,716,767 $ 5,782,696 $ 5,239,707
OTHER ITEMS OF COMPREHENSIVE INCOME (LOSS):
Change in unrealized gain (loss) on investment securities available-for-sale, before income taxes (5,507 ) 5,718 28,392
Income tax expense related to other items of comprehensive income 2,038 2,117 10,505
Other comprehensive income (loss) (7,545 ) 3,601 17,887
Comprehensive income (loss) of Bank (227,990 ) 2,054,226 (3,324,961 )
TOTAL COMPREHENSIVE INCOME $ 5,481,232 $ 7,840,523 $ 1,932,633 </t>
  </si>
  <si>
    <t>Note 21 - Unaudited Quarterly Operating Results (Tables)</t>
  </si>
  <si>
    <t>Schedule of Quarterly Financial Information [Table Text Block]</t>
  </si>
  <si>
    <t xml:space="preserve">Year Ended December 31, 2015, Quarter ended
Mar-15 Jun-15 Sep-15 Dec-15
Interest income $ 6,287,637 $ 6,386,510 $ 6,229,091 $ 6,286,396
Interest expense 1,091,690 1,112,376 1,046,661 1,029,155
Net interest income 5,195,947 5,274,134 5,182,430 5,257,241
Provision for loan losses 150,000 - 200,000 250,000
Gain on loans and investment securities 385,863 857,664 469,767 389,611
Other noninterest income, net 615,846 654,089 693,782 586,089
Noninterest expense 4,129,675 4,551,780 4,105,593 3,997,319
Income before income taxes 1,917,981 2,234,107 2,040,386 1,985,622
Provision for income taxes 588,437 696,158 621,751 554,983
Net income available to common shareholders $ 1,329,544 $ 1,537,949 $ 1,418,635 $ 1,430,639
Basic income per common share $ 0.31 $ 0.35 $ 0.33 $ 0.33
Diluted income per common share $ 0.30 $ 0.35 $ 0.32 $ 0.33
Year Ended December 31, 2014, Quarter ended
Mar-14 Jun-14 Sep-14 Dec-14
Interest income $ 6,360,064 $ 6,037,583 $ 6,147,059 $ 6,469,608
Interest expense 1,100,897 1,060,346 1,086,163 1,081,899
Net interest income 5,259,167 4,977,237 5,060,896 5,387,709
Provision for loan losses 200,000 325,000 450,000 300,000
Gain on loans and investment securities 188,666 258,270 248,413 320,417
Other noninterest income, net 629,027 604,225 618,972 550,474
Noninterest expense 4,344,604 3,882,983 3,851,068 3,740,093
Income before income taxes 1,532,256 1,631,749 1,627,213 2,218,507
Provision for income taxes 230,830 293,066 266,730 436,403
Net income 1,301,426 1,338,683 1,360,483 1,782,104
Preferred stock dividends and discount accretion 246,210 111,000 - -
Net income available to common shareholders $ 1,055,216 $ 1,227,683 $ 1,360,483 $ 1,782,104
Basic income per common share $ 0.33 $ 0.29 $ 0.32 $ 0.41
Diluted income per common share $ 0.33 $ 0.28 $ 0.31 $ 0.41 </t>
  </si>
  <si>
    <t>Note 1 - Nature of Operations and Summary of Significant Accounting Policies (Details) - USD ($)</t>
  </si>
  <si>
    <t>Cash Reserve Deposit Required and Made (in Dollars)</t>
  </si>
  <si>
    <t>Antidilutive Securities Excluded from Computation of Earnings Per Share, Amount</t>
  </si>
  <si>
    <t>Note 1 - Nature of Operations and Summary of Significant Accounting Policies (Details) - Estimated Useful Lives of Property, Plant and Equipment</t>
  </si>
  <si>
    <t>Minimum [Member] | Building and Building Improvements [Member]</t>
  </si>
  <si>
    <t>Note 1 - Nature of Operations and Summary of Significant Accounting Policies (Details) - Estimated Useful Lives of Property, Plant and Equipment [Line Items]</t>
  </si>
  <si>
    <t>Property, plant, and equipment, useful life</t>
  </si>
  <si>
    <t>35 years</t>
  </si>
  <si>
    <t>Minimum [Member] | Furniture and Fixtures and Vehicles [Member]</t>
  </si>
  <si>
    <t>3 years</t>
  </si>
  <si>
    <t>Maximum [Member] | Building and Building Improvements [Member]</t>
  </si>
  <si>
    <t>40 years</t>
  </si>
  <si>
    <t>Maximum [Member] | Furniture and Fixtures and Vehicles [Member]</t>
  </si>
  <si>
    <t>10 years</t>
  </si>
  <si>
    <t>Note 1 - Nature of Operations and Summary of Significant Accounting Policies (Details) - Capital Amounts and Ratios - USD ($) $ in Thousands</t>
  </si>
  <si>
    <t>Bank [Member]</t>
  </si>
  <si>
    <t>Tier 1 (core) capital, and ratio to adjusted total assets</t>
  </si>
  <si>
    <t>Tier 1 (core) capital to adjusted assets, actual, amount</t>
  </si>
  <si>
    <t>Tier 1 (core) capital to adjusted assets, actual, ratio</t>
  </si>
  <si>
    <t>12.20%</t>
  </si>
  <si>
    <t>11.50%</t>
  </si>
  <si>
    <t>Tier 1 (core) capital to adjusted assets, for capital adequacy, amount</t>
  </si>
  <si>
    <t>Tier 1 (core) capital to adjusted assets, for capital adequacy, ratio</t>
  </si>
  <si>
    <t>4.00%</t>
  </si>
  <si>
    <t>Tier 1 (core) capital to adjusted assets, under prompt corrective action, amount</t>
  </si>
  <si>
    <t>Tier 1 (core) capital to adjusted assets, under prompt corrective action, ratio</t>
  </si>
  <si>
    <t>5.00%</t>
  </si>
  <si>
    <t>Tier 1 (core) capital, and ratio to risk-weighted assets</t>
  </si>
  <si>
    <t>Tier 1 (core) capital to risk-weighted assets, actual, amount</t>
  </si>
  <si>
    <t>Tier 1 (core) capital to risk-weighted assets, actual, ratio</t>
  </si>
  <si>
    <t>13.40%</t>
  </si>
  <si>
    <t>13.80%</t>
  </si>
  <si>
    <t>Tier 1 (core) capital to risk-weighted assets, for capital adequacy, amount</t>
  </si>
  <si>
    <t>Tier 1 (core) capital to risk-weighted assets, for capital adequacy, ratio</t>
  </si>
  <si>
    <t>6.00%</t>
  </si>
  <si>
    <t>Tier 1 (core) capital to risk-weighted assets, under prompt corrective action, amount</t>
  </si>
  <si>
    <t>Tier 1 (core) capital to risk-weighted assets, under prompt corrective action, ratio</t>
  </si>
  <si>
    <t>8.00%</t>
  </si>
  <si>
    <t>Total risk-based capital, and ratio to risk-weighted assets</t>
  </si>
  <si>
    <t>Total risk-based capital, actual, amount</t>
  </si>
  <si>
    <t>Total risk-based capital, actual, ratio</t>
  </si>
  <si>
    <t>14.40%</t>
  </si>
  <si>
    <t>15.00%</t>
  </si>
  <si>
    <t>Total risk-based capital, for capital adequacy, amount</t>
  </si>
  <si>
    <t>Total risk-based capital, for capital adequacy, ratio</t>
  </si>
  <si>
    <t>Total risk-based capital, under prompt corrective action, amount</t>
  </si>
  <si>
    <t>Total risk-based capital, under prompt corrective action, ratio</t>
  </si>
  <si>
    <t>10.00%</t>
  </si>
  <si>
    <t>Common equity tier 1 capital ratio to risk-weighted assets</t>
  </si>
  <si>
    <t>Bank</t>
  </si>
  <si>
    <t>4.50%</t>
  </si>
  <si>
    <t>6.50%</t>
  </si>
  <si>
    <t>Parent Company [Member]</t>
  </si>
  <si>
    <t>12.30%</t>
  </si>
  <si>
    <t>14.70%</t>
  </si>
  <si>
    <t>16.00%</t>
  </si>
  <si>
    <t>Note 1 - Nature of Operations and Summary of Significant Accounting Policies (Details) - Earnings per Common Share - USD ($)</t>
  </si>
  <si>
    <t>3 Months Ended</t>
  </si>
  <si>
    <t>Sep. 30, 2015</t>
  </si>
  <si>
    <t>Mar. 31, 2015</t>
  </si>
  <si>
    <t>Sep. 30, 2014</t>
  </si>
  <si>
    <t>Jun. 30, 2014</t>
  </si>
  <si>
    <t>Mar. 31, 2014</t>
  </si>
  <si>
    <t>Earnings per Common Share [Abstract]</t>
  </si>
  <si>
    <t>Net income available to common shareholders (in Dollars)</t>
  </si>
  <si>
    <t>Weighted average common shares outstanding</t>
  </si>
  <si>
    <t>Effect of dilutive securities</t>
  </si>
  <si>
    <t>Weighted average diluted shares outstanding</t>
  </si>
  <si>
    <t>Basic income per common share (in Dollars per share)</t>
  </si>
  <si>
    <t>Diluted income per common share (in Dollars per share)</t>
  </si>
  <si>
    <t>Note 2 - Securities (Details) - USD ($)</t>
  </si>
  <si>
    <t>Available-for-sale Securities Pledged as Collateral, Book Value</t>
  </si>
  <si>
    <t>Available-for-sale Securities, Gross Realized Gains</t>
  </si>
  <si>
    <t>Available-for-sale Securities, Gross Realized Losses</t>
  </si>
  <si>
    <t>Available-for-sale Securities, Gross Realized Gain (Loss), Tax Effect</t>
  </si>
  <si>
    <t>Other than Temporary Impairment Losses, Investments</t>
  </si>
  <si>
    <t>Available-for-sale Securities, Continuous Unrealized Loss Position, Fair Value</t>
  </si>
  <si>
    <t>Percentage of Securities in Continuous Unrealized Loss Position to Total Investment Portfolio</t>
  </si>
  <si>
    <t>70.00%</t>
  </si>
  <si>
    <t>Note 2 - Securities (Details) - Available-for-sale Securities - USD ($)</t>
  </si>
  <si>
    <t>Note 2 - Securities (Details) - Available-for-sale Securities [Line Items]</t>
  </si>
  <si>
    <t>Available-for-sale securities, amortized cost</t>
  </si>
  <si>
    <t>Available-for-sale securities, gross unrealized (losses)</t>
  </si>
  <si>
    <t>Available-for-sale securities, approximate fair value</t>
  </si>
  <si>
    <t>Available-for-sale securities, gross unrealized gains</t>
  </si>
  <si>
    <t>Equity Securities [Member]</t>
  </si>
  <si>
    <t>US Government Agencies Debt Securities [Member]</t>
  </si>
  <si>
    <t>US States and Political Subdivisions Debt Securities [Member]</t>
  </si>
  <si>
    <t>Corporate Debt Securities [Member]</t>
  </si>
  <si>
    <t>Mortgage-backed Securities, Issued by US Government Sponsored Enterprises [Member]</t>
  </si>
  <si>
    <t>Note 2 - Securities (Details) - Available-for-sale Securities by Maturity</t>
  </si>
  <si>
    <t>Dec. 31, 2015USD ($)</t>
  </si>
  <si>
    <t>Available-for-sale Securities by Maturity [Abstract]</t>
  </si>
  <si>
    <t>Within 1 year</t>
  </si>
  <si>
    <t>1-5 years</t>
  </si>
  <si>
    <t>5-10 years</t>
  </si>
  <si>
    <t>After ten years</t>
  </si>
  <si>
    <t>Government sponsored mortgage-backed securities and SBA loan pools not due on a single maturity date</t>
  </si>
  <si>
    <t>Note 2 - Securities (Details) - Held-to-maturity Securities - Mortgage-backed Securities, Issued by US Government Sponsored Enterprises [Member] - USD ($)</t>
  </si>
  <si>
    <t>Debt Securities:</t>
  </si>
  <si>
    <t>Held-to-maturity securities, amortized cost</t>
  </si>
  <si>
    <t>Held-to-maturity securities, gross unrealized gains</t>
  </si>
  <si>
    <t>Held-to-maturity securities, approximate fair value</t>
  </si>
  <si>
    <t>Note 2 - Securities (Details) - Held-to-maturity Securities by Maturity</t>
  </si>
  <si>
    <t>Held-to-maturity Securities by Maturity [Abstract]</t>
  </si>
  <si>
    <t>Government sponsored mortgage-backed securities not due on a single maturity date</t>
  </si>
  <si>
    <t>Note 2 - Securities (Details) - Securities in a Continuous Unrealized Loss Position - USD ($)</t>
  </si>
  <si>
    <t>Note 2 - Securities (Details) - Securities in a Continuous Unrealized Loss Position [Line Items]</t>
  </si>
  <si>
    <t>Securities, continuous unrealized loss position, less than 12 months, fair value</t>
  </si>
  <si>
    <t>Securities, continuous unrealized loss position, less than 12 months, unrealized losses</t>
  </si>
  <si>
    <t>Securities, continuous unrealized loss position, 12 months or more, fair value</t>
  </si>
  <si>
    <t>Securities, continuous unrealized loss position, 12 months or more, unrealized losses</t>
  </si>
  <si>
    <t>Securities, continuous unrealized loss position, fair value</t>
  </si>
  <si>
    <t>Securities, continuous unrealized loss position, unrealized losses</t>
  </si>
  <si>
    <t>Note 3 - Loans and Allowance for Loan Losses (Details) - USD ($)</t>
  </si>
  <si>
    <t>Note 3 - Loans and Allowance for Loan Losses (Details) [Line Items]</t>
  </si>
  <si>
    <t>Impaired Financing Receivable, Interest Income, Accrual Method</t>
  </si>
  <si>
    <t>Impaired Financing Receivable, Average Recorded Investment</t>
  </si>
  <si>
    <t>Allowance for Loan and Lease Losses, Write-offs</t>
  </si>
  <si>
    <t>Weighted Average Interest Rate on Loans Receivable</t>
  </si>
  <si>
    <t>4.87%</t>
  </si>
  <si>
    <t>5.09%</t>
  </si>
  <si>
    <t>Troubled Debt Restructurings [Member]</t>
  </si>
  <si>
    <t>Allowance for Loan and Lease Losses, Period Increase (Decrease)</t>
  </si>
  <si>
    <t>Mortgage Receivable [Member]</t>
  </si>
  <si>
    <t>Servicing Asset at Amortized Cost</t>
  </si>
  <si>
    <t>Commercial Loans [Member]</t>
  </si>
  <si>
    <t>Note 3 - Loans and Allowance for Loan Losses (Details) - Loans by Category - USD ($)</t>
  </si>
  <si>
    <t>Dec. 31, 2012</t>
  </si>
  <si>
    <t>Real estate - residential mortgage:</t>
  </si>
  <si>
    <t>Loans receivable</t>
  </si>
  <si>
    <t>Less:</t>
  </si>
  <si>
    <t>Allowance for loan losses</t>
  </si>
  <si>
    <t>Deferred loan fees/costs, net</t>
  </si>
  <si>
    <t>Net loans</t>
  </si>
  <si>
    <t>Residential Portfolio Segment [Member] | One-to-four Family Units [Member]</t>
  </si>
  <si>
    <t>Residential Portfolio Segment [Member] | Multi-family Units [Member]</t>
  </si>
  <si>
    <t>Residential Portfolio Segment [Member] | Construction Loans [Member]</t>
  </si>
  <si>
    <t>Commercial Real Estate Portfolio Segment [Member]</t>
  </si>
  <si>
    <t>Commercial Portfolio Segment [Member]</t>
  </si>
  <si>
    <t>Consumer Portfolio Segment [Member] | Other Loans [Member]</t>
  </si>
  <si>
    <t>Note 3 - Loans and Allowance for Loan Losses (Details) - Loans by Aging - USD ($)</t>
  </si>
  <si>
    <t>Loans receivable, past due</t>
  </si>
  <si>
    <t>Loans receivable, current</t>
  </si>
  <si>
    <t>Loans receivable, past due and accruing</t>
  </si>
  <si>
    <t>Financing Receivables, 30 to 59 Days Past Due [Member]</t>
  </si>
  <si>
    <t>Financing Receivables, 60 to 89 Days Past Due [Member]</t>
  </si>
  <si>
    <t>Financing Receivables, Equal to Greater than 90 Days Past Due [Member]</t>
  </si>
  <si>
    <t>Residential Portfolio Segment [Member] | One-to-four Family Units [Member] | Financing Receivables, 30 to 59 Days Past Due [Member]</t>
  </si>
  <si>
    <t>Residential Portfolio Segment [Member] | One-to-four Family Units [Member] | Financing Receivables, 60 to 89 Days Past Due [Member]</t>
  </si>
  <si>
    <t>Residential Portfolio Segment [Member] | One-to-four Family Units [Member] | Financing Receivables, Equal to Greater than 90 Days Past Due [Member]</t>
  </si>
  <si>
    <t>Residential Portfolio Segment [Member] | Multi-family Units [Member] | Financing Receivables, 30 to 59 Days Past Due [Member]</t>
  </si>
  <si>
    <t>Residential Portfolio Segment [Member] | Multi-family Units [Member] | Financing Receivables, 60 to 89 Days Past Due [Member]</t>
  </si>
  <si>
    <t>Residential Portfolio Segment [Member] | Multi-family Units [Member] | Financing Receivables, Equal to Greater than 90 Days Past Due [Member]</t>
  </si>
  <si>
    <t>Residential Portfolio Segment [Member] | Construction Loans [Member] | Financing Receivables, 30 to 59 Days Past Due [Member]</t>
  </si>
  <si>
    <t>Residential Portfolio Segment [Member] | Construction Loans [Member] | Financing Receivables, 60 to 89 Days Past Due [Member]</t>
  </si>
  <si>
    <t>Residential Portfolio Segment [Member] | Construction Loans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Other Loans [Member] | Financing Receivables, 30 to 59 Days Past Due [Member]</t>
  </si>
  <si>
    <t>Consumer Portfolio Segment [Member] | Other Loans [Member] | Financing Receivables, 60 to 89 Days Past Due [Member]</t>
  </si>
  <si>
    <t>Consumer Portfolio Segment [Member] | Other Loans [Member] | Financing Receivables, Equal to Greater than 90 Days Past Due [Member]</t>
  </si>
  <si>
    <t>Note 3 - Loans and Allowance for Loan Losses (Details) - Nonaccruing Loans - USD ($)</t>
  </si>
  <si>
    <t>Nonaccruing loans</t>
  </si>
  <si>
    <t>Note 3 - Loans and Allowance for Loan Losses (Details) - Allowance for Loan Losses - USD ($)</t>
  </si>
  <si>
    <t>Allowance for loan losses:</t>
  </si>
  <si>
    <t>Balance, beginning of period</t>
  </si>
  <si>
    <t>Balance, end of period</t>
  </si>
  <si>
    <t>Ending balance: individually evaluated for impairment</t>
  </si>
  <si>
    <t>Ending balance: collectively evaluated for impairment</t>
  </si>
  <si>
    <t>Provision charged to expense</t>
  </si>
  <si>
    <t>Losses charged off</t>
  </si>
  <si>
    <t>Recoveries</t>
  </si>
  <si>
    <t>Loans:</t>
  </si>
  <si>
    <t>Loans ending balance: individually evaluated for impairment</t>
  </si>
  <si>
    <t>Loans ending balance: collectively evaluated for impairment</t>
  </si>
  <si>
    <t>Commercial Real Estate Portfolio Segment [Member] | Real Estate Loan [Member]</t>
  </si>
  <si>
    <t>Unallocated [Member]</t>
  </si>
  <si>
    <t>Note 3 - Loans and Allowance for Loan Losses (Details) - Impaired Loans - USD ($)</t>
  </si>
  <si>
    <t>Loans with a specific valuation allowance</t>
  </si>
  <si>
    <t>Valuation allowance</t>
  </si>
  <si>
    <t>Loans recorded balance</t>
  </si>
  <si>
    <t>Loans unpaid principal</t>
  </si>
  <si>
    <t>Loans average investment in impaired loans</t>
  </si>
  <si>
    <t>Loans interest income recognized</t>
  </si>
  <si>
    <t>Loans without a specific valuation allowance</t>
  </si>
  <si>
    <t>Loans without a specific valuation allowance, recorded balance</t>
  </si>
  <si>
    <t>Loans without a specific valuation allowance, unpaid principal</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t>
  </si>
  <si>
    <t>Loans with a specific valuation allowance, average investment in impaired loans</t>
  </si>
  <si>
    <t>Loans with a specific valuation allowance, interest income recognized</t>
  </si>
  <si>
    <t>Note 3 - Loans and Allowance for Loan Losses (Details) - Troubled Debt Restructurings</t>
  </si>
  <si>
    <t>Dec. 31, 2014USD ($)</t>
  </si>
  <si>
    <t>Financing Receivable, Modifications [Line Items]</t>
  </si>
  <si>
    <t>Number of loans</t>
  </si>
  <si>
    <t>Pre-modification outstanding recorded balance</t>
  </si>
  <si>
    <t>Post-modification outstanding recorded balance</t>
  </si>
  <si>
    <t>Note 3 - Loans and Allowance for Loan Losses (Details) - Troubled Debt Restructurings by Modification Type - USD ($)</t>
  </si>
  <si>
    <t>Loan modifications</t>
  </si>
  <si>
    <t>Interest Rate [Member]</t>
  </si>
  <si>
    <t>Term [Member]</t>
  </si>
  <si>
    <t>Combination [Member]</t>
  </si>
  <si>
    <t>Residential Portfolio Segment [Member] | One-to-four Family Units [Member] | Interest Rate [Member]</t>
  </si>
  <si>
    <t>Residential Portfolio Segment [Member] | One-to-four Family Units [Member] | Term [Member]</t>
  </si>
  <si>
    <t>Residential Portfolio Segment [Member] | One-to-four Family Units [Member] | Combination [Member]</t>
  </si>
  <si>
    <t>Residential Portfolio Segment [Member] | Multi-family Units [Member] | Interest Rate [Member]</t>
  </si>
  <si>
    <t>Residential Portfolio Segment [Member] | Multi-family Units [Member] | Term [Member]</t>
  </si>
  <si>
    <t>Residential Portfolio Segment [Member] | Multi-family Units [Member] | Combination [Member]</t>
  </si>
  <si>
    <t>Residential Portfolio Segment [Member] | Construction Loans [Member] | Interest Rate [Member]</t>
  </si>
  <si>
    <t>Residential Portfolio Segment [Member] | Construction Loans [Member] | Term [Member]</t>
  </si>
  <si>
    <t>Residential Portfolio Segment [Member] | Construction Loans [Member] | Combination [Member]</t>
  </si>
  <si>
    <t>Commercial Real Estate Portfolio Segment [Member] | Interest Rate [Member]</t>
  </si>
  <si>
    <t>Commercial Real Estate Portfolio Segment [Member] | Term [Member]</t>
  </si>
  <si>
    <t>Commercial Real Estate Portfolio Segment [Member] | Combination [Member]</t>
  </si>
  <si>
    <t>Commercial Portfolio Segment [Member] | Interest Rate [Member]</t>
  </si>
  <si>
    <t>Commercial Portfolio Segment [Member] | Term [Member]</t>
  </si>
  <si>
    <t>Commercial Portfolio Segment [Member] | Combination [Member]</t>
  </si>
  <si>
    <t>Consumer Portfolio Segment [Member] | Other Loans [Member] | Interest Rate [Member]</t>
  </si>
  <si>
    <t>Consumer Portfolio Segment [Member] | Other Loans [Member] | Term [Member]</t>
  </si>
  <si>
    <t>Consumer Portfolio Segment [Member] | Other Loans [Member] | Combination [Member]</t>
  </si>
  <si>
    <t>Note 3 - Loans and Allowance for Loan Losses (Details) - Loan Portfolio by Credit Quality - USD ($)</t>
  </si>
  <si>
    <t>Rating:</t>
  </si>
  <si>
    <t>Pass [Member]</t>
  </si>
  <si>
    <t>Special Mention [Member]</t>
  </si>
  <si>
    <t>Substandard [Member]</t>
  </si>
  <si>
    <t>Doubtful [Member]</t>
  </si>
  <si>
    <t>Residential Portfolio Segment [Member] | Construction Loans [Member] | Pass [Member]</t>
  </si>
  <si>
    <t>Residential Portfolio Segment [Member] | Construction Loans [Member] | Special Mention [Member]</t>
  </si>
  <si>
    <t>Residential Portfolio Segment [Member] | Construction Loans [Member] | Substandard [Member]</t>
  </si>
  <si>
    <t>Residential Portfolio Segment [Member] | Construction Loans [Member] | Doubtful [Member]</t>
  </si>
  <si>
    <t>Residential Portfolio Segment [Member] | One-to-four Family Units [Member] | Pass [Member]</t>
  </si>
  <si>
    <t>Residential Portfolio Segment [Member] | One-to-four Family Units [Member] | Special Mention [Member]</t>
  </si>
  <si>
    <t>Residential Portfolio Segment [Member] | One-to-four Family Units [Member] | Substandard [Member]</t>
  </si>
  <si>
    <t>Residential Portfolio Segment [Member] | One-to-four Family Units [Member] | Doubtful [Member]</t>
  </si>
  <si>
    <t>Residential Portfolio Segment [Member] | Multi-family Units [Member] | Pass [Member]</t>
  </si>
  <si>
    <t>Residential Portfolio Segment [Member] | Multi-family Units [Member] | Special Mention [Member]</t>
  </si>
  <si>
    <t>Residential Portfolio Segment [Member] | Multi-family Units [Member] | Substandard [Member]</t>
  </si>
  <si>
    <t>Residential Portfolio Segment [Member] | Multi-family Units [Member] | 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Other Loans [Member] | Pass [Member]</t>
  </si>
  <si>
    <t>Consumer Portfolio Segment [Member] | Other Loans [Member] | Special Mention [Member]</t>
  </si>
  <si>
    <t>Consumer Portfolio Segment [Member] | Other Loans [Member] | Substandard [Member]</t>
  </si>
  <si>
    <t>Consumer Portfolio Segment [Member] | Other Loans [Member] | Doubtful [Member]</t>
  </si>
  <si>
    <t>Note 4 - Premises and Equipment (Details) - USD ($)</t>
  </si>
  <si>
    <t>Note 4 - Premises and Equipment (Details) - Major Classifications of Premises and Equipment - USD ($)</t>
  </si>
  <si>
    <t>Major Classifications of Premises and Equipment [Abstract]</t>
  </si>
  <si>
    <t>Land</t>
  </si>
  <si>
    <t>Buildings and improvements</t>
  </si>
  <si>
    <t>Automobile</t>
  </si>
  <si>
    <t>Furniture, fixtures and equipment</t>
  </si>
  <si>
    <t>Leasehold improvements</t>
  </si>
  <si>
    <t>Less accumulated depreciation</t>
  </si>
  <si>
    <t>Net premises and equipment</t>
  </si>
  <si>
    <t>Note 5 - Bank Owned Life Insurance (Details) - USD ($)</t>
  </si>
  <si>
    <t>Payments to Acquire Life Insurance Policies</t>
  </si>
  <si>
    <t>Cash Surrender Value of Life Insurance</t>
  </si>
  <si>
    <t>Note 6 - Investments in Affordable Housing Partnerships (Details) - USD ($)</t>
  </si>
  <si>
    <t>Minimum Compliance Period for Tax Credits</t>
  </si>
  <si>
    <t>15 years</t>
  </si>
  <si>
    <t>Equity Method Investments</t>
  </si>
  <si>
    <t>Effective Income Tax Rate Reconciliation, Tax Credit, Investment, Amount</t>
  </si>
  <si>
    <t>Amortization</t>
  </si>
  <si>
    <t>Note 7 - Deposits (Details) - USD ($)</t>
  </si>
  <si>
    <t>Time Deposits, $100,000 or More</t>
  </si>
  <si>
    <t>Interest-bearing Domestic Deposit, Brokered</t>
  </si>
  <si>
    <t>Note 7 - Deposits (Details) - Deposits - USD ($)</t>
  </si>
  <si>
    <t>Note 7 - Deposits (Details) - Deposits [Line Items]</t>
  </si>
  <si>
    <t>Demand</t>
  </si>
  <si>
    <t>0.00%</t>
  </si>
  <si>
    <t>Demand (in Dollars)</t>
  </si>
  <si>
    <t>13.10%</t>
  </si>
  <si>
    <t>10.80%</t>
  </si>
  <si>
    <t>NOW</t>
  </si>
  <si>
    <t>0.31%</t>
  </si>
  <si>
    <t>0.34%</t>
  </si>
  <si>
    <t>NOW (in Dollars)</t>
  </si>
  <si>
    <t>26.60%</t>
  </si>
  <si>
    <t>23.30%</t>
  </si>
  <si>
    <t>Money market</t>
  </si>
  <si>
    <t>0.42%</t>
  </si>
  <si>
    <t>0.43%</t>
  </si>
  <si>
    <t>Money market (in Dollars)</t>
  </si>
  <si>
    <t>33.00%</t>
  </si>
  <si>
    <t>35.80%</t>
  </si>
  <si>
    <t>Savings</t>
  </si>
  <si>
    <t>0.20%</t>
  </si>
  <si>
    <t>Savings (in Dollars)</t>
  </si>
  <si>
    <t>4.90%</t>
  </si>
  <si>
    <t>Weighted average rate</t>
  </si>
  <si>
    <t>0.44%</t>
  </si>
  <si>
    <t>0.47%</t>
  </si>
  <si>
    <t>Balance (in Dollars)</t>
  </si>
  <si>
    <t>Percentage of deposits</t>
  </si>
  <si>
    <t>100.00%</t>
  </si>
  <si>
    <t>Deposits not Including Time Deposits [Member]</t>
  </si>
  <si>
    <t>0.30%</t>
  </si>
  <si>
    <t>0.32%</t>
  </si>
  <si>
    <t>77.70%</t>
  </si>
  <si>
    <t>74.80%</t>
  </si>
  <si>
    <t>Certificates of Deposit 0 to 1 Point 99 Percent [Member]</t>
  </si>
  <si>
    <t>Certificates:</t>
  </si>
  <si>
    <t>Weighted average rate, time deposits</t>
  </si>
  <si>
    <t>0.90%</t>
  </si>
  <si>
    <t>0.84%</t>
  </si>
  <si>
    <t>Balance, time deposits (in Dollars)</t>
  </si>
  <si>
    <t>Percentage of deposits, time deposits</t>
  </si>
  <si>
    <t>22.00%</t>
  </si>
  <si>
    <t>24.50%</t>
  </si>
  <si>
    <t>Certificates of Deposit 2 to 3 Point 99 Percent [Member]</t>
  </si>
  <si>
    <t>2.17%</t>
  </si>
  <si>
    <t>2.27%</t>
  </si>
  <si>
    <t>0.70%</t>
  </si>
  <si>
    <t>Certificates of Deposits [Member]</t>
  </si>
  <si>
    <t>0.91%</t>
  </si>
  <si>
    <t>0.88%</t>
  </si>
  <si>
    <t>22.30%</t>
  </si>
  <si>
    <t>25.20%</t>
  </si>
  <si>
    <t>Note 7 - Deposits (Details) - Certificates of Deposit by Maturity</t>
  </si>
  <si>
    <t>Certificates of Deposit by Maturity [Abstract]</t>
  </si>
  <si>
    <t>Thereafter</t>
  </si>
  <si>
    <t>Note 7 - Deposits (Details) - Interest Expense on Deposits - USD ($)</t>
  </si>
  <si>
    <t>Interest Expense on Deposits [Abstract]</t>
  </si>
  <si>
    <t>NOW and Money Market accounts</t>
  </si>
  <si>
    <t>Savings accounts</t>
  </si>
  <si>
    <t>Certificate accounts</t>
  </si>
  <si>
    <t>Early withdrawal penalties</t>
  </si>
  <si>
    <t>Note 8 - Borrowings (Details) - USD ($)</t>
  </si>
  <si>
    <t>1 Months Ended</t>
  </si>
  <si>
    <t>May. 31, 2013</t>
  </si>
  <si>
    <t>Nov. 30, 2011</t>
  </si>
  <si>
    <t>Jan. 31, 2008</t>
  </si>
  <si>
    <t>Note 8 - Borrowings (Details) [Line Items]</t>
  </si>
  <si>
    <t>Federal Home Loan Bank Percentage of Fair Value of Collateral</t>
  </si>
  <si>
    <t>35.00%</t>
  </si>
  <si>
    <t>Securities Sold under Agreements to Repurchase</t>
  </si>
  <si>
    <t>Proceeds from (Payments for) in Securities Sold under Agreements to Repurchase</t>
  </si>
  <si>
    <t>Repayments of Lines of Credit, Prepayment Penalty, Securities Sold Under Agreements to Repurchase</t>
  </si>
  <si>
    <t>Barclays Capital Inc [Member]</t>
  </si>
  <si>
    <t>Assets Sold under Agreements to Repurchase, Interest Rate</t>
  </si>
  <si>
    <t>2.65%</t>
  </si>
  <si>
    <t>Repayments of Lines of Credit</t>
  </si>
  <si>
    <t>Mortgage Loans Free of Other Pledges Liens and Encumbrances Member]</t>
  </si>
  <si>
    <t>80.00%</t>
  </si>
  <si>
    <t>Investment Securities Free of Other Pledges Liens and Encumbrances [Member]</t>
  </si>
  <si>
    <t>95.00%</t>
  </si>
  <si>
    <t>Federal Home Loan Bank [Member]</t>
  </si>
  <si>
    <t>Line of Credit Facility, Remaining Borrowing Capacity</t>
  </si>
  <si>
    <t>Federal Reserve Bank Borrowings [Member]</t>
  </si>
  <si>
    <t>Long-term Line of Credit</t>
  </si>
  <si>
    <t>Note 8 - Borrowings (Details) - Federal Home Loan Bank Advances - USD ($)</t>
  </si>
  <si>
    <t>Federal Home Loan Bank, Advances, Branch of FHLB Bank [Line Items]</t>
  </si>
  <si>
    <t>Amount (in Dollars)</t>
  </si>
  <si>
    <t>2.25%</t>
  </si>
  <si>
    <t>2.00%</t>
  </si>
  <si>
    <t>Federal Home Loan Bank Advances Maturing in 2015 [Member]</t>
  </si>
  <si>
    <t>0.41%</t>
  </si>
  <si>
    <t>Federal Home Loan Bank Advances Maturing in 2018 [Member]</t>
  </si>
  <si>
    <t>2.14%</t>
  </si>
  <si>
    <t>Federal Home Loan Bank Advances Maturing in 2019 [Member]</t>
  </si>
  <si>
    <t>Note 9 - Subordinated Debentures (Details) - USD ($)</t>
  </si>
  <si>
    <t>Dec. 31, 2005</t>
  </si>
  <si>
    <t>Note 9 - Subordinated Debentures (Details) [Line Items]</t>
  </si>
  <si>
    <t>Subordinated Debt</t>
  </si>
  <si>
    <t>Guaranty Statutory Trust I [Member]</t>
  </si>
  <si>
    <t>Guarantor Obligations, Maximum Exposure, Undiscounted</t>
  </si>
  <si>
    <t>Guaranty Statutory Trust II [Member]</t>
  </si>
  <si>
    <t>Note 10 - Income Taxes (Details) - USD ($)</t>
  </si>
  <si>
    <t>Note 10 - Income Taxes (Details) [Line Items]</t>
  </si>
  <si>
    <t>Retained Earnings (Accumulated Deficit)</t>
  </si>
  <si>
    <t>Allocation of Income to Bad Debt Deductions for Tax Purposes Only Member]</t>
  </si>
  <si>
    <t>Deferred Tax Liability Not Recognized, Amount of Unrecognized Deferred Tax Liability, Bad Debt Reserve for Tax Purposes of Qualified Lender</t>
  </si>
  <si>
    <t>Unrecognized Tax Benefits</t>
  </si>
  <si>
    <t>Note 10 - Income Taxes (Details) - The Provision (Credit) for Income Taxes - USD ($)</t>
  </si>
  <si>
    <t>The Provision (Credit) for Income Taxes [Abstract]</t>
  </si>
  <si>
    <t>Taxes currently payable</t>
  </si>
  <si>
    <t>Note 10 - Income Taxes (Details) - Deferred Taxes - USD ($)</t>
  </si>
  <si>
    <t>Deferred tax assets:</t>
  </si>
  <si>
    <t>Allowances for loan losses</t>
  </si>
  <si>
    <t>Writedowns on foreclosed assets held for sale</t>
  </si>
  <si>
    <t>Deferred loan fees/costs</t>
  </si>
  <si>
    <t>Unrealized depreciation on available-for-sale securities</t>
  </si>
  <si>
    <t>Deferred tax liabilities:</t>
  </si>
  <si>
    <t>FHLB stock dividends</t>
  </si>
  <si>
    <t>Accumulated depreciation</t>
  </si>
  <si>
    <t>Net deferred tax asset</t>
  </si>
  <si>
    <t>Note 10 - Income Taxes (Details) - A Reconciliation of Income Tax Expense</t>
  </si>
  <si>
    <t>A Reconciliation of Income Tax Expense [Abstract]</t>
  </si>
  <si>
    <t>Computed at statutory rate</t>
  </si>
  <si>
    <t>34.00%</t>
  </si>
  <si>
    <t>Increase (reduction) in taxes resulting from:</t>
  </si>
  <si>
    <t>State financial institution tax and credits</t>
  </si>
  <si>
    <t>(4.80%)</t>
  </si>
  <si>
    <t>Cash surrender value of life insurance</t>
  </si>
  <si>
    <t>(1.50%)</t>
  </si>
  <si>
    <t>(1.60%)</t>
  </si>
  <si>
    <t>(2.00%)</t>
  </si>
  <si>
    <t>2.40%</t>
  </si>
  <si>
    <t>(0.80%)</t>
  </si>
  <si>
    <t>5.20%</t>
  </si>
  <si>
    <t>Actual effective rate</t>
  </si>
  <si>
    <t>30.10%</t>
  </si>
  <si>
    <t>26.80%</t>
  </si>
  <si>
    <t>32.40%</t>
  </si>
  <si>
    <t>Note 11 - Disclosures about Fair Value of Assets and Liabilities (Details) - Fair Value of Assets Measured on Recurring Basis - USD ($)</t>
  </si>
  <si>
    <t>Note 11 - Disclosures about Fair Value of Assets and Liabilities (Details) - Fair Value of Assets Measured on Recurring Basis [Line Items]</t>
  </si>
  <si>
    <t>Domestic Corporate Debt Securities [Member]</t>
  </si>
  <si>
    <t>Fair Value, Inputs, Level 1 [Member]</t>
  </si>
  <si>
    <t>Fair Value, Inputs, Level 1 [Member] | Equity Securities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Domestic Corporate Debt Securities [Member]</t>
  </si>
  <si>
    <t>Fair Value, Inputs, Level 2 [Member] | Mortgage-backed Securities, Issued by US Government Sponsored Enterprises [Member]</t>
  </si>
  <si>
    <t>Note 11 - Disclosures about Fair Value of Assets and Liabilities (Details) - Fair Value of Assets Measured on Non-recurring Basis - USD ($) $ in Thousands</t>
  </si>
  <si>
    <t>Impaired Loans [Member]</t>
  </si>
  <si>
    <t>Note 11 - Disclosures about Fair Value of Assets and Liabilities (Details) - Fair Value of Assets Measured on Non-recurring Basis [Line Items]</t>
  </si>
  <si>
    <t>Assets measured at fair value on a nonrecurring basis</t>
  </si>
  <si>
    <t>Foreclosed Assets Held-for-sale [Member]</t>
  </si>
  <si>
    <t>Fair Value, Inputs, Level 3 [Member] | Impaired Loans [Member]</t>
  </si>
  <si>
    <t>Fair Value, Inputs, Level 3 [Member] | Foreclosed Assets Held-for-sale [Member]</t>
  </si>
  <si>
    <t>Note 11 - Disclosures about Fair Value of Assets and Liabilities (Details) - Fair Value Quantitative Information - Fair Value, Inputs, Level 3 [Member] $ in Thousands</t>
  </si>
  <si>
    <t>Market Approach Valuation Technique [Member] | Impaired Loans [Member]</t>
  </si>
  <si>
    <t>Fair Value Inputs, Assets, Quantitative Information [Line Items]</t>
  </si>
  <si>
    <t>Assets, fair value (in Dollars)</t>
  </si>
  <si>
    <t>Valuation technique</t>
  </si>
  <si>
    <t>Market Comparable</t>
  </si>
  <si>
    <t>Unobservable input</t>
  </si>
  <si>
    <t>Discount to reflect realizable value</t>
  </si>
  <si>
    <t>Market Approach Valuation Technique [Member] | Foreclosed Assets Held-for-sale [Member]</t>
  </si>
  <si>
    <t>Income Approach Valuation Technique [Member] | Impaired Loans [Member]</t>
  </si>
  <si>
    <t>Discounted Cash flow</t>
  </si>
  <si>
    <t>Discount rate</t>
  </si>
  <si>
    <t>Minimum [Member] | Market Approach Valuation Technique [Member] | Impaired Loans [Member]</t>
  </si>
  <si>
    <t>Range</t>
  </si>
  <si>
    <t>Weighted average</t>
  </si>
  <si>
    <t>(0.00%)</t>
  </si>
  <si>
    <t>Minimum [Member] | Income Approach Valuation Technique [Member] | Impaired Loans [Member]</t>
  </si>
  <si>
    <t>Maximum [Member] | Market Approach Valuation Technique [Member] | Impaired Loans [Member]</t>
  </si>
  <si>
    <t>23.00%</t>
  </si>
  <si>
    <t>(23.00%)</t>
  </si>
  <si>
    <t>Maximum [Member] | Market Approach Valuation Technique [Member] | Foreclosed Assets Held-for-sale [Member]</t>
  </si>
  <si>
    <t>Maximum [Member] | Income Approach Valuation Technique [Member] | Impaired Loans [Member]</t>
  </si>
  <si>
    <t>51.00%</t>
  </si>
  <si>
    <t>(51.00%)</t>
  </si>
  <si>
    <t>Weighted Average [Member] | Market Approach Valuation Technique [Member] | Impaired Loans [Member]</t>
  </si>
  <si>
    <t>(4.00%)</t>
  </si>
  <si>
    <t>Weighted Average [Member] | Income Approach Valuation Technique [Member] | Impaired Loans [Member]</t>
  </si>
  <si>
    <t>Note 11 - Disclosures about Fair Value of Assets and Liabilities (Details) - Fair Value of Financial Instruments - USD ($)</t>
  </si>
  <si>
    <t>Financial assets:</t>
  </si>
  <si>
    <t>Federal Home Loan Bank stock</t>
  </si>
  <si>
    <t>Loans, net</t>
  </si>
  <si>
    <t>Financial liabilities:</t>
  </si>
  <si>
    <t>Interest payable</t>
  </si>
  <si>
    <t>Interest receivable</t>
  </si>
  <si>
    <t>FHLB and Federal Reserve advances</t>
  </si>
  <si>
    <t>Fair Value, Inputs, Level 3 [Member]</t>
  </si>
  <si>
    <t>Note 13 - Employee Benefit Plans (Details) - USD ($)</t>
  </si>
  <si>
    <t>Feb. 28, 2015</t>
  </si>
  <si>
    <t>Feb. 28, 2014</t>
  </si>
  <si>
    <t>Jan. 31, 2013</t>
  </si>
  <si>
    <t>May. 27, 2015</t>
  </si>
  <si>
    <t>May. 26, 2010</t>
  </si>
  <si>
    <t>Note 13 - Employee Benefit Plans (Details) [Line Items]</t>
  </si>
  <si>
    <t>Share-based Compensation Arrangement by Share-based Payment Award, Fair Value Assumptions, Expected Term</t>
  </si>
  <si>
    <t>Share-based Compensation Arrangement by Share-based Payment Award, Award Vesting Rights, Percentage</t>
  </si>
  <si>
    <t>20.00%</t>
  </si>
  <si>
    <t>Share-based Compensation Arrangement by Share-based Payment Award, Award Vesting Period</t>
  </si>
  <si>
    <t>5 years</t>
  </si>
  <si>
    <t>Share-based Compensation Arrangement by Share-based Payment Award, Options, Outstanding, Number (in Shares)</t>
  </si>
  <si>
    <t>Share-based Compensation Arrangement by Share-based Payment Award, Options, Outstanding, Weighted Average Remaining Contractual Term</t>
  </si>
  <si>
    <t>2 years 98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 (in Dollars per share)</t>
  </si>
  <si>
    <t>Allocated Share-based Compensation Expense</t>
  </si>
  <si>
    <t>Director [Member]</t>
  </si>
  <si>
    <t>Restricted Stock or Unit Expense</t>
  </si>
  <si>
    <t>Stock Issued During Period, Shares, Restricted Stock Award, Net of Forfeitures (in Shares)</t>
  </si>
  <si>
    <t>2015 Equity Plan [Member]</t>
  </si>
  <si>
    <t>Share-based Compensation Arrangement by Share-based Payment Award, Number of Shares Authorized (in Shares)</t>
  </si>
  <si>
    <t>2010 Equity Plan [Member]</t>
  </si>
  <si>
    <t>Restricted Stock [Member]</t>
  </si>
  <si>
    <t>Share-based Compensation Arrangement by Share-based Payment Award, Equity Instruments Other than Options, Grants in Period (in Shares)</t>
  </si>
  <si>
    <t>Employee Service Share-based Compensation, Nonvested Awards, Compensation Cost Not yet Recognized</t>
  </si>
  <si>
    <t>Restricted Stock [Member] | Director [Member]</t>
  </si>
  <si>
    <t>Share-based Compensation Arrangement by Share-based Payment Award, Equity Instruments Other than Options, Cliff Vesting Period</t>
  </si>
  <si>
    <t>Restricted Stock [Member] | Officer [Member]</t>
  </si>
  <si>
    <t>2 years</t>
  </si>
  <si>
    <t>Restricted Stock [Member] | Chief Executive Officer [Member]</t>
  </si>
  <si>
    <t>Restricted Stock [Member] | 2015 Equity Plan [Member]</t>
  </si>
  <si>
    <t>Share Based Compensation Arrangement by Share Based Payment Award Equity Instruments Other Than Options Aggregate Grants (in Shares)</t>
  </si>
  <si>
    <t>Restricted Stock [Member] | 2010 Equity Plan [Member]</t>
  </si>
  <si>
    <t>Employee Stock Option [Member] | 2010 Equity Plan [Member]</t>
  </si>
  <si>
    <t>Share Based Compensation Arrangement by Share Based Payment Award Options Aggregate Grants (in Shares)</t>
  </si>
  <si>
    <t>Note 13 - Employee Benefit Plans (Details) - Stock Option Activity - $ / shares</t>
  </si>
  <si>
    <t>Note 13 - Employee Benefit Plans (Details) - Stock Option Activity [Line Items]</t>
  </si>
  <si>
    <t>Balance outstanding as of January 1, 2013 (in Dollars per share)</t>
  </si>
  <si>
    <t>Balance</t>
  </si>
  <si>
    <t>Balance weighted average exercise price (in Dollars per share)</t>
  </si>
  <si>
    <t>Options exercisable as of December 31, 2015 (in Dollars per share)</t>
  </si>
  <si>
    <t>Granted weighted average exercise price (in Dollars per share)</t>
  </si>
  <si>
    <t>Exercised weighted average exercise price (in Dollars per share)</t>
  </si>
  <si>
    <t>Forfeited weighted average exercise price (in Dollars per share)</t>
  </si>
  <si>
    <t>Incentive Stock Options [Member]</t>
  </si>
  <si>
    <t>Balance outstanding as of January 1, 2013</t>
  </si>
  <si>
    <t>Options exercisable as of December 31, 2015</t>
  </si>
  <si>
    <t>Granted</t>
  </si>
  <si>
    <t>Exercised</t>
  </si>
  <si>
    <t>Forfeited</t>
  </si>
  <si>
    <t>Non-Incentive Stock Options [Member]</t>
  </si>
  <si>
    <t>Note 13 - Employee Benefit Plans (Details) - Restricted Stock - $ / shares</t>
  </si>
  <si>
    <t>Note 13 - Employee Benefit Plans (Details) - Restricted Stock [Line Items]</t>
  </si>
  <si>
    <t>Granted weighted average grant-date price</t>
  </si>
  <si>
    <t>Balance of shares non-vested as of January 1, 2013</t>
  </si>
  <si>
    <t>Balance weighted average grant-date price</t>
  </si>
  <si>
    <t>Vested</t>
  </si>
  <si>
    <t>Vested weighted average grant-date price</t>
  </si>
  <si>
    <t>Forfeited weighted average grant-date price</t>
  </si>
  <si>
    <t>Note 14 - New Accounting Pronouncements (Details) - USD ($)</t>
  </si>
  <si>
    <t>Provision for Income Taxes [Member]</t>
  </si>
  <si>
    <t>Note 14 - New Accounting Pronouncements (Details) [Line Items]</t>
  </si>
  <si>
    <t>Amortization Method Qualified Affordable Housing Project Investments, Amortization</t>
  </si>
  <si>
    <t>Note 15 - Preferred Stock and Common Stock Warrant (Details) - USD ($)</t>
  </si>
  <si>
    <t>Apr. 03, 2014</t>
  </si>
  <si>
    <t>Jun. 13, 2012</t>
  </si>
  <si>
    <t>Jan. 30, 2009</t>
  </si>
  <si>
    <t>May. 08, 2013</t>
  </si>
  <si>
    <t>Note 15 - Preferred Stock and Common Stock Warrant (Details) [Line Items]</t>
  </si>
  <si>
    <t>Stock Issued During Period, Shares, New Issues (in Shares)</t>
  </si>
  <si>
    <t>Class of Warrant or Rights Term</t>
  </si>
  <si>
    <t>Class of Warrant or Right, Number of Securities Called by Warrants or Rights (in Shares)</t>
  </si>
  <si>
    <t>Class of Warrant or Right, Exercise Price of Warrants or Rights (in Dollars per share)</t>
  </si>
  <si>
    <t>Stock and Warrants Issued During Period, Value, Preferred Stock and Warrants</t>
  </si>
  <si>
    <t>Preferred Stock, Liquidation Preference Per Share (in Dollars per share)</t>
  </si>
  <si>
    <t>Warrants and Rights Outstanding</t>
  </si>
  <si>
    <t>Stock Redeemed or Called During Period, Value</t>
  </si>
  <si>
    <t>Stock Redeemed or Called During Period, Shares (in Shares)</t>
  </si>
  <si>
    <t>Preferred Stock, Redemption Amount</t>
  </si>
  <si>
    <t>Preferred Stock, Amount of Preferred Dividends in Arrears</t>
  </si>
  <si>
    <t>Preferred Stock, Shares Outstanding (in Shares)</t>
  </si>
  <si>
    <t>Preferred Stock, Dividends Per Share, Declared (in Dollars per share)</t>
  </si>
  <si>
    <t>First Five Years [Member]</t>
  </si>
  <si>
    <t>Preferred Stock, Dividend Rate, Percentage</t>
  </si>
  <si>
    <t>After Five Years [Member]</t>
  </si>
  <si>
    <t>9.00%</t>
  </si>
  <si>
    <t>Note 16 - Common Stock Offering (Details) - USD ($)</t>
  </si>
  <si>
    <t>Mar. 07, 2014</t>
  </si>
  <si>
    <t>Note 16 - Common Stock Offering (Details) [Line Items]</t>
  </si>
  <si>
    <t>Proceeds from Issuance of Common Stock (in Dollars)</t>
  </si>
  <si>
    <t>Stock Issued During Period, Shares, New Issues</t>
  </si>
  <si>
    <t>Treasury Stock, Shares</t>
  </si>
  <si>
    <t>Underwritten Offering [Member]</t>
  </si>
  <si>
    <t>Common Stock [Member] | Underwritten Offering [Member]</t>
  </si>
  <si>
    <t>Common Stock [Member] | Over-Allotment Option [Member]</t>
  </si>
  <si>
    <t>Share Price (in Dollars per share)</t>
  </si>
  <si>
    <t>Note 17 - Other Expenses (Details) - Other Expenses - USD ($)</t>
  </si>
  <si>
    <t>Other Expenses [Abstract]</t>
  </si>
  <si>
    <t>Directors compensation</t>
  </si>
  <si>
    <t>Outside services</t>
  </si>
  <si>
    <t>Legal expense</t>
  </si>
  <si>
    <t>Deposit expense</t>
  </si>
  <si>
    <t>Office supplies</t>
  </si>
  <si>
    <t>Telephone</t>
  </si>
  <si>
    <t>Postage</t>
  </si>
  <si>
    <t>Insurance</t>
  </si>
  <si>
    <t>Supervisory exam</t>
  </si>
  <si>
    <t>Accounting</t>
  </si>
  <si>
    <t>Organization dues</t>
  </si>
  <si>
    <t>Loan expense</t>
  </si>
  <si>
    <t>Contributions</t>
  </si>
  <si>
    <t>ATM expense</t>
  </si>
  <si>
    <t>Other operating</t>
  </si>
  <si>
    <t>Note 18 - Related Party Transactions (Details) - Loans to Executive Officers and Directors - USD ($)</t>
  </si>
  <si>
    <t>Loans to Executive Officers and Directors [Abstract]</t>
  </si>
  <si>
    <t>Balance, beginning of year</t>
  </si>
  <si>
    <t>New Loans</t>
  </si>
  <si>
    <t>Repayments</t>
  </si>
  <si>
    <t>Balance, end of year</t>
  </si>
  <si>
    <t>Note 19 - Commitments and Credit Risk (Details) - USD ($)</t>
  </si>
  <si>
    <t>Note 19 - Commitments and Credit Risk (Details) [Line Items]</t>
  </si>
  <si>
    <t>Letters of Credit Outstanding, Amount</t>
  </si>
  <si>
    <t>Commercial Loans [Member] | Unused lines of Credit [Member]</t>
  </si>
  <si>
    <t>Other Commitment</t>
  </si>
  <si>
    <t>Open End Consumer Lines [Member] | Unused lines of Credit [Member]</t>
  </si>
  <si>
    <t>Commitments to Originate Fixed Rate Mortgages [Member]</t>
  </si>
  <si>
    <t>Commitment, Mortgage Loan Origination, Disbursed Period</t>
  </si>
  <si>
    <t>30 days</t>
  </si>
  <si>
    <t>Confirming Letters of Credit From FHLB [Member]</t>
  </si>
  <si>
    <t>Minimum [Member] | Standby Letters of Credit [Member]</t>
  </si>
  <si>
    <t>Debt Instrument, Term</t>
  </si>
  <si>
    <t>1 year</t>
  </si>
  <si>
    <t>Maximum [Member] | Standby Letters of Credit [Member]</t>
  </si>
  <si>
    <t>Note 20 - Condensed Parent Company Statements (Details) - Balance Sheets - USD ($)</t>
  </si>
  <si>
    <t>Assets</t>
  </si>
  <si>
    <t>Cash</t>
  </si>
  <si>
    <t>Liabilities</t>
  </si>
  <si>
    <t>Stockholders' equity</t>
  </si>
  <si>
    <t>Common stock</t>
  </si>
  <si>
    <t>Retained earnings</t>
  </si>
  <si>
    <t>Unrealized loss on available-for-sale securities, net</t>
  </si>
  <si>
    <t>Treasury stock</t>
  </si>
  <si>
    <t>Investment in subsidiary</t>
  </si>
  <si>
    <t>Investment in Capital Trust I &amp; II</t>
  </si>
  <si>
    <t>Refundable income taxes</t>
  </si>
  <si>
    <t>Due to subsidiary</t>
  </si>
  <si>
    <t>Note 20 - Condensed Parent Company Statements (Details) - Statements of Income - USD ($)</t>
  </si>
  <si>
    <t>Interest expense:</t>
  </si>
  <si>
    <t>Income (loss) before income taxes and equity in undistributed income (loss) of subsidiaries</t>
  </si>
  <si>
    <t>Credit for income taxes</t>
  </si>
  <si>
    <t>Income</t>
  </si>
  <si>
    <t>Dividends from subsidiary bank</t>
  </si>
  <si>
    <t>Interest income:</t>
  </si>
  <si>
    <t>Related party</t>
  </si>
  <si>
    <t>Income (loss) before equity in undistributed earnings of subsidiaries</t>
  </si>
  <si>
    <t>Equity in undistributed income of subsidiaries</t>
  </si>
  <si>
    <t>Note 20 - Condensed Parent Company Statements (Details) - Statements of Cash Flows - USD ($)</t>
  </si>
  <si>
    <t>Cash Flows From Operating Activities</t>
  </si>
  <si>
    <t>Stock award plan expense</t>
  </si>
  <si>
    <t>Net cash provided by (used in) operating activities</t>
  </si>
  <si>
    <t>Cash Flows From Financing Activities</t>
  </si>
  <si>
    <t>Cash dividends paid on common and preferred stock</t>
  </si>
  <si>
    <t>Cash, beginning of year</t>
  </si>
  <si>
    <t>Cash, end of year</t>
  </si>
  <si>
    <t>Income taxes payable/refundable</t>
  </si>
  <si>
    <t>Accrued expenses</t>
  </si>
  <si>
    <t>Repayment of advances from subsidiary</t>
  </si>
  <si>
    <t>Increase (Decrease) in cash</t>
  </si>
  <si>
    <t>Note 20 - Condensed Parent Company Statements (Details) - Statements of Comprehensive Income - USD ($)</t>
  </si>
  <si>
    <t>Condensed Statement of Income Captions [Line Items]</t>
  </si>
  <si>
    <t>Income tax expense related to other items of comprehensive income</t>
  </si>
  <si>
    <t>Comprehensive income (loss) of Bank</t>
  </si>
  <si>
    <t>Note 21 - Unaudited Quarterly Operating Results (Details) - Quarterly Financial Data (Unaudited) - USD ($)</t>
  </si>
  <si>
    <t>Quarterly Financial Data (Unaudited) [Abstract]</t>
  </si>
  <si>
    <t>Interest income</t>
  </si>
  <si>
    <t>Interest expense</t>
  </si>
  <si>
    <t>Net interest income</t>
  </si>
  <si>
    <t>Gain on loans and investment securities</t>
  </si>
  <si>
    <t>Other noninterest income, net</t>
  </si>
  <si>
    <t>Noninterest expense</t>
  </si>
  <si>
    <t>Income before income taxes</t>
  </si>
  <si>
    <t>Provision for income taxes</t>
  </si>
  <si>
    <t>Preferred stock dividends and discount accretion</t>
  </si>
  <si>
    <t>Net income available to common shareholde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C8">
        <v>4431470</v>
      </c>
    </row>
    <row spans="1:4" r="9">
      <c t="s" s="4" r="A9">
        <v>15</v>
      </c>
      <c t="n" s="7" r="D9">
        <v>57900000</v>
      </c>
    </row>
    <row spans="1:4" r="10">
      <c t="s" s="4" r="A10">
        <v>16</v>
      </c>
      <c t="s" s="4" r="B10">
        <v>17</v>
      </c>
    </row>
    <row spans="1:4" r="11">
      <c t="s" s="4" r="A11">
        <v>18</v>
      </c>
      <c t="n" s="6" r="B11">
        <v>1046203</v>
      </c>
    </row>
    <row spans="1:4" r="12">
      <c t="s" s="4" r="A12">
        <v>19</v>
      </c>
      <c t="s" s="4" r="B12">
        <v>20</v>
      </c>
    </row>
    <row spans="1:4" r="13">
      <c t="s" s="4" r="A13">
        <v>21</v>
      </c>
      <c t="s" s="4" r="B13">
        <v>22</v>
      </c>
    </row>
    <row spans="1:4" r="14">
      <c t="s" s="4" r="A14">
        <v>23</v>
      </c>
      <c t="s" s="4" r="B14">
        <v>24</v>
      </c>
    </row>
    <row spans="1:4" r="15">
      <c t="s" s="4" r="A15">
        <v>25</v>
      </c>
      <c t="s" s="4" r="B15">
        <v>22</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561272</v>
      </c>
      <c t="n" s="7" r="C3">
        <v>3604316</v>
      </c>
    </row>
    <row spans="1:3" r="4">
      <c t="s" s="4" r="A4">
        <v>35</v>
      </c>
      <c t="n" s="6" r="B4">
        <v>15213147</v>
      </c>
      <c t="n" s="6" r="C4">
        <v>8889574</v>
      </c>
    </row>
    <row spans="1:3" r="5">
      <c t="s" s="4" r="A5">
        <v>36</v>
      </c>
      <c t="n" s="6" r="B5">
        <v>18774419</v>
      </c>
      <c t="n" s="6" r="C5">
        <v>12493890</v>
      </c>
    </row>
    <row spans="1:3" r="6">
      <c t="s" s="4" r="A6">
        <v>37</v>
      </c>
      <c t="n" s="6" r="B6">
        <v>97292487</v>
      </c>
      <c t="n" s="6" r="C6">
        <v>86467985</v>
      </c>
    </row>
    <row spans="1:3" r="7">
      <c t="s" s="4" r="A7">
        <v>38</v>
      </c>
      <c t="n" s="6" r="B7">
        <v>43099</v>
      </c>
      <c t="n" s="6" r="C7">
        <v>60993</v>
      </c>
    </row>
    <row spans="1:3" r="8">
      <c t="s" s="4" r="A8">
        <v>39</v>
      </c>
      <c t="n" s="6" r="B8">
        <v>2837500</v>
      </c>
      <c t="n" s="6" r="C8">
        <v>3156900</v>
      </c>
    </row>
    <row spans="1:3" r="9">
      <c t="s" s="4" r="A9">
        <v>40</v>
      </c>
      <c t="n" s="6" r="B9">
        <v>1902933</v>
      </c>
      <c t="n" s="6" r="C9">
        <v>1214632</v>
      </c>
    </row>
    <row spans="1:3" r="10">
      <c t="s" s="4" r="A10">
        <v>41</v>
      </c>
      <c t="n" s="6" r="B10">
        <v>491001907</v>
      </c>
      <c t="n" s="6" r="C10">
        <v>486586636</v>
      </c>
    </row>
    <row spans="1:3" r="11">
      <c t="s" s="3" r="A11">
        <v>42</v>
      </c>
    </row>
    <row spans="1:3" r="12">
      <c t="s" s="4" r="A12">
        <v>43</v>
      </c>
      <c t="n" s="6" r="B12">
        <v>1515818</v>
      </c>
      <c t="n" s="6" r="C12">
        <v>1704374</v>
      </c>
    </row>
    <row spans="1:3" r="13">
      <c t="s" s="4" r="A13">
        <v>44</v>
      </c>
      <c t="n" s="6" r="B13">
        <v>470874</v>
      </c>
      <c t="n" s="6" r="C13">
        <v>325684</v>
      </c>
    </row>
    <row spans="1:3" r="14">
      <c t="s" s="4" r="A14">
        <v>45</v>
      </c>
      <c t="n" s="6" r="B14">
        <v>3525032</v>
      </c>
      <c t="n" s="6" r="C14">
        <v>4530191</v>
      </c>
    </row>
    <row spans="1:3" r="15">
      <c t="s" s="4" r="A15">
        <v>46</v>
      </c>
      <c t="n" s="6" r="B15">
        <v>2391727</v>
      </c>
      <c t="n" s="6" r="C15">
        <v>3165447</v>
      </c>
    </row>
    <row spans="1:3" r="16">
      <c t="s" s="4" r="A16">
        <v>47</v>
      </c>
      <c t="n" s="6" r="B16">
        <v>10540428</v>
      </c>
      <c t="n" s="6" r="C16">
        <v>10602763</v>
      </c>
    </row>
    <row spans="1:3" r="17">
      <c t="s" s="4" r="A17">
        <v>48</v>
      </c>
      <c t="n" s="6" r="B17">
        <v>18779915</v>
      </c>
      <c t="n" s="6" r="C17">
        <v>14417220</v>
      </c>
    </row>
    <row spans="1:3" r="18">
      <c t="s" s="4" r="A18">
        <v>49</v>
      </c>
      <c t="n" s="6" r="B18">
        <v>528828</v>
      </c>
      <c t="n" s="6" r="C18">
        <v>320416</v>
      </c>
    </row>
    <row spans="1:3" r="19">
      <c t="s" s="4" r="A19">
        <v>50</v>
      </c>
      <c t="n" s="6" r="B19">
        <v>3230105</v>
      </c>
      <c t="n" s="6" r="C19">
        <v>3412513</v>
      </c>
    </row>
    <row spans="1:3" r="20">
      <c t="n" s="6" r="B20">
        <v>652835072</v>
      </c>
      <c t="n" s="6" r="C20">
        <v>628459644</v>
      </c>
    </row>
    <row spans="1:3" r="21">
      <c t="s" s="3" r="A21">
        <v>51</v>
      </c>
    </row>
    <row spans="1:3" r="22">
      <c t="s" s="4" r="A22">
        <v>52</v>
      </c>
      <c t="n" s="6" r="B22">
        <v>517385695</v>
      </c>
      <c t="n" s="6" r="C22">
        <v>479818282</v>
      </c>
    </row>
    <row spans="1:3" r="23">
      <c t="s" s="4" r="A23">
        <v>53</v>
      </c>
      <c t="n" s="6" r="B23">
        <v>52100000</v>
      </c>
      <c t="n" s="6" r="C23">
        <v>60350000</v>
      </c>
    </row>
    <row spans="1:3" r="24">
      <c t="s" s="4" r="A24">
        <v>54</v>
      </c>
      <c t="n" s="6" r="C24">
        <v>10000000</v>
      </c>
    </row>
    <row spans="1:3" r="25">
      <c t="s" s="4" r="A25">
        <v>55</v>
      </c>
      <c t="n" s="6" r="B25">
        <v>15465000</v>
      </c>
      <c t="n" s="6" r="C25">
        <v>15465000</v>
      </c>
    </row>
    <row spans="1:3" r="26">
      <c t="s" s="4" r="A26">
        <v>56</v>
      </c>
      <c t="n" s="6" r="B26">
        <v>190853</v>
      </c>
      <c t="n" s="6" r="C26">
        <v>143984</v>
      </c>
    </row>
    <row spans="1:3" r="27">
      <c t="s" s="4" r="A27">
        <v>57</v>
      </c>
      <c t="n" s="6" r="B27">
        <v>1074957</v>
      </c>
      <c t="n" s="6" r="C27">
        <v>963386</v>
      </c>
    </row>
    <row spans="1:3" r="28">
      <c t="s" s="4" r="A28">
        <v>58</v>
      </c>
      <c t="n" s="6" r="B28">
        <v>196102</v>
      </c>
      <c t="n" s="6" r="C28">
        <v>242145</v>
      </c>
    </row>
    <row spans="1:3" r="29">
      <c t="n" s="7" r="B29">
        <v>586412607</v>
      </c>
      <c t="n" s="7" r="C29">
        <v>566982797</v>
      </c>
    </row>
    <row spans="1:3" r="30">
      <c t="s" s="4" r="A30">
        <v>59</v>
      </c>
      <c t="s" s="4" r="B30">
        <v>60</v>
      </c>
      <c t="s" s="4" r="C30">
        <v>60</v>
      </c>
    </row>
    <row spans="1:3" r="31">
      <c t="s" s="3" r="A31">
        <v>61</v>
      </c>
    </row>
    <row spans="1:3" r="32">
      <c t="s" s="4" r="A32">
        <v>62</v>
      </c>
      <c t="n" s="7" r="B32">
        <v>685900</v>
      </c>
      <c t="n" s="7" r="C32">
        <v>682320</v>
      </c>
    </row>
    <row spans="1:3" r="33">
      <c t="s" s="4" r="A33">
        <v>63</v>
      </c>
      <c t="n" s="6" r="B33">
        <v>50441464</v>
      </c>
      <c t="n" s="6" r="C33">
        <v>50366546</v>
      </c>
    </row>
    <row spans="1:3" r="34">
      <c t="s" s="4" r="A34">
        <v>64</v>
      </c>
      <c t="n" s="6" r="B34">
        <v>53258126</v>
      </c>
      <c t="n" s="6" r="C34">
        <v>48549691</v>
      </c>
    </row>
    <row spans="1:3" r="35">
      <c t="s" s="4" r="A35">
        <v>65</v>
      </c>
      <c t="n" s="6" r="B35">
        <v>-683956</v>
      </c>
      <c t="n" s="6" r="C35">
        <v>-448421</v>
      </c>
    </row>
    <row spans="1:3" r="36">
      <c t="n" s="6" r="B36">
        <v>103701534</v>
      </c>
      <c t="n" s="6" r="C36">
        <v>99150136</v>
      </c>
    </row>
    <row spans="1:3" r="37">
      <c t="s" s="4" r="A37">
        <v>66</v>
      </c>
      <c t="n" s="6" r="B37">
        <v>-37279069</v>
      </c>
      <c t="n" s="6" r="C37">
        <v>-37673289</v>
      </c>
    </row>
    <row spans="1:3" r="38">
      <c t="n" s="6" r="B38">
        <v>66422465</v>
      </c>
      <c t="n" s="6" r="C38">
        <v>61476847</v>
      </c>
    </row>
    <row spans="1:3" r="39">
      <c t="n" s="7" r="B39">
        <v>652835072</v>
      </c>
      <c t="n" s="7" r="C39">
        <v>628459644</v>
      </c>
    </row>
    <row spans="1:3" r="40">
      <c t="s" s="4" r="A40">
        <v>67</v>
      </c>
    </row>
    <row spans="1:3" r="41">
      <c t="s" s="3" r="A41">
        <v>61</v>
      </c>
    </row>
    <row spans="1:3" r="42">
      <c t="s" s="4" r="A42">
        <v>68</v>
      </c>
      <c t="s" s="4" r="B42">
        <v>60</v>
      </c>
      <c t="s" s="4" r="C42">
        <v>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9</v>
      </c>
      <c t="s" s="2" r="B1">
        <v>2</v>
      </c>
      <c t="s" s="2" r="C1">
        <v>32</v>
      </c>
    </row>
    <row spans="1:3" r="2">
      <c t="s" s="4" r="A2">
        <v>70</v>
      </c>
      <c t="n" s="7" r="B2">
        <v>5811940</v>
      </c>
      <c t="n" s="7" r="C2">
        <v>6588597</v>
      </c>
    </row>
    <row spans="1:3" r="3">
      <c t="s" s="4" r="A3">
        <v>71</v>
      </c>
      <c t="n" s="8" r="B3">
        <v>0.1</v>
      </c>
      <c t="n" s="8" r="C3">
        <v>0.1</v>
      </c>
    </row>
    <row spans="1:3" r="4">
      <c t="s" s="4" r="A4">
        <v>72</v>
      </c>
      <c t="n" s="6" r="B4">
        <v>10000000</v>
      </c>
      <c t="n" s="6" r="C4">
        <v>10000000</v>
      </c>
    </row>
    <row spans="1:3" r="5">
      <c t="s" s="4" r="A5">
        <v>73</v>
      </c>
      <c t="n" s="6" r="B5">
        <v>6859003</v>
      </c>
      <c t="n" s="6" r="C5">
        <v>6823203</v>
      </c>
    </row>
    <row spans="1:3" r="6">
      <c t="s" s="4" r="A6">
        <v>74</v>
      </c>
      <c t="n" s="7" r="B6">
        <v>-401688</v>
      </c>
      <c t="n" s="7" r="C6">
        <v>-263358</v>
      </c>
    </row>
    <row spans="1:3" r="7">
      <c t="s" s="4" r="A7">
        <v>75</v>
      </c>
      <c t="n" s="6" r="B7">
        <v>2466462</v>
      </c>
      <c t="n" s="6" r="C7">
        <v>2492552</v>
      </c>
    </row>
    <row spans="1:3" r="8">
      <c t="s" s="4" r="A8">
        <v>67</v>
      </c>
    </row>
    <row spans="1:3" r="9">
      <c t="s" s="4" r="A9">
        <v>76</v>
      </c>
      <c t="n" s="8" r="B9">
        <v>0.01</v>
      </c>
      <c t="n" s="8" r="C9">
        <v>0.01</v>
      </c>
    </row>
    <row spans="1:3" r="10">
      <c t="s" s="4" r="A10">
        <v>77</v>
      </c>
      <c t="n" s="6" r="B10">
        <v>2000000</v>
      </c>
      <c t="n" s="6" r="C10">
        <v>2000000</v>
      </c>
    </row>
    <row spans="1:3" r="11">
      <c t="s" s="4" r="A11">
        <v>78</v>
      </c>
      <c t="n" s="6" r="B11">
        <v>0</v>
      </c>
      <c t="n" s="6" r="C11">
        <v>0</v>
      </c>
    </row>
    <row spans="1:3" r="12">
      <c t="s" s="4" r="A12">
        <v>79</v>
      </c>
      <c t="n" s="6" r="B12">
        <v>0</v>
      </c>
      <c t="n" s="6"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00</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294</v>
      </c>
      <c t="s" s="4" r="B9">
        <v>295</v>
      </c>
    </row>
    <row spans="1:2" r="10">
      <c t="s" s="4" r="A10">
        <v>296</v>
      </c>
      <c t="s" s="4" r="B10">
        <v>297</v>
      </c>
    </row>
    <row spans="1:2" r="11">
      <c t="s" s="4" r="A11">
        <v>298</v>
      </c>
      <c t="s" s="4" r="B11">
        <v>299</v>
      </c>
    </row>
    <row spans="1:2" r="12">
      <c t="s" s="4" r="A12">
        <v>300</v>
      </c>
      <c t="s" s="4" r="B12">
        <v>301</v>
      </c>
    </row>
    <row spans="1:2" r="13">
      <c t="s" s="4" r="A13">
        <v>302</v>
      </c>
      <c t="s" s="4" r="B13">
        <v>303</v>
      </c>
    </row>
    <row spans="1:2" r="14">
      <c t="s" s="4" r="A14">
        <v>304</v>
      </c>
      <c t="s" s="4" r="B14">
        <v>305</v>
      </c>
    </row>
    <row spans="1:2" r="15">
      <c t="s" s="4" r="A15">
        <v>306</v>
      </c>
      <c t="s" s="4" r="B15">
        <v>307</v>
      </c>
    </row>
    <row spans="1:2" r="16">
      <c t="s" s="4" r="A16">
        <v>308</v>
      </c>
      <c t="s" s="4" r="B16">
        <v>309</v>
      </c>
    </row>
    <row spans="1:2" r="17">
      <c t="s" s="4" r="A17">
        <v>310</v>
      </c>
      <c t="s" s="4" r="B17">
        <v>311</v>
      </c>
    </row>
    <row spans="1:2" r="18">
      <c t="s" s="4" r="A18">
        <v>312</v>
      </c>
      <c t="s" s="4" r="B18">
        <v>313</v>
      </c>
    </row>
    <row spans="1:2" r="19">
      <c t="s" s="4" r="A19">
        <v>314</v>
      </c>
      <c t="s" s="4" r="B19">
        <v>315</v>
      </c>
    </row>
    <row spans="1:2" r="20">
      <c t="s" s="4" r="A20">
        <v>316</v>
      </c>
      <c t="s" s="4" r="B20">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00</v>
      </c>
    </row>
    <row spans="1:2" r="4">
      <c t="s" s="4" r="A4">
        <v>319</v>
      </c>
      <c t="s" s="4" r="B4">
        <v>320</v>
      </c>
    </row>
    <row spans="1:2" r="5">
      <c t="s" s="4" r="A5">
        <v>321</v>
      </c>
      <c t="s" s="4" r="B5">
        <v>322</v>
      </c>
    </row>
    <row spans="1:2" r="6">
      <c t="s" s="4" r="A6">
        <v>323</v>
      </c>
      <c t="s" s="4" r="B6">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spans="1:2" r="1">
      <c t="s" s="1" r="A1">
        <v>325</v>
      </c>
      <c t="s" s="2" r="B1">
        <v>1</v>
      </c>
    </row>
    <row spans="1:2" r="2">
      <c t="s" s="2" r="B2">
        <v>2</v>
      </c>
    </row>
    <row spans="1:2" r="3">
      <c t="s" s="3" r="A3">
        <v>326</v>
      </c>
    </row>
    <row spans="1:2" r="4">
      <c t="s" s="4" r="A4">
        <v>327</v>
      </c>
      <c t="s" s="4" r="B4">
        <v>328</v>
      </c>
    </row>
    <row spans="1:2" r="5">
      <c t="s" s="4" r="A5">
        <v>329</v>
      </c>
      <c t="s" s="4" r="B5">
        <v>330</v>
      </c>
    </row>
    <row spans="1:2" r="6">
      <c t="s" s="4" r="A6">
        <v>331</v>
      </c>
      <c t="s" s="4" r="B6">
        <v>332</v>
      </c>
    </row>
    <row spans="1:2" r="7">
      <c t="s" s="4" r="A7">
        <v>333</v>
      </c>
      <c t="s" s="4" r="B7">
        <v>334</v>
      </c>
    </row>
    <row spans="1:2" r="8">
      <c t="s" s="4" r="A8">
        <v>335</v>
      </c>
    </row>
    <row spans="1:2" r="9">
      <c t="s" s="3" r="A9">
        <v>326</v>
      </c>
    </row>
    <row spans="1:2" r="10">
      <c t="s" s="4" r="A10">
        <v>331</v>
      </c>
      <c t="s" s="4" r="B10">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spans="1:2" r="1">
      <c t="s" s="1" r="A1">
        <v>337</v>
      </c>
      <c t="s" s="2" r="B1">
        <v>1</v>
      </c>
    </row>
    <row spans="1:2" r="2">
      <c t="s" s="2" r="B2">
        <v>2</v>
      </c>
    </row>
    <row spans="1:2" r="3">
      <c t="s" s="3" r="A3">
        <v>338</v>
      </c>
    </row>
    <row spans="1:2" r="4">
      <c t="s" s="4" r="A4">
        <v>339</v>
      </c>
      <c t="s" s="4" r="B4">
        <v>340</v>
      </c>
    </row>
    <row spans="1:2" r="5">
      <c t="s" s="4" r="A5">
        <v>341</v>
      </c>
      <c t="s" s="4" r="B5">
        <v>342</v>
      </c>
    </row>
    <row spans="1:2" r="6">
      <c t="s" s="4" r="A6">
        <v>343</v>
      </c>
      <c t="s" s="4" r="B6">
        <v>344</v>
      </c>
    </row>
    <row spans="1:2" r="7">
      <c t="s" s="4" r="A7">
        <v>345</v>
      </c>
      <c t="s" s="4" r="B7">
        <v>346</v>
      </c>
    </row>
    <row spans="1:2" r="8">
      <c t="s" s="4" r="A8">
        <v>347</v>
      </c>
      <c t="s" s="4" r="B8">
        <v>348</v>
      </c>
    </row>
    <row spans="1:2" r="9">
      <c t="s" s="4" r="A9">
        <v>349</v>
      </c>
      <c t="s" s="4" r="B9">
        <v>350</v>
      </c>
    </row>
    <row spans="1:2" r="10">
      <c t="s" s="4" r="A10">
        <v>351</v>
      </c>
      <c t="s" s="4" r="B10">
        <v>352</v>
      </c>
    </row>
    <row spans="1:2" r="11">
      <c t="s" s="4" r="A11">
        <v>353</v>
      </c>
    </row>
    <row spans="1:2" r="12">
      <c t="s" s="3" r="A12">
        <v>338</v>
      </c>
    </row>
    <row spans="1:2" r="13">
      <c t="s" s="4" r="A13">
        <v>349</v>
      </c>
      <c t="s" s="4" r="B13">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55</v>
      </c>
      <c t="s" s="2" r="B1">
        <v>1</v>
      </c>
    </row>
    <row spans="1:2" r="2">
      <c t="s" s="2" r="B2">
        <v>2</v>
      </c>
    </row>
    <row spans="1:2" r="3">
      <c t="s" s="3" r="A3">
        <v>212</v>
      </c>
    </row>
    <row spans="1:2" r="4">
      <c t="s" s="4" r="A4">
        <v>356</v>
      </c>
      <c t="s" s="4" r="B4">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358</v>
      </c>
      <c t="s" s="2" r="B1">
        <v>1</v>
      </c>
    </row>
    <row spans="1:2" r="2">
      <c t="s" s="2" r="B2">
        <v>2</v>
      </c>
    </row>
    <row spans="1:2" r="3">
      <c t="s" s="3" r="A3">
        <v>224</v>
      </c>
    </row>
    <row spans="1:2" r="4">
      <c t="s" s="4" r="A4">
        <v>359</v>
      </c>
      <c t="s" s="4" r="B4">
        <v>360</v>
      </c>
    </row>
    <row spans="1:2" r="5">
      <c t="s" s="4" r="A5">
        <v>361</v>
      </c>
      <c t="s" s="4" r="B5">
        <v>362</v>
      </c>
    </row>
    <row spans="1:2" r="6">
      <c t="s" s="4" r="A6">
        <v>363</v>
      </c>
      <c t="s" s="4" r="B6">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228</v>
      </c>
    </row>
    <row spans="1:2" r="4">
      <c t="s" s="4" r="A4">
        <v>366</v>
      </c>
      <c t="s" s="4" r="B4">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68</v>
      </c>
      <c t="s" s="2" r="B1">
        <v>1</v>
      </c>
    </row>
    <row spans="1:2" r="2">
      <c t="s" s="2" r="B2">
        <v>2</v>
      </c>
    </row>
    <row spans="1:2" r="3">
      <c t="s" s="3" r="A3">
        <v>236</v>
      </c>
    </row>
    <row spans="1:2" r="4">
      <c t="s" s="4" r="A4">
        <v>369</v>
      </c>
      <c t="s" s="4" r="B4">
        <v>370</v>
      </c>
    </row>
    <row spans="1:2" r="5">
      <c t="s" s="4" r="A5">
        <v>371</v>
      </c>
      <c t="s" s="4" r="B5">
        <v>372</v>
      </c>
    </row>
    <row spans="1:2" r="6">
      <c t="s" s="4" r="A6">
        <v>373</v>
      </c>
      <c t="s" s="4" r="B6">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75</v>
      </c>
      <c t="s" s="2" r="B1">
        <v>1</v>
      </c>
    </row>
    <row spans="1:2" r="2">
      <c t="s" s="2" r="B2">
        <v>2</v>
      </c>
    </row>
    <row spans="1:2" r="3">
      <c t="s" s="3" r="A3">
        <v>240</v>
      </c>
    </row>
    <row spans="1:2" r="4">
      <c t="s" s="4" r="A4">
        <v>376</v>
      </c>
      <c t="s" s="4" r="B4">
        <v>377</v>
      </c>
    </row>
    <row spans="1:2" r="5">
      <c t="s" s="4" r="A5">
        <v>378</v>
      </c>
      <c t="s" s="4" r="B5">
        <v>379</v>
      </c>
    </row>
    <row spans="1:2" r="6">
      <c t="s" s="4" r="A6">
        <v>380</v>
      </c>
      <c t="s" s="4" r="B6">
        <v>381</v>
      </c>
    </row>
    <row spans="1:2" r="7">
      <c t="s" s="4" r="A7">
        <v>382</v>
      </c>
      <c t="s" s="4" r="B7">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48</v>
      </c>
    </row>
    <row spans="1:2" r="4">
      <c t="s" s="4" r="A4">
        <v>385</v>
      </c>
      <c t="s" s="4" r="B4">
        <v>386</v>
      </c>
    </row>
    <row spans="1:2" r="5">
      <c t="s" s="4" r="A5">
        <v>387</v>
      </c>
      <c t="s" s="4" r="B5">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80</v>
      </c>
      <c t="s" s="2" r="B1">
        <v>1</v>
      </c>
    </row>
    <row spans="1:4" r="2">
      <c t="s" s="2" r="B2">
        <v>2</v>
      </c>
      <c t="s" s="2" r="C2">
        <v>32</v>
      </c>
      <c t="s" s="2" r="D2">
        <v>81</v>
      </c>
    </row>
    <row spans="1:4" r="3">
      <c t="s" s="3" r="A3">
        <v>82</v>
      </c>
    </row>
    <row spans="1:4" r="4">
      <c t="s" s="4" r="A4">
        <v>43</v>
      </c>
      <c t="n" s="7" r="B4">
        <v>23564766</v>
      </c>
      <c t="n" s="7" r="C4">
        <v>23254863</v>
      </c>
      <c t="n" s="7" r="D4">
        <v>23885654</v>
      </c>
    </row>
    <row spans="1:4" r="5">
      <c t="s" s="4" r="A5">
        <v>83</v>
      </c>
      <c t="n" s="6" r="B5">
        <v>1483772</v>
      </c>
      <c t="n" s="6" r="C5">
        <v>1627460</v>
      </c>
      <c t="n" s="6" r="D5">
        <v>1794717</v>
      </c>
    </row>
    <row spans="1:4" r="6">
      <c t="s" s="4" r="A6">
        <v>84</v>
      </c>
      <c t="n" s="6" r="B6">
        <v>141096</v>
      </c>
      <c t="n" s="6" r="C6">
        <v>131991</v>
      </c>
      <c t="n" s="6" r="D6">
        <v>175127</v>
      </c>
    </row>
    <row spans="1:4" r="7">
      <c t="n" s="6" r="B7">
        <v>25189634</v>
      </c>
      <c t="n" s="6" r="C7">
        <v>25014314</v>
      </c>
      <c t="n" s="6" r="D7">
        <v>25855498</v>
      </c>
    </row>
    <row spans="1:4" r="8">
      <c t="s" s="3" r="A8">
        <v>85</v>
      </c>
    </row>
    <row spans="1:4" r="9">
      <c t="s" s="4" r="A9">
        <v>52</v>
      </c>
      <c t="n" s="6" r="B9">
        <v>2423871</v>
      </c>
      <c t="n" s="6" r="C9">
        <v>2329090</v>
      </c>
      <c t="n" s="6" r="D9">
        <v>2859598</v>
      </c>
    </row>
    <row spans="1:4" r="10">
      <c t="s" s="4" r="A10">
        <v>86</v>
      </c>
      <c t="n" s="6" r="B10">
        <v>1196393</v>
      </c>
      <c t="n" s="6" r="C10">
        <v>1202383</v>
      </c>
      <c t="n" s="6" r="D10">
        <v>1295121</v>
      </c>
    </row>
    <row spans="1:4" r="11">
      <c t="s" s="4" r="A11">
        <v>55</v>
      </c>
      <c t="n" s="6" r="B11">
        <v>538785</v>
      </c>
      <c t="n" s="6" r="C11">
        <v>533207</v>
      </c>
      <c t="n" s="6" r="D11">
        <v>537178</v>
      </c>
    </row>
    <row spans="1:4" r="12">
      <c t="s" s="4" r="A12">
        <v>54</v>
      </c>
      <c t="n" s="6" r="B12">
        <v>120833</v>
      </c>
      <c t="n" s="6" r="C12">
        <v>264625</v>
      </c>
      <c t="n" s="6" r="D12">
        <v>405597</v>
      </c>
    </row>
    <row spans="1:4" r="13">
      <c t="n" s="6" r="B13">
        <v>4279882</v>
      </c>
      <c t="n" s="6" r="C13">
        <v>4329305</v>
      </c>
      <c t="n" s="6" r="D13">
        <v>5097494</v>
      </c>
    </row>
    <row spans="1:4" r="14">
      <c t="s" s="4" r="A14">
        <v>87</v>
      </c>
      <c t="n" s="6" r="B14">
        <v>20909752</v>
      </c>
      <c t="n" s="6" r="C14">
        <v>20685009</v>
      </c>
      <c t="n" s="6" r="D14">
        <v>20758004</v>
      </c>
    </row>
    <row spans="1:4" r="15">
      <c t="s" s="4" r="A15">
        <v>88</v>
      </c>
      <c t="n" s="6" r="B15">
        <v>600000</v>
      </c>
      <c t="n" s="6" r="C15">
        <v>1275000</v>
      </c>
      <c t="n" s="6" r="D15">
        <v>1550000</v>
      </c>
    </row>
    <row spans="1:4" r="16">
      <c t="s" s="4" r="A16">
        <v>89</v>
      </c>
      <c t="n" s="6" r="B16">
        <v>20309752</v>
      </c>
      <c t="n" s="6" r="C16">
        <v>19410009</v>
      </c>
      <c t="n" s="6" r="D16">
        <v>19208004</v>
      </c>
    </row>
    <row spans="1:4" r="17">
      <c t="s" s="3" r="A17">
        <v>90</v>
      </c>
    </row>
    <row spans="1:4" r="18">
      <c t="s" s="4" r="A18">
        <v>91</v>
      </c>
      <c t="n" s="6" r="B18">
        <v>1214880</v>
      </c>
      <c t="n" s="6" r="C18">
        <v>1264027</v>
      </c>
      <c t="n" s="6" r="D18">
        <v>1196597</v>
      </c>
    </row>
    <row spans="1:4" r="19">
      <c t="s" s="4" r="A19">
        <v>92</v>
      </c>
      <c t="n" s="6" r="B19">
        <v>187090</v>
      </c>
      <c t="n" s="6" r="C19">
        <v>34163</v>
      </c>
      <c t="n" s="6" r="D19">
        <v>219845</v>
      </c>
    </row>
    <row spans="1:4" r="20">
      <c t="s" s="4" r="A20">
        <v>93</v>
      </c>
      <c t="n" s="6" r="B20">
        <v>1570997</v>
      </c>
      <c t="n" s="6" r="C20">
        <v>981603</v>
      </c>
      <c t="n" s="6" r="D20">
        <v>1444318</v>
      </c>
    </row>
    <row spans="1:4" r="21">
      <c t="s" s="4" r="A21">
        <v>94</v>
      </c>
      <c t="n" s="6" r="B21">
        <v>344818</v>
      </c>
    </row>
    <row spans="1:4" r="22">
      <c t="s" s="4" r="A22">
        <v>95</v>
      </c>
      <c t="n" s="6" r="D22">
        <v>1441012</v>
      </c>
    </row>
    <row spans="1:4" r="23">
      <c t="s" s="4" r="A23">
        <v>96</v>
      </c>
      <c t="n" s="6" r="B23">
        <v>-164663</v>
      </c>
      <c t="n" s="6" r="C23">
        <v>-213239</v>
      </c>
      <c t="n" s="6" r="D23">
        <v>-275223</v>
      </c>
    </row>
    <row spans="1:4" r="24">
      <c t="s" s="4" r="A24">
        <v>97</v>
      </c>
      <c t="n" s="6" r="B24">
        <v>1499589</v>
      </c>
      <c t="n" s="6" r="C24">
        <v>1351910</v>
      </c>
      <c t="n" s="6" r="D24">
        <v>1292922</v>
      </c>
    </row>
    <row spans="1:4" r="25">
      <c t="n" s="6" r="B25">
        <v>4652711</v>
      </c>
      <c t="n" s="6" r="C25">
        <v>3418464</v>
      </c>
      <c t="n" s="6" r="D25">
        <v>5319471</v>
      </c>
    </row>
    <row spans="1:4" r="26">
      <c t="s" s="3" r="A26">
        <v>98</v>
      </c>
    </row>
    <row spans="1:4" r="27">
      <c t="s" s="4" r="A27">
        <v>99</v>
      </c>
      <c t="n" s="6" r="B27">
        <v>9805337</v>
      </c>
      <c t="n" s="6" r="C27">
        <v>8895353</v>
      </c>
      <c t="n" s="6" r="D27">
        <v>9058789</v>
      </c>
    </row>
    <row spans="1:4" r="28">
      <c t="s" s="4" r="A28">
        <v>100</v>
      </c>
      <c t="n" s="6" r="B28">
        <v>1904886</v>
      </c>
      <c t="n" s="6" r="C28">
        <v>1697190</v>
      </c>
      <c t="n" s="6" r="D28">
        <v>1752162</v>
      </c>
    </row>
    <row spans="1:4" r="29">
      <c t="s" s="4" r="A29">
        <v>101</v>
      </c>
      <c t="n" s="6" r="B29">
        <v>447044</v>
      </c>
      <c t="n" s="6" r="C29">
        <v>448675</v>
      </c>
      <c t="n" s="6" r="D29">
        <v>562163</v>
      </c>
    </row>
    <row spans="1:4" r="30">
      <c t="s" s="4" r="A30">
        <v>102</v>
      </c>
      <c t="n" s="6" r="B30">
        <v>463992</v>
      </c>
      <c t="n" s="6" r="D30">
        <v>1510000</v>
      </c>
    </row>
    <row spans="1:4" r="31">
      <c t="s" s="4" r="A31">
        <v>103</v>
      </c>
      <c t="n" s="6" r="B31">
        <v>790928</v>
      </c>
      <c t="n" s="6" r="C31">
        <v>685028</v>
      </c>
      <c t="n" s="6" r="D31">
        <v>687630</v>
      </c>
    </row>
    <row spans="1:4" r="32">
      <c t="s" s="4" r="A32">
        <v>104</v>
      </c>
      <c t="n" s="6" r="B32">
        <v>525000</v>
      </c>
      <c t="n" s="6" r="C32">
        <v>425004</v>
      </c>
      <c t="n" s="6" r="D32">
        <v>425004</v>
      </c>
    </row>
    <row spans="1:4" r="33">
      <c t="s" s="4" r="A33">
        <v>105</v>
      </c>
      <c t="n" s="6" r="B33">
        <v>2847180</v>
      </c>
      <c t="n" s="6" r="C33">
        <v>2782019</v>
      </c>
      <c t="n" s="6" r="D33">
        <v>2775979</v>
      </c>
    </row>
    <row spans="1:4" r="34">
      <c t="n" s="6" r="B34">
        <v>16784367</v>
      </c>
      <c t="n" s="6" r="C34">
        <v>14933269</v>
      </c>
      <c t="n" s="6" r="D34">
        <v>16771727</v>
      </c>
    </row>
    <row spans="1:4" r="35">
      <c t="s" s="4" r="A35">
        <v>106</v>
      </c>
      <c t="n" s="6" r="B35">
        <v>8178096</v>
      </c>
      <c t="n" s="6" r="C35">
        <v>7895204</v>
      </c>
      <c t="n" s="6" r="D35">
        <v>7755748</v>
      </c>
    </row>
    <row spans="1:4" r="36">
      <c t="s" s="4" r="A36">
        <v>107</v>
      </c>
      <c t="n" s="6" r="B36">
        <v>2461329</v>
      </c>
      <c t="n" s="6" r="C36">
        <v>2112508</v>
      </c>
      <c t="n" s="6" r="D36">
        <v>2516041</v>
      </c>
    </row>
    <row spans="1:4" r="37">
      <c t="s" s="4" r="A37">
        <v>108</v>
      </c>
      <c t="n" s="6" r="B37">
        <v>5716767</v>
      </c>
      <c t="n" s="6" r="C37">
        <v>5782696</v>
      </c>
      <c t="n" s="6" r="D37">
        <v>5239707</v>
      </c>
    </row>
    <row spans="1:4" r="38">
      <c t="s" s="4" r="A38">
        <v>109</v>
      </c>
      <c t="n" s="6" r="C38">
        <v>357210</v>
      </c>
      <c t="n" s="6" r="D38">
        <v>794520</v>
      </c>
    </row>
    <row spans="1:4" r="39">
      <c t="s" s="4" r="A39">
        <v>110</v>
      </c>
      <c t="n" s="7" r="B39">
        <v>5716767</v>
      </c>
      <c t="n" s="7" r="C39">
        <v>5425486</v>
      </c>
      <c t="n" s="7" r="D39">
        <v>4445187</v>
      </c>
    </row>
    <row spans="1:4" r="40">
      <c t="s" s="4" r="A40">
        <v>111</v>
      </c>
      <c t="n" s="8" r="B40">
        <v>1.32</v>
      </c>
      <c t="n" s="8" r="C40">
        <v>1.35</v>
      </c>
      <c t="n" s="8" r="D40">
        <v>1.63</v>
      </c>
    </row>
    <row spans="1:4" r="41">
      <c t="s" s="4" r="A41">
        <v>112</v>
      </c>
      <c t="n" s="8" r="B41">
        <v>1.3</v>
      </c>
      <c t="n" s="8" r="C41">
        <v>1.33</v>
      </c>
      <c t="n" s="8" r="D41">
        <v>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89</v>
      </c>
      <c t="s" s="2" r="B1">
        <v>1</v>
      </c>
    </row>
    <row spans="1:2" r="2">
      <c t="s" s="2" r="B2">
        <v>2</v>
      </c>
    </row>
    <row spans="1:2" r="3">
      <c t="s" s="3" r="A3">
        <v>264</v>
      </c>
    </row>
    <row spans="1:2" r="4">
      <c t="s" s="4" r="A4">
        <v>390</v>
      </c>
      <c t="s" s="4" r="B4">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92</v>
      </c>
      <c t="s" s="2" r="B1">
        <v>1</v>
      </c>
    </row>
    <row spans="1:2" r="2">
      <c t="s" s="2" r="B2">
        <v>2</v>
      </c>
    </row>
    <row spans="1:2" r="3">
      <c t="s" s="3" r="A3">
        <v>268</v>
      </c>
    </row>
    <row spans="1:2" r="4">
      <c t="s" s="4" r="A4">
        <v>393</v>
      </c>
      <c t="s" s="4" r="B4">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395</v>
      </c>
      <c t="s" s="2" r="B1">
        <v>1</v>
      </c>
    </row>
    <row spans="1:2" r="2">
      <c t="s" s="2" r="B2">
        <v>2</v>
      </c>
    </row>
    <row spans="1:2" r="3">
      <c t="s" s="3" r="A3">
        <v>276</v>
      </c>
    </row>
    <row spans="1:2" r="4">
      <c t="s" s="4" r="A4">
        <v>396</v>
      </c>
      <c t="s" s="4" r="B4">
        <v>397</v>
      </c>
    </row>
    <row spans="1:2" r="5">
      <c t="s" s="4" r="A5">
        <v>398</v>
      </c>
      <c t="s" s="4" r="B5">
        <v>399</v>
      </c>
    </row>
    <row spans="1:2" r="6">
      <c t="s" s="4" r="A6">
        <v>400</v>
      </c>
      <c t="s" s="4" r="B6">
        <v>401</v>
      </c>
    </row>
    <row spans="1:2" r="7">
      <c t="s" s="4" r="A7">
        <v>402</v>
      </c>
      <c t="s" s="4" r="B7">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04</v>
      </c>
      <c t="s" s="2" r="B1">
        <v>1</v>
      </c>
    </row>
    <row spans="1:2" r="2">
      <c t="s" s="2" r="B2">
        <v>2</v>
      </c>
    </row>
    <row spans="1:2" r="3">
      <c t="s" s="3" r="A3">
        <v>280</v>
      </c>
    </row>
    <row spans="1:2" r="4">
      <c t="s" s="4" r="A4">
        <v>405</v>
      </c>
      <c t="s" s="4" r="B4">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7</v>
      </c>
      <c t="s" s="2" r="B1">
        <v>1</v>
      </c>
    </row>
    <row spans="1:4" r="2">
      <c t="s" s="2" r="B2">
        <v>2</v>
      </c>
      <c t="s" s="2" r="C2">
        <v>32</v>
      </c>
      <c t="s" s="2" r="D2">
        <v>81</v>
      </c>
    </row>
    <row spans="1:4" r="3">
      <c t="s" s="3" r="A3">
        <v>200</v>
      </c>
    </row>
    <row spans="1:4" r="4">
      <c t="s" s="4" r="A4">
        <v>408</v>
      </c>
      <c t="n" s="7" r="B4">
        <v>0</v>
      </c>
      <c t="n" s="7" r="C4">
        <v>5271000</v>
      </c>
    </row>
    <row spans="1:4" r="5">
      <c t="s" s="4" r="A5">
        <v>409</v>
      </c>
      <c t="n" s="6" r="B5">
        <v>88500</v>
      </c>
      <c t="n" s="6" r="C5">
        <v>131500</v>
      </c>
      <c t="n" s="6" r="D5">
        <v>154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410</v>
      </c>
      <c t="s" s="2" r="B1">
        <v>1</v>
      </c>
    </row>
    <row spans="1:2" r="2">
      <c t="s" s="2" r="B2">
        <v>2</v>
      </c>
    </row>
    <row spans="1:2" r="3">
      <c t="s" s="4" r="A3">
        <v>411</v>
      </c>
    </row>
    <row spans="1:2" r="4">
      <c t="s" s="3" r="A4">
        <v>412</v>
      </c>
    </row>
    <row spans="1:2" r="5">
      <c t="s" s="4" r="A5">
        <v>413</v>
      </c>
      <c t="s" s="4" r="B5">
        <v>414</v>
      </c>
    </row>
    <row spans="1:2" r="6">
      <c t="s" s="4" r="A6">
        <v>415</v>
      </c>
    </row>
    <row spans="1:2" r="7">
      <c t="s" s="3" r="A7">
        <v>412</v>
      </c>
    </row>
    <row spans="1:2" r="8">
      <c t="s" s="4" r="A8">
        <v>413</v>
      </c>
      <c t="s" s="4" r="B8">
        <v>416</v>
      </c>
    </row>
    <row spans="1:2" r="9">
      <c t="s" s="4" r="A9">
        <v>417</v>
      </c>
    </row>
    <row spans="1:2" r="10">
      <c t="s" s="3" r="A10">
        <v>412</v>
      </c>
    </row>
    <row spans="1:2" r="11">
      <c t="s" s="4" r="A11">
        <v>413</v>
      </c>
      <c t="s" s="4" r="B11">
        <v>418</v>
      </c>
    </row>
    <row spans="1:2" r="12">
      <c t="s" s="4" r="A12">
        <v>419</v>
      </c>
    </row>
    <row spans="1:2" r="13">
      <c t="s" s="3" r="A13">
        <v>412</v>
      </c>
    </row>
    <row spans="1:2" r="14">
      <c t="s" s="4" r="A14">
        <v>413</v>
      </c>
      <c t="s" s="4" r="B14">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32</v>
      </c>
    </row>
    <row spans="1:3" r="2">
      <c t="s" s="4" r="A2">
        <v>422</v>
      </c>
    </row>
    <row spans="1:3" r="3">
      <c t="s" s="3" r="A3">
        <v>423</v>
      </c>
    </row>
    <row spans="1:3" r="4">
      <c t="s" s="4" r="A4">
        <v>424</v>
      </c>
      <c t="n" s="7" r="B4">
        <v>78635</v>
      </c>
      <c t="n" s="7" r="C4">
        <v>72076</v>
      </c>
    </row>
    <row spans="1:3" r="5">
      <c t="s" s="4" r="A5">
        <v>425</v>
      </c>
      <c t="s" s="4" r="B5">
        <v>426</v>
      </c>
      <c t="s" s="4" r="C5">
        <v>427</v>
      </c>
    </row>
    <row spans="1:3" r="6">
      <c t="s" s="4" r="A6">
        <v>428</v>
      </c>
      <c t="n" s="7" r="B6">
        <v>25844</v>
      </c>
      <c t="n" s="7" r="C6">
        <v>24966</v>
      </c>
    </row>
    <row spans="1:3" r="7">
      <c t="s" s="4" r="A7">
        <v>429</v>
      </c>
      <c t="s" s="4" r="B7">
        <v>430</v>
      </c>
      <c t="s" s="4" r="C7">
        <v>430</v>
      </c>
    </row>
    <row spans="1:3" r="8">
      <c t="s" s="4" r="A8">
        <v>431</v>
      </c>
      <c t="n" s="7" r="B8">
        <v>32305</v>
      </c>
      <c t="n" s="7" r="C8">
        <v>31208</v>
      </c>
    </row>
    <row spans="1:3" r="9">
      <c t="s" s="4" r="A9">
        <v>432</v>
      </c>
      <c t="s" s="4" r="B9">
        <v>433</v>
      </c>
      <c t="s" s="4" r="C9">
        <v>433</v>
      </c>
    </row>
    <row spans="1:3" r="10">
      <c t="s" s="3" r="A10">
        <v>434</v>
      </c>
    </row>
    <row spans="1:3" r="11">
      <c t="s" s="4" r="A11">
        <v>435</v>
      </c>
      <c t="n" s="7" r="B11">
        <v>78635</v>
      </c>
      <c t="n" s="7" r="C11">
        <v>72076</v>
      </c>
    </row>
    <row spans="1:3" r="12">
      <c t="s" s="4" r="A12">
        <v>436</v>
      </c>
      <c t="s" s="4" r="B12">
        <v>437</v>
      </c>
      <c t="s" s="4" r="C12">
        <v>438</v>
      </c>
    </row>
    <row spans="1:3" r="13">
      <c t="s" s="4" r="A13">
        <v>439</v>
      </c>
      <c t="n" s="7" r="B13">
        <v>35105</v>
      </c>
      <c t="n" s="7" r="C13">
        <v>20914</v>
      </c>
    </row>
    <row spans="1:3" r="14">
      <c t="s" s="4" r="A14">
        <v>440</v>
      </c>
      <c t="s" s="4" r="B14">
        <v>441</v>
      </c>
      <c t="s" s="4" r="C14">
        <v>430</v>
      </c>
    </row>
    <row spans="1:3" r="15">
      <c t="s" s="4" r="A15">
        <v>442</v>
      </c>
      <c t="n" s="7" r="B15">
        <v>46806</v>
      </c>
      <c t="n" s="7" r="C15">
        <v>31371</v>
      </c>
    </row>
    <row spans="1:3" r="16">
      <c t="s" s="4" r="A16">
        <v>443</v>
      </c>
      <c t="s" s="4" r="B16">
        <v>444</v>
      </c>
      <c t="s" s="4" r="C16">
        <v>441</v>
      </c>
    </row>
    <row spans="1:3" r="17">
      <c t="s" s="3" r="A17">
        <v>445</v>
      </c>
    </row>
    <row spans="1:3" r="18">
      <c t="s" s="4" r="A18">
        <v>446</v>
      </c>
      <c t="n" s="7" r="B18">
        <v>84447</v>
      </c>
      <c t="n" s="7" r="C18">
        <v>78612</v>
      </c>
    </row>
    <row spans="1:3" r="19">
      <c t="s" s="4" r="A19">
        <v>447</v>
      </c>
      <c t="s" s="4" r="B19">
        <v>448</v>
      </c>
      <c t="s" s="4" r="C19">
        <v>449</v>
      </c>
    </row>
    <row spans="1:3" r="20">
      <c t="s" s="4" r="A20">
        <v>450</v>
      </c>
      <c t="n" s="7" r="B20">
        <v>46806</v>
      </c>
      <c t="n" s="7" r="C20">
        <v>41828</v>
      </c>
    </row>
    <row spans="1:3" r="21">
      <c t="s" s="4" r="A21">
        <v>451</v>
      </c>
      <c t="s" s="4" r="B21">
        <v>444</v>
      </c>
      <c t="s" s="4" r="C21">
        <v>444</v>
      </c>
    </row>
    <row spans="1:3" r="22">
      <c t="s" s="4" r="A22">
        <v>452</v>
      </c>
      <c t="n" s="7" r="B22">
        <v>58508</v>
      </c>
      <c t="n" s="7" r="C22">
        <v>52285</v>
      </c>
    </row>
    <row spans="1:3" r="23">
      <c t="s" s="4" r="A23">
        <v>453</v>
      </c>
      <c t="s" s="4" r="B23">
        <v>454</v>
      </c>
      <c t="s" s="4" r="C23">
        <v>454</v>
      </c>
    </row>
    <row spans="1:3" r="24">
      <c t="s" s="3" r="A24">
        <v>455</v>
      </c>
    </row>
    <row spans="1:3" r="25">
      <c t="s" s="4" r="A25">
        <v>456</v>
      </c>
      <c t="n" s="7" r="B25">
        <v>78635</v>
      </c>
    </row>
    <row spans="1:3" r="26">
      <c t="s" s="4" r="A26">
        <v>456</v>
      </c>
      <c t="s" s="4" r="B26">
        <v>437</v>
      </c>
    </row>
    <row spans="1:3" r="27">
      <c t="s" s="4" r="A27">
        <v>456</v>
      </c>
      <c t="n" s="7" r="B27">
        <v>26329</v>
      </c>
    </row>
    <row spans="1:3" r="28">
      <c t="s" s="4" r="A28">
        <v>456</v>
      </c>
      <c t="s" s="4" r="B28">
        <v>457</v>
      </c>
    </row>
    <row spans="1:3" r="29">
      <c t="s" s="4" r="A29">
        <v>456</v>
      </c>
      <c t="n" s="7" r="B29">
        <v>38030</v>
      </c>
    </row>
    <row spans="1:3" r="30">
      <c t="s" s="4" r="A30">
        <v>456</v>
      </c>
      <c t="s" s="4" r="B30">
        <v>458</v>
      </c>
    </row>
    <row spans="1:3" r="31">
      <c t="s" s="4" r="A31">
        <v>459</v>
      </c>
    </row>
    <row spans="1:3" r="32">
      <c t="s" s="3" r="A32">
        <v>423</v>
      </c>
    </row>
    <row spans="1:3" r="33">
      <c t="s" s="4" r="A33">
        <v>424</v>
      </c>
      <c t="n" s="7" r="C33">
        <v>76927</v>
      </c>
    </row>
    <row spans="1:3" r="34">
      <c t="s" s="4" r="A34">
        <v>425</v>
      </c>
      <c t="s" s="4" r="C34">
        <v>460</v>
      </c>
    </row>
    <row spans="1:3" r="35">
      <c t="s" s="4" r="A35">
        <v>428</v>
      </c>
      <c t="n" s="7" r="C35">
        <v>25020</v>
      </c>
    </row>
    <row spans="1:3" r="36">
      <c t="s" s="4" r="A36">
        <v>429</v>
      </c>
      <c t="s" s="4" r="C36">
        <v>430</v>
      </c>
    </row>
    <row spans="1:3" r="37">
      <c t="s" s="4" r="A37">
        <v>431</v>
      </c>
      <c t="s" s="4" r="C37">
        <v>60</v>
      </c>
    </row>
    <row spans="1:3" r="38">
      <c t="s" s="4" r="A38">
        <v>432</v>
      </c>
      <c t="s" s="4" r="C38">
        <v>60</v>
      </c>
    </row>
    <row spans="1:3" r="39">
      <c t="s" s="3" r="A39">
        <v>434</v>
      </c>
    </row>
    <row spans="1:3" r="40">
      <c t="s" s="4" r="A40">
        <v>435</v>
      </c>
      <c t="n" s="7" r="C40">
        <v>76927</v>
      </c>
    </row>
    <row spans="1:3" r="41">
      <c t="s" s="4" r="A41">
        <v>436</v>
      </c>
      <c t="s" s="4" r="C41">
        <v>461</v>
      </c>
    </row>
    <row spans="1:3" r="42">
      <c t="s" s="4" r="A42">
        <v>439</v>
      </c>
      <c t="n" s="7" r="C42">
        <v>20928</v>
      </c>
    </row>
    <row spans="1:3" r="43">
      <c t="s" s="4" r="A43">
        <v>440</v>
      </c>
      <c t="s" s="4" r="C43">
        <v>430</v>
      </c>
    </row>
    <row spans="1:3" r="44">
      <c t="s" s="4" r="A44">
        <v>442</v>
      </c>
      <c t="s" s="4" r="C44">
        <v>60</v>
      </c>
    </row>
    <row spans="1:3" r="45">
      <c t="s" s="4" r="A45">
        <v>443</v>
      </c>
      <c t="s" s="4" r="C45">
        <v>60</v>
      </c>
    </row>
    <row spans="1:3" r="46">
      <c t="s" s="3" r="A46">
        <v>445</v>
      </c>
    </row>
    <row spans="1:3" r="47">
      <c t="s" s="4" r="A47">
        <v>446</v>
      </c>
      <c t="n" s="7" r="C47">
        <v>83463</v>
      </c>
    </row>
    <row spans="1:3" r="48">
      <c t="s" s="4" r="A48">
        <v>447</v>
      </c>
      <c t="s" s="4" r="C48">
        <v>462</v>
      </c>
    </row>
    <row spans="1:3" r="49">
      <c t="s" s="4" r="A49">
        <v>450</v>
      </c>
      <c t="n" s="7" r="C49">
        <v>41856</v>
      </c>
    </row>
    <row spans="1:3" r="50">
      <c t="s" s="4" r="A50">
        <v>451</v>
      </c>
      <c t="s" s="4" r="C50">
        <v>444</v>
      </c>
    </row>
    <row spans="1:3" r="51">
      <c t="s" s="4" r="A51">
        <v>452</v>
      </c>
      <c t="s" s="4" r="C51">
        <v>60</v>
      </c>
    </row>
    <row spans="1:3" r="52">
      <c t="s" s="4" r="A52">
        <v>453</v>
      </c>
      <c t="s" s="4" r="C52">
        <v>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3</v>
      </c>
      <c t="s" s="2" r="B1">
        <v>464</v>
      </c>
      <c t="s" s="2" r="J1">
        <v>1</v>
      </c>
    </row>
    <row spans="1:12" r="2">
      <c t="s" s="2" r="B2">
        <v>2</v>
      </c>
      <c t="s" s="2" r="C2">
        <v>465</v>
      </c>
      <c t="s" s="2" r="D2">
        <v>4</v>
      </c>
      <c t="s" s="2" r="E2">
        <v>466</v>
      </c>
      <c t="s" s="2" r="F2">
        <v>32</v>
      </c>
      <c t="s" s="2" r="G2">
        <v>467</v>
      </c>
      <c t="s" s="2" r="H2">
        <v>468</v>
      </c>
      <c t="s" s="2" r="I2">
        <v>469</v>
      </c>
      <c t="s" s="2" r="J2">
        <v>2</v>
      </c>
      <c t="s" s="2" r="K2">
        <v>32</v>
      </c>
      <c t="s" s="2" r="L2">
        <v>81</v>
      </c>
    </row>
    <row spans="1:12" r="3">
      <c t="s" s="3" r="A3">
        <v>470</v>
      </c>
    </row>
    <row spans="1:12" r="4">
      <c t="s" s="4" r="A4">
        <v>471</v>
      </c>
      <c t="n" s="7" r="B4">
        <v>1430639</v>
      </c>
      <c t="n" s="7" r="C4">
        <v>1418635</v>
      </c>
      <c t="n" s="7" r="D4">
        <v>1537949</v>
      </c>
      <c t="n" s="7" r="E4">
        <v>1329544</v>
      </c>
      <c t="n" s="7" r="F4">
        <v>1782104</v>
      </c>
      <c t="n" s="7" r="G4">
        <v>1360483</v>
      </c>
      <c t="n" s="7" r="H4">
        <v>1227683</v>
      </c>
      <c t="n" s="7" r="I4">
        <v>1055216</v>
      </c>
      <c t="n" s="7" r="J4">
        <v>5716767</v>
      </c>
      <c t="n" s="7" r="K4">
        <v>5425486</v>
      </c>
      <c t="n" s="7" r="L4">
        <v>4445187</v>
      </c>
    </row>
    <row spans="1:12" r="5">
      <c t="s" s="4" r="A5">
        <v>472</v>
      </c>
      <c t="n" s="6" r="J5">
        <v>4333418</v>
      </c>
      <c t="n" s="6" r="K5">
        <v>4006461</v>
      </c>
      <c t="n" s="6" r="L5">
        <v>2733969</v>
      </c>
    </row>
    <row spans="1:12" r="6">
      <c t="s" s="4" r="A6">
        <v>473</v>
      </c>
      <c t="n" s="6" r="J6">
        <v>55931</v>
      </c>
      <c t="n" s="6" r="K6">
        <v>68040</v>
      </c>
      <c t="n" s="6" r="L6">
        <v>79646</v>
      </c>
    </row>
    <row spans="1:12" r="7">
      <c t="s" s="4" r="A7">
        <v>474</v>
      </c>
      <c t="n" s="6" r="J7">
        <v>4389349</v>
      </c>
      <c t="n" s="6" r="K7">
        <v>4074501</v>
      </c>
      <c t="n" s="6" r="L7">
        <v>2813615</v>
      </c>
    </row>
    <row spans="1:12" r="8">
      <c t="s" s="4" r="A8">
        <v>475</v>
      </c>
      <c t="n" s="8" r="B8">
        <v>0.33</v>
      </c>
      <c t="n" s="8" r="C8">
        <v>0.33</v>
      </c>
      <c t="n" s="8" r="D8">
        <v>0.35</v>
      </c>
      <c t="n" s="8" r="E8">
        <v>0.31</v>
      </c>
      <c t="n" s="8" r="F8">
        <v>0.41</v>
      </c>
      <c t="n" s="8" r="G8">
        <v>0.32</v>
      </c>
      <c t="n" s="8" r="H8">
        <v>0.29</v>
      </c>
      <c t="n" s="8" r="I8">
        <v>0.33</v>
      </c>
      <c t="n" s="8" r="J8">
        <v>1.32</v>
      </c>
      <c t="n" s="8" r="K8">
        <v>1.35</v>
      </c>
      <c t="n" s="8" r="L8">
        <v>1.63</v>
      </c>
    </row>
    <row spans="1:12" r="9">
      <c t="s" s="4" r="A9">
        <v>476</v>
      </c>
      <c t="n" s="8" r="B9">
        <v>0.33</v>
      </c>
      <c t="n" s="8" r="C9">
        <v>0.32</v>
      </c>
      <c t="n" s="8" r="D9">
        <v>0.35</v>
      </c>
      <c t="n" s="8" r="E9">
        <v>0.3</v>
      </c>
      <c t="n" s="8" r="F9">
        <v>0.41</v>
      </c>
      <c t="n" s="8" r="G9">
        <v>0.31</v>
      </c>
      <c t="n" s="8" r="H9">
        <v>0.28</v>
      </c>
      <c t="n" s="8" r="I9">
        <v>0.33</v>
      </c>
      <c t="n" s="8" r="J9">
        <v>1.3</v>
      </c>
      <c t="n" s="8" r="K9">
        <v>1.33</v>
      </c>
      <c t="n" s="8" r="L9">
        <v>1.5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7</v>
      </c>
      <c t="s" s="2" r="B1">
        <v>1</v>
      </c>
    </row>
    <row spans="1:4" r="2">
      <c t="s" s="2" r="B2">
        <v>2</v>
      </c>
      <c t="s" s="2" r="C2">
        <v>32</v>
      </c>
      <c t="s" s="2" r="D2">
        <v>81</v>
      </c>
    </row>
    <row spans="1:4" r="3">
      <c t="s" s="3" r="A3">
        <v>204</v>
      </c>
    </row>
    <row spans="1:4" r="4">
      <c t="s" s="4" r="A4">
        <v>478</v>
      </c>
      <c t="n" s="7" r="B4">
        <v>52095842</v>
      </c>
      <c t="n" s="7" r="C4">
        <v>52907065</v>
      </c>
    </row>
    <row spans="1:4" r="5">
      <c t="s" s="4" r="A5">
        <v>479</v>
      </c>
      <c t="n" s="6" r="B5">
        <v>205909</v>
      </c>
      <c t="n" s="6" r="C5">
        <v>320888</v>
      </c>
      <c t="n" s="7" r="D5">
        <v>418990</v>
      </c>
    </row>
    <row spans="1:4" r="6">
      <c t="s" s="4" r="A6">
        <v>480</v>
      </c>
      <c t="n" s="6" r="B6">
        <v>18819</v>
      </c>
      <c t="n" s="6" r="C6">
        <v>286725</v>
      </c>
      <c t="n" s="6" r="D6">
        <v>199145</v>
      </c>
    </row>
    <row spans="1:4" r="7">
      <c t="s" s="4" r="A7">
        <v>481</v>
      </c>
      <c t="n" s="6" r="B7">
        <v>69223</v>
      </c>
      <c t="n" s="6" r="C7">
        <v>12640</v>
      </c>
      <c t="n" s="6" r="D7">
        <v>81343</v>
      </c>
    </row>
    <row spans="1:4" r="8">
      <c t="s" s="4" r="A8">
        <v>482</v>
      </c>
      <c t="n" s="6" r="B8">
        <v>0</v>
      </c>
      <c t="n" s="6" r="C8">
        <v>0</v>
      </c>
      <c t="n" s="7" r="D8">
        <v>0</v>
      </c>
    </row>
    <row spans="1:4" r="9">
      <c t="s" s="4" r="A9">
        <v>483</v>
      </c>
      <c t="n" s="7" r="B9">
        <v>68123480</v>
      </c>
      <c t="n" s="7" r="C9">
        <v>60733191</v>
      </c>
    </row>
    <row spans="1:4" r="10">
      <c t="s" s="4" r="A10">
        <v>484</v>
      </c>
      <c t="s" s="4" r="B10">
        <v>485</v>
      </c>
      <c t="s" s="4" r="C10">
        <v>4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32</v>
      </c>
    </row>
    <row spans="1:3" r="2">
      <c t="s" s="3" r="A2">
        <v>487</v>
      </c>
    </row>
    <row spans="1:3" r="3">
      <c t="s" s="4" r="A3">
        <v>488</v>
      </c>
      <c t="n" s="7" r="B3">
        <v>98378132</v>
      </c>
      <c t="n" s="7" r="C3">
        <v>87179764</v>
      </c>
    </row>
    <row spans="1:3" r="4">
      <c t="s" s="4" r="A4">
        <v>489</v>
      </c>
      <c t="n" s="6" r="B4">
        <v>-1411825</v>
      </c>
      <c t="n" s="6" r="C4">
        <v>-1149624</v>
      </c>
    </row>
    <row spans="1:3" r="5">
      <c t="s" s="4" r="A5">
        <v>490</v>
      </c>
      <c t="n" s="6" r="B5">
        <v>97292487</v>
      </c>
      <c t="n" s="6" r="C5">
        <v>86467985</v>
      </c>
    </row>
    <row spans="1:3" r="6">
      <c t="s" s="4" r="A6">
        <v>491</v>
      </c>
      <c t="n" s="6" r="B6">
        <v>326180</v>
      </c>
      <c t="n" s="6" r="C6">
        <v>437845</v>
      </c>
    </row>
    <row spans="1:3" r="7">
      <c t="s" s="4" r="A7">
        <v>492</v>
      </c>
    </row>
    <row spans="1:3" r="8">
      <c t="s" s="3" r="A8">
        <v>487</v>
      </c>
    </row>
    <row spans="1:3" r="9">
      <c t="s" s="4" r="A9">
        <v>488</v>
      </c>
      <c t="n" s="6" r="B9">
        <v>102212</v>
      </c>
      <c t="n" s="6" r="C9">
        <v>102212</v>
      </c>
    </row>
    <row spans="1:3" r="10">
      <c t="s" s="4" r="A10">
        <v>489</v>
      </c>
      <c t="n" s="6" r="B10">
        <v>-12776</v>
      </c>
      <c t="n" s="6" r="C10">
        <v>-13310</v>
      </c>
    </row>
    <row spans="1:3" r="11">
      <c t="s" s="4" r="A11">
        <v>490</v>
      </c>
      <c t="n" s="6" r="B11">
        <v>99517</v>
      </c>
      <c t="n" s="6" r="C11">
        <v>105023</v>
      </c>
    </row>
    <row spans="1:3" r="12">
      <c t="s" s="4" r="A12">
        <v>491</v>
      </c>
      <c t="n" s="6" r="B12">
        <v>10081</v>
      </c>
      <c t="n" s="6" r="C12">
        <v>16121</v>
      </c>
    </row>
    <row spans="1:3" r="13">
      <c t="s" s="4" r="A13">
        <v>493</v>
      </c>
    </row>
    <row spans="1:3" r="14">
      <c t="s" s="3" r="A14">
        <v>487</v>
      </c>
    </row>
    <row spans="1:3" r="15">
      <c t="s" s="4" r="A15">
        <v>488</v>
      </c>
      <c t="n" s="6" r="B15">
        <v>8533885</v>
      </c>
      <c t="n" s="6" r="C15">
        <v>10528055</v>
      </c>
    </row>
    <row spans="1:3" r="16">
      <c t="s" s="4" r="A16">
        <v>489</v>
      </c>
      <c t="n" s="6" r="B16">
        <v>-137101</v>
      </c>
      <c t="n" s="6" r="C16">
        <v>-271282</v>
      </c>
    </row>
    <row spans="1:3" r="17">
      <c t="s" s="4" r="A17">
        <v>490</v>
      </c>
      <c t="n" s="6" r="B17">
        <v>8396784</v>
      </c>
      <c t="n" s="6" r="C17">
        <v>10256773</v>
      </c>
    </row>
    <row spans="1:3" r="18">
      <c t="s" s="4" r="A18">
        <v>491</v>
      </c>
      <c t="n" s="6" r="B18">
        <v>0</v>
      </c>
      <c t="n" s="6" r="C18">
        <v>0</v>
      </c>
    </row>
    <row spans="1:3" r="19">
      <c t="s" s="4" r="A19">
        <v>494</v>
      </c>
    </row>
    <row spans="1:3" r="20">
      <c t="s" s="3" r="A20">
        <v>487</v>
      </c>
    </row>
    <row spans="1:3" r="21">
      <c t="s" s="4" r="A21">
        <v>488</v>
      </c>
      <c t="n" s="6" r="B21">
        <v>31132635</v>
      </c>
      <c t="n" s="6" r="C21">
        <v>15474316</v>
      </c>
    </row>
    <row spans="1:3" r="22">
      <c t="s" s="4" r="A22">
        <v>489</v>
      </c>
      <c t="n" s="6" r="B22">
        <v>-85808</v>
      </c>
      <c t="n" s="6" r="C22">
        <v>-70173</v>
      </c>
    </row>
    <row spans="1:3" r="23">
      <c t="s" s="4" r="A23">
        <v>490</v>
      </c>
      <c t="n" s="6" r="B23">
        <v>31349162</v>
      </c>
      <c t="n" s="6" r="C23">
        <v>15589890</v>
      </c>
    </row>
    <row spans="1:3" r="24">
      <c t="s" s="4" r="A24">
        <v>491</v>
      </c>
      <c t="n" s="6" r="B24">
        <v>302335</v>
      </c>
      <c t="n" s="6" r="C24">
        <v>185747</v>
      </c>
    </row>
    <row spans="1:3" r="25">
      <c t="s" s="4" r="A25">
        <v>495</v>
      </c>
    </row>
    <row spans="1:3" r="26">
      <c t="s" s="3" r="A26">
        <v>487</v>
      </c>
    </row>
    <row spans="1:3" r="27">
      <c t="s" s="4" r="A27">
        <v>488</v>
      </c>
      <c t="n" s="6" r="B27">
        <v>3965719</v>
      </c>
    </row>
    <row spans="1:3" r="28">
      <c t="s" s="4" r="A28">
        <v>489</v>
      </c>
      <c t="n" s="6" r="B28">
        <v>-152019</v>
      </c>
    </row>
    <row spans="1:3" r="29">
      <c t="s" s="4" r="A29">
        <v>490</v>
      </c>
      <c t="n" s="6" r="B29">
        <v>3813700</v>
      </c>
    </row>
    <row spans="1:3" r="30">
      <c t="s" s="4" r="A30">
        <v>491</v>
      </c>
      <c t="n" s="6" r="B30">
        <v>0</v>
      </c>
    </row>
    <row spans="1:3" r="31">
      <c t="s" s="4" r="A31">
        <v>496</v>
      </c>
    </row>
    <row spans="1:3" r="32">
      <c t="s" s="3" r="A32">
        <v>487</v>
      </c>
    </row>
    <row spans="1:3" r="33">
      <c t="s" s="4" r="A33">
        <v>488</v>
      </c>
      <c t="n" s="6" r="B33">
        <v>54643681</v>
      </c>
      <c t="n" s="6" r="C33">
        <v>61075181</v>
      </c>
    </row>
    <row spans="1:3" r="34">
      <c t="s" s="4" r="A34">
        <v>489</v>
      </c>
      <c t="n" s="6" r="B34">
        <v>-1024121</v>
      </c>
      <c t="n" s="6" r="C34">
        <v>-794859</v>
      </c>
    </row>
    <row spans="1:3" r="35">
      <c t="s" s="4" r="A35">
        <v>490</v>
      </c>
      <c t="n" s="6" r="B35">
        <v>53633324</v>
      </c>
      <c t="n" s="6" r="C35">
        <v>60516299</v>
      </c>
    </row>
    <row spans="1:3" r="36">
      <c t="s" s="4" r="A36">
        <v>491</v>
      </c>
      <c t="n" s="7" r="B36">
        <v>13764</v>
      </c>
      <c t="n" s="7" r="C36">
        <v>2359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32</v>
      </c>
      <c t="s" s="2" r="D2">
        <v>81</v>
      </c>
    </row>
    <row spans="1:4" r="3">
      <c t="s" s="4" r="A3">
        <v>114</v>
      </c>
      <c t="n" s="7" r="B3">
        <v>5716767</v>
      </c>
      <c t="n" s="7" r="C3">
        <v>5782696</v>
      </c>
      <c t="n" s="7" r="D3">
        <v>5239707</v>
      </c>
    </row>
    <row spans="1:4" r="4">
      <c t="s" s="3" r="A4">
        <v>115</v>
      </c>
    </row>
    <row spans="1:4" r="5">
      <c t="s" s="4" r="A5">
        <v>116</v>
      </c>
      <c t="n" s="6" r="B5">
        <v>-186775</v>
      </c>
      <c t="n" s="6" r="C5">
        <v>3300555</v>
      </c>
      <c t="n" s="6" r="D5">
        <v>-5029478</v>
      </c>
    </row>
    <row spans="1:4" r="6">
      <c t="s" s="4" r="A6">
        <v>117</v>
      </c>
      <c t="n" s="6" r="B6">
        <v>-187090</v>
      </c>
      <c t="n" s="6" r="C6">
        <v>-34163</v>
      </c>
      <c t="n" s="6" r="D6">
        <v>-219845</v>
      </c>
    </row>
    <row spans="1:4" r="7">
      <c t="s" s="4" r="A7">
        <v>118</v>
      </c>
      <c t="n" s="6" r="B7">
        <v>-373865</v>
      </c>
      <c t="n" s="6" r="C7">
        <v>3266392</v>
      </c>
      <c t="n" s="6" r="D7">
        <v>-5249323</v>
      </c>
    </row>
    <row spans="1:4" r="8">
      <c t="s" s="4" r="A8">
        <v>119</v>
      </c>
      <c t="n" s="6" r="B8">
        <v>-138330</v>
      </c>
      <c t="n" s="6" r="C8">
        <v>1208565</v>
      </c>
      <c t="n" s="6" r="D8">
        <v>-1942249</v>
      </c>
    </row>
    <row spans="1:4" r="9">
      <c t="s" s="4" r="A9">
        <v>120</v>
      </c>
      <c t="n" s="6" r="B9">
        <v>-235535</v>
      </c>
      <c t="n" s="6" r="C9">
        <v>2057827</v>
      </c>
      <c t="n" s="6" r="D9">
        <v>-3307074</v>
      </c>
    </row>
    <row spans="1:4" r="10">
      <c t="s" s="4" r="A10">
        <v>121</v>
      </c>
      <c t="n" s="7" r="B10">
        <v>5481232</v>
      </c>
      <c t="n" s="7" r="C10">
        <v>7840523</v>
      </c>
      <c t="n" s="7" r="D10">
        <v>19326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97</v>
      </c>
      <c t="s" s="2" r="B1">
        <v>498</v>
      </c>
    </row>
    <row spans="1:2" r="2">
      <c t="s" s="3" r="A2">
        <v>499</v>
      </c>
    </row>
    <row spans="1:2" r="3">
      <c t="s" s="4" r="A3">
        <v>500</v>
      </c>
      <c t="n" s="7" r="B3">
        <v>285000</v>
      </c>
    </row>
    <row spans="1:2" r="4">
      <c t="s" s="4" r="A4">
        <v>500</v>
      </c>
      <c t="n" s="6" r="B4">
        <v>285359</v>
      </c>
    </row>
    <row spans="1:2" r="5">
      <c t="s" s="4" r="A5">
        <v>501</v>
      </c>
      <c t="n" s="6" r="B5">
        <v>4726452</v>
      </c>
    </row>
    <row spans="1:2" r="6">
      <c t="s" s="4" r="A6">
        <v>501</v>
      </c>
      <c t="n" s="6" r="B6">
        <v>4701831</v>
      </c>
    </row>
    <row spans="1:2" r="7">
      <c t="s" s="4" r="A7">
        <v>502</v>
      </c>
      <c t="n" s="6" r="B7">
        <v>16144447</v>
      </c>
    </row>
    <row spans="1:2" r="8">
      <c t="s" s="4" r="A8">
        <v>502</v>
      </c>
      <c t="n" s="6" r="B8">
        <v>16134279</v>
      </c>
    </row>
    <row spans="1:2" r="9">
      <c t="s" s="4" r="A9">
        <v>503</v>
      </c>
      <c t="n" s="6" r="B9">
        <v>22476340</v>
      </c>
    </row>
    <row spans="1:2" r="10">
      <c t="s" s="4" r="A10">
        <v>503</v>
      </c>
      <c t="n" s="6" r="B10">
        <v>22438177</v>
      </c>
    </row>
    <row spans="1:2" r="11">
      <c t="s" s="4" r="A11">
        <v>504</v>
      </c>
      <c t="n" s="6" r="B11">
        <v>54643681</v>
      </c>
    </row>
    <row spans="1:2" r="12">
      <c t="s" s="4" r="A12">
        <v>504</v>
      </c>
      <c t="n" s="6" r="B12">
        <v>53633324</v>
      </c>
    </row>
    <row spans="1:2" r="13">
      <c t="n" s="6" r="B13">
        <v>98275920</v>
      </c>
    </row>
    <row spans="1:2" r="14">
      <c t="n" s="7" r="B14">
        <v>971929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32</v>
      </c>
    </row>
    <row spans="1:3" r="2">
      <c t="s" s="3" r="A2">
        <v>506</v>
      </c>
    </row>
    <row spans="1:3" r="3">
      <c t="s" s="4" r="A3">
        <v>507</v>
      </c>
      <c t="n" s="7" r="B3">
        <v>43099</v>
      </c>
      <c t="n" s="7" r="C3">
        <v>60993</v>
      </c>
    </row>
    <row spans="1:3" r="4">
      <c t="s" s="4" r="A4">
        <v>508</v>
      </c>
      <c t="n" s="6" r="B4">
        <v>836</v>
      </c>
      <c t="n" s="6" r="C4">
        <v>1626</v>
      </c>
    </row>
    <row spans="1:3" r="5">
      <c t="s" s="4" r="A5">
        <v>509</v>
      </c>
      <c t="n" s="7" r="B5">
        <v>43935</v>
      </c>
      <c t="n" s="7" r="C5">
        <v>626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10</v>
      </c>
      <c t="s" s="2" r="B1">
        <v>498</v>
      </c>
    </row>
    <row spans="1:2" r="2">
      <c t="s" s="3" r="A2">
        <v>511</v>
      </c>
    </row>
    <row spans="1:2" r="3">
      <c t="s" s="4" r="A3">
        <v>512</v>
      </c>
      <c t="n" s="7" r="B3">
        <v>43099</v>
      </c>
    </row>
    <row spans="1:2" r="4">
      <c t="s" s="4" r="A4">
        <v>512</v>
      </c>
      <c t="n" s="7" r="B4">
        <v>439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32</v>
      </c>
    </row>
    <row spans="1:3" r="2">
      <c t="s" s="3" r="A2">
        <v>514</v>
      </c>
    </row>
    <row spans="1:3" r="3">
      <c t="s" s="4" r="A3">
        <v>515</v>
      </c>
      <c t="n" s="7" r="B3">
        <v>47314541</v>
      </c>
      <c t="n" s="7" r="C3">
        <v>15380927</v>
      </c>
    </row>
    <row spans="1:3" r="4">
      <c t="s" s="4" r="A4">
        <v>516</v>
      </c>
      <c t="n" s="6" r="B4">
        <v>-727804</v>
      </c>
      <c t="n" s="6" r="C4">
        <v>-77741</v>
      </c>
    </row>
    <row spans="1:3" r="5">
      <c t="s" s="4" r="A5">
        <v>517</v>
      </c>
      <c t="n" s="6" r="B5">
        <v>20808939</v>
      </c>
      <c t="n" s="6" r="C5">
        <v>45352264</v>
      </c>
    </row>
    <row spans="1:3" r="6">
      <c t="s" s="4" r="A6">
        <v>518</v>
      </c>
      <c t="n" s="6" r="B6">
        <v>-684021</v>
      </c>
      <c t="n" s="6" r="C6">
        <v>-1071883</v>
      </c>
    </row>
    <row spans="1:3" r="7">
      <c t="s" s="4" r="A7">
        <v>519</v>
      </c>
      <c t="n" s="6" r="B7">
        <v>68123480</v>
      </c>
      <c t="n" s="6" r="C7">
        <v>60733191</v>
      </c>
    </row>
    <row spans="1:3" r="8">
      <c t="s" s="4" r="A8">
        <v>520</v>
      </c>
      <c t="n" s="6" r="B8">
        <v>-1411825</v>
      </c>
      <c t="n" s="6" r="C8">
        <v>-1149624</v>
      </c>
    </row>
    <row spans="1:3" r="9">
      <c t="s" s="4" r="A9">
        <v>492</v>
      </c>
    </row>
    <row spans="1:3" r="10">
      <c t="s" s="3" r="A10">
        <v>514</v>
      </c>
    </row>
    <row spans="1:3" r="11">
      <c t="s" s="4" r="A11">
        <v>515</v>
      </c>
      <c t="n" s="6" r="B11">
        <v>0</v>
      </c>
      <c t="n" s="6" r="C11">
        <v>0</v>
      </c>
    </row>
    <row spans="1:3" r="12">
      <c t="s" s="4" r="A12">
        <v>516</v>
      </c>
      <c t="n" s="6" r="B12">
        <v>0</v>
      </c>
      <c t="n" s="6" r="C12">
        <v>0</v>
      </c>
    </row>
    <row spans="1:3" r="13">
      <c t="s" s="4" r="A13">
        <v>517</v>
      </c>
      <c t="n" s="6" r="B13">
        <v>35151</v>
      </c>
      <c t="n" s="6" r="C13">
        <v>34618</v>
      </c>
    </row>
    <row spans="1:3" r="14">
      <c t="s" s="4" r="A14">
        <v>518</v>
      </c>
      <c t="n" s="6" r="B14">
        <v>-12776</v>
      </c>
      <c t="n" s="6" r="C14">
        <v>-13310</v>
      </c>
    </row>
    <row spans="1:3" r="15">
      <c t="s" s="4" r="A15">
        <v>519</v>
      </c>
      <c t="n" s="6" r="B15">
        <v>35151</v>
      </c>
      <c t="n" s="6" r="C15">
        <v>34618</v>
      </c>
    </row>
    <row spans="1:3" r="16">
      <c t="s" s="4" r="A16">
        <v>520</v>
      </c>
      <c t="n" s="6" r="B16">
        <v>-12776</v>
      </c>
      <c t="n" s="6" r="C16">
        <v>-13310</v>
      </c>
    </row>
    <row spans="1:3" r="17">
      <c t="s" s="4" r="A17">
        <v>493</v>
      </c>
    </row>
    <row spans="1:3" r="18">
      <c t="s" s="3" r="A18">
        <v>514</v>
      </c>
    </row>
    <row spans="1:3" r="19">
      <c t="s" s="4" r="A19">
        <v>515</v>
      </c>
      <c t="n" s="6" r="B19">
        <v>6399920</v>
      </c>
      <c t="n" s="6" r="C19">
        <v>0</v>
      </c>
    </row>
    <row spans="1:3" r="20">
      <c t="s" s="4" r="A20">
        <v>516</v>
      </c>
      <c t="n" s="6" r="B20">
        <v>-83965</v>
      </c>
      <c t="n" s="6" r="C20">
        <v>0</v>
      </c>
    </row>
    <row spans="1:3" r="21">
      <c t="s" s="4" r="A21">
        <v>517</v>
      </c>
      <c t="n" s="6" r="B21">
        <v>1996864</v>
      </c>
      <c t="n" s="6" r="C21">
        <v>10256773</v>
      </c>
    </row>
    <row spans="1:3" r="22">
      <c t="s" s="4" r="A22">
        <v>518</v>
      </c>
      <c t="n" s="6" r="B22">
        <v>-53136</v>
      </c>
      <c t="n" s="6" r="C22">
        <v>-271282</v>
      </c>
    </row>
    <row spans="1:3" r="23">
      <c t="s" s="4" r="A23">
        <v>519</v>
      </c>
      <c t="n" s="6" r="B23">
        <v>8396784</v>
      </c>
      <c t="n" s="6" r="C23">
        <v>10256773</v>
      </c>
    </row>
    <row spans="1:3" r="24">
      <c t="s" s="4" r="A24">
        <v>520</v>
      </c>
      <c t="n" s="6" r="B24">
        <v>-137101</v>
      </c>
      <c t="n" s="6" r="C24">
        <v>-271282</v>
      </c>
    </row>
    <row spans="1:3" r="25">
      <c t="s" s="4" r="A25">
        <v>494</v>
      </c>
    </row>
    <row spans="1:3" r="26">
      <c t="s" s="3" r="A26">
        <v>514</v>
      </c>
    </row>
    <row spans="1:3" r="27">
      <c t="s" s="4" r="A27">
        <v>515</v>
      </c>
      <c t="n" s="6" r="B27">
        <v>6167019</v>
      </c>
      <c t="n" s="6" r="C27">
        <v>2677626</v>
      </c>
    </row>
    <row spans="1:3" r="28">
      <c t="s" s="4" r="A28">
        <v>516</v>
      </c>
      <c t="n" s="6" r="B28">
        <v>-70266</v>
      </c>
      <c t="n" s="6" r="C28">
        <v>-7692</v>
      </c>
    </row>
    <row spans="1:3" r="29">
      <c t="s" s="4" r="A29">
        <v>517</v>
      </c>
      <c t="n" s="6" r="B29">
        <v>715410</v>
      </c>
      <c t="n" s="6" r="C29">
        <v>5859560</v>
      </c>
    </row>
    <row spans="1:3" r="30">
      <c t="s" s="4" r="A30">
        <v>518</v>
      </c>
      <c t="n" s="6" r="B30">
        <v>-15542</v>
      </c>
      <c t="n" s="6" r="C30">
        <v>-62481</v>
      </c>
    </row>
    <row spans="1:3" r="31">
      <c t="s" s="4" r="A31">
        <v>519</v>
      </c>
      <c t="n" s="6" r="B31">
        <v>6882429</v>
      </c>
      <c t="n" s="6" r="C31">
        <v>8537186</v>
      </c>
    </row>
    <row spans="1:3" r="32">
      <c t="s" s="4" r="A32">
        <v>520</v>
      </c>
      <c t="n" s="6" r="B32">
        <v>-85808</v>
      </c>
      <c t="n" s="6" r="C32">
        <v>-70173</v>
      </c>
    </row>
    <row spans="1:3" r="33">
      <c t="s" s="4" r="A33">
        <v>495</v>
      </c>
    </row>
    <row spans="1:3" r="34">
      <c t="s" s="3" r="A34">
        <v>514</v>
      </c>
    </row>
    <row spans="1:3" r="35">
      <c t="s" s="4" r="A35">
        <v>515</v>
      </c>
      <c t="n" s="6" r="B35">
        <v>1675500</v>
      </c>
    </row>
    <row spans="1:3" r="36">
      <c t="s" s="4" r="A36">
        <v>516</v>
      </c>
      <c t="n" s="6" r="B36">
        <v>-79708</v>
      </c>
    </row>
    <row spans="1:3" r="37">
      <c t="s" s="4" r="A37">
        <v>517</v>
      </c>
      <c t="n" s="6" r="B37">
        <v>2138200</v>
      </c>
    </row>
    <row spans="1:3" r="38">
      <c t="s" s="4" r="A38">
        <v>518</v>
      </c>
      <c t="n" s="6" r="B38">
        <v>-72311</v>
      </c>
    </row>
    <row spans="1:3" r="39">
      <c t="s" s="4" r="A39">
        <v>519</v>
      </c>
      <c t="n" s="6" r="B39">
        <v>3813700</v>
      </c>
    </row>
    <row spans="1:3" r="40">
      <c t="s" s="4" r="A40">
        <v>520</v>
      </c>
      <c t="n" s="6" r="B40">
        <v>-152019</v>
      </c>
    </row>
    <row spans="1:3" r="41">
      <c t="s" s="4" r="A41">
        <v>496</v>
      </c>
    </row>
    <row spans="1:3" r="42">
      <c t="s" s="3" r="A42">
        <v>514</v>
      </c>
    </row>
    <row spans="1:3" r="43">
      <c t="s" s="4" r="A43">
        <v>515</v>
      </c>
      <c t="n" s="6" r="B43">
        <v>33072102</v>
      </c>
      <c t="n" s="6" r="C43">
        <v>12703301</v>
      </c>
    </row>
    <row spans="1:3" r="44">
      <c t="s" s="4" r="A44">
        <v>516</v>
      </c>
      <c t="n" s="6" r="B44">
        <v>-493865</v>
      </c>
      <c t="n" s="6" r="C44">
        <v>-70049</v>
      </c>
    </row>
    <row spans="1:3" r="45">
      <c t="s" s="4" r="A45">
        <v>517</v>
      </c>
      <c t="n" s="6" r="B45">
        <v>15923314</v>
      </c>
      <c t="n" s="6" r="C45">
        <v>29201313</v>
      </c>
    </row>
    <row spans="1:3" r="46">
      <c t="s" s="4" r="A46">
        <v>518</v>
      </c>
      <c t="n" s="6" r="B46">
        <v>-530256</v>
      </c>
      <c t="n" s="6" r="C46">
        <v>-724810</v>
      </c>
    </row>
    <row spans="1:3" r="47">
      <c t="s" s="4" r="A47">
        <v>519</v>
      </c>
      <c t="n" s="6" r="B47">
        <v>48995416</v>
      </c>
      <c t="n" s="6" r="C47">
        <v>41904614</v>
      </c>
    </row>
    <row spans="1:3" r="48">
      <c t="s" s="4" r="A48">
        <v>520</v>
      </c>
      <c t="n" s="7" r="B48">
        <v>-1024121</v>
      </c>
      <c t="n" s="7" r="C48">
        <v>-7948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521</v>
      </c>
      <c t="s" s="2" r="B1">
        <v>1</v>
      </c>
    </row>
    <row spans="1:4" r="2">
      <c t="s" s="2" r="B2">
        <v>2</v>
      </c>
      <c t="s" s="2" r="C2">
        <v>32</v>
      </c>
      <c t="s" s="2" r="D2">
        <v>81</v>
      </c>
    </row>
    <row spans="1:4" r="3">
      <c t="s" s="3" r="A3">
        <v>522</v>
      </c>
    </row>
    <row spans="1:4" r="4">
      <c t="s" s="4" r="A4">
        <v>523</v>
      </c>
      <c t="n" s="7" r="B4">
        <v>4000</v>
      </c>
      <c t="n" s="7" r="C4">
        <v>200000</v>
      </c>
      <c t="n" s="7" r="D4">
        <v>46000</v>
      </c>
    </row>
    <row spans="1:4" r="5">
      <c t="s" s="4" r="A5">
        <v>524</v>
      </c>
      <c t="n" s="6" r="B5">
        <v>8110000</v>
      </c>
      <c t="n" s="6" r="C5">
        <v>8665000</v>
      </c>
      <c t="n" s="6" r="D5">
        <v>17244000</v>
      </c>
    </row>
    <row spans="1:4" r="6">
      <c t="s" s="4" r="A6">
        <v>525</v>
      </c>
      <c t="n" s="7" r="B6">
        <v>1451000</v>
      </c>
      <c t="n" s="7" r="C6">
        <v>2715000</v>
      </c>
      <c t="n" s="7" r="D6">
        <v>2727000</v>
      </c>
    </row>
    <row spans="1:4" r="7">
      <c t="s" s="4" r="A7">
        <v>526</v>
      </c>
      <c t="s" s="4" r="B7">
        <v>527</v>
      </c>
      <c t="s" s="4" r="C7">
        <v>528</v>
      </c>
    </row>
    <row spans="1:4" r="8">
      <c t="s" s="4" r="A8">
        <v>529</v>
      </c>
    </row>
    <row spans="1:4" r="9">
      <c t="s" s="3" r="A9">
        <v>522</v>
      </c>
    </row>
    <row spans="1:4" r="10">
      <c t="s" s="4" r="A10">
        <v>530</v>
      </c>
      <c t="n" s="7" r="B10">
        <v>0</v>
      </c>
      <c t="n" s="7" r="C10">
        <v>239724</v>
      </c>
    </row>
    <row spans="1:4" r="11">
      <c t="s" s="4" r="A11">
        <v>525</v>
      </c>
      <c t="n" s="6" r="B11">
        <v>1233075</v>
      </c>
      <c t="n" s="6" r="C11">
        <v>303345</v>
      </c>
    </row>
    <row spans="1:4" r="12">
      <c t="s" s="4" r="A12">
        <v>531</v>
      </c>
    </row>
    <row spans="1:4" r="13">
      <c t="s" s="3" r="A13">
        <v>522</v>
      </c>
    </row>
    <row spans="1:4" r="14">
      <c t="s" s="4" r="A14">
        <v>532</v>
      </c>
      <c t="n" s="6" r="B14">
        <v>64220</v>
      </c>
      <c t="n" s="6" r="C14">
        <v>94214</v>
      </c>
    </row>
    <row spans="1:4" r="15">
      <c t="s" s="4" r="A15">
        <v>533</v>
      </c>
    </row>
    <row spans="1:4" r="16">
      <c t="s" s="3" r="A16">
        <v>522</v>
      </c>
    </row>
    <row spans="1:4" r="17">
      <c t="s" s="4" r="A17">
        <v>532</v>
      </c>
      <c t="n" s="7" r="B17">
        <v>7629058</v>
      </c>
      <c t="n" s="7" r="C17">
        <v>46721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4</v>
      </c>
      <c t="s" s="2" r="B1">
        <v>2</v>
      </c>
      <c t="s" s="2" r="C1">
        <v>32</v>
      </c>
      <c t="s" s="2" r="D1">
        <v>81</v>
      </c>
      <c t="s" s="2" r="E1">
        <v>535</v>
      </c>
    </row>
    <row spans="1:5" r="2">
      <c t="s" s="3" r="A2">
        <v>536</v>
      </c>
    </row>
    <row spans="1:5" r="3">
      <c t="s" s="4" r="A3">
        <v>537</v>
      </c>
      <c t="n" s="7" r="B3">
        <v>497147333</v>
      </c>
      <c t="n" s="7" r="C3">
        <v>493437064</v>
      </c>
    </row>
    <row spans="1:5" r="4">
      <c t="s" s="3" r="A4">
        <v>538</v>
      </c>
    </row>
    <row spans="1:5" r="5">
      <c t="s" s="4" r="A5">
        <v>539</v>
      </c>
      <c t="n" s="6" r="B5">
        <v>-5811940</v>
      </c>
      <c t="n" s="6" r="C5">
        <v>-6588597</v>
      </c>
      <c t="n" s="7" r="D5">
        <v>-7802000</v>
      </c>
      <c t="n" s="7" r="E5">
        <v>-8740000</v>
      </c>
    </row>
    <row spans="1:5" r="6">
      <c t="s" s="4" r="A6">
        <v>540</v>
      </c>
      <c t="n" s="6" r="B6">
        <v>-333486</v>
      </c>
      <c t="n" s="6" r="C6">
        <v>-261831</v>
      </c>
    </row>
    <row spans="1:5" r="7">
      <c t="s" s="4" r="A7">
        <v>541</v>
      </c>
      <c t="n" s="6" r="B7">
        <v>491001907</v>
      </c>
      <c t="n" s="6" r="C7">
        <v>486586636</v>
      </c>
    </row>
    <row spans="1:5" r="8">
      <c t="s" s="4" r="A8">
        <v>542</v>
      </c>
    </row>
    <row spans="1:5" r="9">
      <c t="s" s="3" r="A9">
        <v>536</v>
      </c>
    </row>
    <row spans="1:5" r="10">
      <c t="s" s="4" r="A10">
        <v>537</v>
      </c>
      <c t="n" s="6" r="B10">
        <v>98257417</v>
      </c>
      <c t="n" s="6" r="C10">
        <v>97900814</v>
      </c>
    </row>
    <row spans="1:5" r="11">
      <c t="s" s="3" r="A11">
        <v>538</v>
      </c>
    </row>
    <row spans="1:5" r="12">
      <c t="s" s="4" r="A12">
        <v>539</v>
      </c>
      <c t="n" s="6" r="B12">
        <v>-821000</v>
      </c>
      <c t="n" s="6" r="C12">
        <v>-900000</v>
      </c>
      <c t="n" s="6" r="D12">
        <v>-997000</v>
      </c>
      <c t="n" s="6" r="E12">
        <v>-1316000</v>
      </c>
    </row>
    <row spans="1:5" r="13">
      <c t="s" s="4" r="A13">
        <v>543</v>
      </c>
    </row>
    <row spans="1:5" r="14">
      <c t="s" s="3" r="A14">
        <v>536</v>
      </c>
    </row>
    <row spans="1:5" r="15">
      <c t="s" s="4" r="A15">
        <v>537</v>
      </c>
      <c t="n" s="6" r="B15">
        <v>41603670</v>
      </c>
      <c t="n" s="6" r="C15">
        <v>33785959</v>
      </c>
    </row>
    <row spans="1:5" r="16">
      <c t="s" s="3" r="A16">
        <v>538</v>
      </c>
    </row>
    <row spans="1:5" r="17">
      <c t="s" s="4" r="A17">
        <v>539</v>
      </c>
      <c t="n" s="6" r="B17">
        <v>-177000</v>
      </c>
      <c t="n" s="6" r="C17">
        <v>-127000</v>
      </c>
      <c t="n" s="6" r="D17">
        <v>-209000</v>
      </c>
      <c t="n" s="6" r="E17">
        <v>-284000</v>
      </c>
    </row>
    <row spans="1:5" r="18">
      <c t="s" s="4" r="A18">
        <v>544</v>
      </c>
    </row>
    <row spans="1:5" r="19">
      <c t="s" s="3" r="A19">
        <v>536</v>
      </c>
    </row>
    <row spans="1:5" r="20">
      <c t="s" s="4" r="A20">
        <v>537</v>
      </c>
      <c t="n" s="6" r="B20">
        <v>45462895</v>
      </c>
      <c t="n" s="6" r="C20">
        <v>36784584</v>
      </c>
    </row>
    <row spans="1:5" r="21">
      <c t="s" s="3" r="A21">
        <v>538</v>
      </c>
    </row>
    <row spans="1:5" r="22">
      <c t="s" s="4" r="A22">
        <v>539</v>
      </c>
      <c t="n" s="6" r="B22">
        <v>-1246000</v>
      </c>
      <c t="n" s="6" r="C22">
        <v>-1330000</v>
      </c>
      <c t="n" s="6" r="D22">
        <v>-2387000</v>
      </c>
      <c t="n" s="6" r="E22">
        <v>-2525000</v>
      </c>
    </row>
    <row spans="1:5" r="23">
      <c t="s" s="4" r="A23">
        <v>545</v>
      </c>
    </row>
    <row spans="1:5" r="24">
      <c t="s" s="3" r="A24">
        <v>536</v>
      </c>
    </row>
    <row spans="1:5" r="25">
      <c t="s" s="4" r="A25">
        <v>537</v>
      </c>
      <c t="n" s="6" r="B25">
        <v>208824573</v>
      </c>
      <c t="n" s="6" r="C25">
        <v>215605054</v>
      </c>
    </row>
    <row spans="1:5" r="26">
      <c t="s" s="4" r="A26">
        <v>546</v>
      </c>
    </row>
    <row spans="1:5" r="27">
      <c t="s" s="3" r="A27">
        <v>536</v>
      </c>
    </row>
    <row spans="1:5" r="28">
      <c t="s" s="4" r="A28">
        <v>537</v>
      </c>
      <c t="n" s="6" r="B28">
        <v>81006897</v>
      </c>
      <c t="n" s="6" r="C28">
        <v>92114216</v>
      </c>
    </row>
    <row spans="1:5" r="29">
      <c t="s" s="3" r="A29">
        <v>538</v>
      </c>
    </row>
    <row spans="1:5" r="30">
      <c t="s" s="4" r="A30">
        <v>539</v>
      </c>
      <c t="n" s="6" r="B30">
        <v>-1382000</v>
      </c>
      <c t="n" s="6" r="C30">
        <v>-1954000</v>
      </c>
      <c t="n" s="6" r="D30">
        <v>-1519000</v>
      </c>
      <c t="n" s="6" r="E30">
        <v>-1689000</v>
      </c>
    </row>
    <row spans="1:5" r="31">
      <c t="s" s="4" r="A31">
        <v>547</v>
      </c>
    </row>
    <row spans="1:5" r="32">
      <c t="s" s="3" r="A32">
        <v>536</v>
      </c>
    </row>
    <row spans="1:5" r="33">
      <c t="s" s="4" r="A33">
        <v>537</v>
      </c>
      <c t="n" s="6" r="B33">
        <v>21991881</v>
      </c>
      <c t="n" s="6" r="C33">
        <v>17246437</v>
      </c>
    </row>
    <row spans="1:5" r="34">
      <c t="s" s="3" r="A34">
        <v>538</v>
      </c>
    </row>
    <row spans="1:5" r="35">
      <c t="s" s="4" r="A35">
        <v>539</v>
      </c>
      <c t="n" s="7" r="B35">
        <v>-223000</v>
      </c>
      <c t="n" s="7" r="C35">
        <v>-185000</v>
      </c>
      <c t="n" s="7" r="D35">
        <v>-272000</v>
      </c>
      <c t="n" s="7" r="E35">
        <v>-25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32</v>
      </c>
    </row>
    <row spans="1:3" r="2">
      <c t="s" s="3" r="A2">
        <v>536</v>
      </c>
    </row>
    <row spans="1:3" r="3">
      <c t="s" s="4" r="A3">
        <v>549</v>
      </c>
      <c t="n" s="7" r="B3">
        <v>2689000</v>
      </c>
      <c t="n" s="7" r="C3">
        <v>1105000</v>
      </c>
    </row>
    <row spans="1:3" r="4">
      <c t="s" s="4" r="A4">
        <v>550</v>
      </c>
      <c t="n" s="6" r="B4">
        <v>494458000</v>
      </c>
      <c t="n" s="6" r="C4">
        <v>492332000</v>
      </c>
    </row>
    <row spans="1:3" r="5">
      <c t="s" s="4" r="A5">
        <v>537</v>
      </c>
      <c t="n" s="6" r="B5">
        <v>497147333</v>
      </c>
      <c t="n" s="6" r="C5">
        <v>493437064</v>
      </c>
    </row>
    <row spans="1:3" r="6">
      <c t="s" s="4" r="A6">
        <v>551</v>
      </c>
      <c t="n" s="6" r="B6">
        <v>0</v>
      </c>
      <c t="n" s="6" r="C6">
        <v>0</v>
      </c>
    </row>
    <row spans="1:3" r="7">
      <c t="s" s="4" r="A7">
        <v>552</v>
      </c>
    </row>
    <row spans="1:3" r="8">
      <c t="s" s="3" r="A8">
        <v>536</v>
      </c>
    </row>
    <row spans="1:3" r="9">
      <c t="s" s="4" r="A9">
        <v>549</v>
      </c>
      <c t="n" s="6" r="B9">
        <v>90000</v>
      </c>
      <c t="n" s="6" r="C9">
        <v>136000</v>
      </c>
    </row>
    <row spans="1:3" r="10">
      <c t="s" s="4" r="A10">
        <v>553</v>
      </c>
    </row>
    <row spans="1:3" r="11">
      <c t="s" s="3" r="A11">
        <v>536</v>
      </c>
    </row>
    <row spans="1:3" r="12">
      <c t="s" s="4" r="A12">
        <v>549</v>
      </c>
      <c t="n" s="6" r="B12">
        <v>176000</v>
      </c>
      <c t="n" s="6" r="C12">
        <v>463000</v>
      </c>
    </row>
    <row spans="1:3" r="13">
      <c t="s" s="4" r="A13">
        <v>554</v>
      </c>
    </row>
    <row spans="1:3" r="14">
      <c t="s" s="3" r="A14">
        <v>536</v>
      </c>
    </row>
    <row spans="1:3" r="15">
      <c t="s" s="4" r="A15">
        <v>549</v>
      </c>
      <c t="n" s="6" r="B15">
        <v>2423000</v>
      </c>
      <c t="n" s="6" r="C15">
        <v>506000</v>
      </c>
    </row>
    <row spans="1:3" r="16">
      <c t="s" s="4" r="A16">
        <v>542</v>
      </c>
    </row>
    <row spans="1:3" r="17">
      <c t="s" s="3" r="A17">
        <v>536</v>
      </c>
    </row>
    <row spans="1:3" r="18">
      <c t="s" s="4" r="A18">
        <v>549</v>
      </c>
      <c t="n" s="6" r="B18">
        <v>273000</v>
      </c>
      <c t="n" s="6" r="C18">
        <v>820000</v>
      </c>
    </row>
    <row spans="1:3" r="19">
      <c t="s" s="4" r="A19">
        <v>550</v>
      </c>
      <c t="n" s="6" r="B19">
        <v>97984000</v>
      </c>
      <c t="n" s="6" r="C19">
        <v>97081000</v>
      </c>
    </row>
    <row spans="1:3" r="20">
      <c t="s" s="4" r="A20">
        <v>537</v>
      </c>
      <c t="n" s="6" r="B20">
        <v>98257417</v>
      </c>
      <c t="n" s="6" r="C20">
        <v>97900814</v>
      </c>
    </row>
    <row spans="1:3" r="21">
      <c t="s" s="4" r="A21">
        <v>551</v>
      </c>
      <c t="n" s="6" r="B21">
        <v>0</v>
      </c>
      <c t="n" s="6" r="C21">
        <v>0</v>
      </c>
    </row>
    <row spans="1:3" r="22">
      <c t="s" s="4" r="A22">
        <v>555</v>
      </c>
    </row>
    <row spans="1:3" r="23">
      <c t="s" s="3" r="A23">
        <v>536</v>
      </c>
    </row>
    <row spans="1:3" r="24">
      <c t="s" s="4" r="A24">
        <v>549</v>
      </c>
      <c t="n" s="6" r="B24">
        <v>0</v>
      </c>
      <c t="n" s="6" r="C24">
        <v>113000</v>
      </c>
    </row>
    <row spans="1:3" r="25">
      <c t="s" s="4" r="A25">
        <v>556</v>
      </c>
    </row>
    <row spans="1:3" r="26">
      <c t="s" s="3" r="A26">
        <v>536</v>
      </c>
    </row>
    <row spans="1:3" r="27">
      <c t="s" s="4" r="A27">
        <v>549</v>
      </c>
      <c t="n" s="6" r="B27">
        <v>168000</v>
      </c>
      <c t="n" s="6" r="C27">
        <v>428000</v>
      </c>
    </row>
    <row spans="1:3" r="28">
      <c t="s" s="4" r="A28">
        <v>557</v>
      </c>
    </row>
    <row spans="1:3" r="29">
      <c t="s" s="3" r="A29">
        <v>536</v>
      </c>
    </row>
    <row spans="1:3" r="30">
      <c t="s" s="4" r="A30">
        <v>549</v>
      </c>
      <c t="n" s="6" r="B30">
        <v>105000</v>
      </c>
      <c t="n" s="6" r="C30">
        <v>279000</v>
      </c>
    </row>
    <row spans="1:3" r="31">
      <c t="s" s="4" r="A31">
        <v>543</v>
      </c>
    </row>
    <row spans="1:3" r="32">
      <c t="s" s="3" r="A32">
        <v>536</v>
      </c>
    </row>
    <row spans="1:3" r="33">
      <c t="s" s="4" r="A33">
        <v>549</v>
      </c>
      <c t="n" s="6" r="B33">
        <v>0</v>
      </c>
      <c t="n" s="6" r="C33">
        <v>0</v>
      </c>
    </row>
    <row spans="1:3" r="34">
      <c t="s" s="4" r="A34">
        <v>550</v>
      </c>
      <c t="n" s="6" r="B34">
        <v>41604000</v>
      </c>
      <c t="n" s="6" r="C34">
        <v>33786000</v>
      </c>
    </row>
    <row spans="1:3" r="35">
      <c t="s" s="4" r="A35">
        <v>537</v>
      </c>
      <c t="n" s="6" r="B35">
        <v>41603670</v>
      </c>
      <c t="n" s="6" r="C35">
        <v>33785959</v>
      </c>
    </row>
    <row spans="1:3" r="36">
      <c t="s" s="4" r="A36">
        <v>551</v>
      </c>
      <c t="n" s="6" r="B36">
        <v>0</v>
      </c>
      <c t="n" s="6" r="C36">
        <v>0</v>
      </c>
    </row>
    <row spans="1:3" r="37">
      <c t="s" s="4" r="A37">
        <v>558</v>
      </c>
    </row>
    <row spans="1:3" r="38">
      <c t="s" s="3" r="A38">
        <v>536</v>
      </c>
    </row>
    <row spans="1:3" r="39">
      <c t="s" s="4" r="A39">
        <v>549</v>
      </c>
      <c t="n" s="6" r="B39">
        <v>0</v>
      </c>
      <c t="n" s="6" r="C39">
        <v>0</v>
      </c>
    </row>
    <row spans="1:3" r="40">
      <c t="s" s="4" r="A40">
        <v>559</v>
      </c>
    </row>
    <row spans="1:3" r="41">
      <c t="s" s="3" r="A41">
        <v>536</v>
      </c>
    </row>
    <row spans="1:3" r="42">
      <c t="s" s="4" r="A42">
        <v>549</v>
      </c>
      <c t="n" s="6" r="B42">
        <v>0</v>
      </c>
      <c t="n" s="6" r="C42">
        <v>0</v>
      </c>
    </row>
    <row spans="1:3" r="43">
      <c t="s" s="4" r="A43">
        <v>560</v>
      </c>
    </row>
    <row spans="1:3" r="44">
      <c t="s" s="3" r="A44">
        <v>536</v>
      </c>
    </row>
    <row spans="1:3" r="45">
      <c t="s" s="4" r="A45">
        <v>549</v>
      </c>
      <c t="n" s="6" r="B45">
        <v>0</v>
      </c>
      <c t="n" s="6" r="C45">
        <v>0</v>
      </c>
    </row>
    <row spans="1:3" r="46">
      <c t="s" s="4" r="A46">
        <v>544</v>
      </c>
    </row>
    <row spans="1:3" r="47">
      <c t="s" s="3" r="A47">
        <v>536</v>
      </c>
    </row>
    <row spans="1:3" r="48">
      <c t="s" s="4" r="A48">
        <v>549</v>
      </c>
      <c t="n" s="6" r="B48">
        <v>0</v>
      </c>
      <c t="n" s="6" r="C48">
        <v>0</v>
      </c>
    </row>
    <row spans="1:3" r="49">
      <c t="s" s="4" r="A49">
        <v>550</v>
      </c>
      <c t="n" s="6" r="B49">
        <v>45463000</v>
      </c>
      <c t="n" s="6" r="C49">
        <v>36785000</v>
      </c>
    </row>
    <row spans="1:3" r="50">
      <c t="s" s="4" r="A50">
        <v>537</v>
      </c>
      <c t="n" s="6" r="B50">
        <v>45462895</v>
      </c>
      <c t="n" s="6" r="C50">
        <v>36784584</v>
      </c>
    </row>
    <row spans="1:3" r="51">
      <c t="s" s="4" r="A51">
        <v>551</v>
      </c>
      <c t="n" s="6" r="B51">
        <v>0</v>
      </c>
      <c t="n" s="6" r="C51">
        <v>0</v>
      </c>
    </row>
    <row spans="1:3" r="52">
      <c t="s" s="4" r="A52">
        <v>561</v>
      </c>
    </row>
    <row spans="1:3" r="53">
      <c t="s" s="3" r="A53">
        <v>536</v>
      </c>
    </row>
    <row spans="1:3" r="54">
      <c t="s" s="4" r="A54">
        <v>549</v>
      </c>
      <c t="n" s="6" r="B54">
        <v>0</v>
      </c>
      <c t="n" s="6" r="C54">
        <v>0</v>
      </c>
    </row>
    <row spans="1:3" r="55">
      <c t="s" s="4" r="A55">
        <v>562</v>
      </c>
    </row>
    <row spans="1:3" r="56">
      <c t="s" s="3" r="A56">
        <v>536</v>
      </c>
    </row>
    <row spans="1:3" r="57">
      <c t="s" s="4" r="A57">
        <v>549</v>
      </c>
      <c t="n" s="6" r="B57">
        <v>0</v>
      </c>
      <c t="n" s="6" r="C57">
        <v>0</v>
      </c>
    </row>
    <row spans="1:3" r="58">
      <c t="s" s="4" r="A58">
        <v>563</v>
      </c>
    </row>
    <row spans="1:3" r="59">
      <c t="s" s="3" r="A59">
        <v>536</v>
      </c>
    </row>
    <row spans="1:3" r="60">
      <c t="s" s="4" r="A60">
        <v>549</v>
      </c>
      <c t="n" s="6" r="B60">
        <v>0</v>
      </c>
      <c t="n" s="6" r="C60">
        <v>0</v>
      </c>
    </row>
    <row spans="1:3" r="61">
      <c t="s" s="4" r="A61">
        <v>545</v>
      </c>
    </row>
    <row spans="1:3" r="62">
      <c t="s" s="3" r="A62">
        <v>536</v>
      </c>
    </row>
    <row spans="1:3" r="63">
      <c t="s" s="4" r="A63">
        <v>549</v>
      </c>
      <c t="n" s="6" r="B63">
        <v>1079000</v>
      </c>
      <c t="n" s="6" r="C63">
        <v>0</v>
      </c>
    </row>
    <row spans="1:3" r="64">
      <c t="s" s="4" r="A64">
        <v>550</v>
      </c>
      <c t="n" s="6" r="B64">
        <v>207745000</v>
      </c>
      <c t="n" s="6" r="C64">
        <v>215605000</v>
      </c>
    </row>
    <row spans="1:3" r="65">
      <c t="s" s="4" r="A65">
        <v>537</v>
      </c>
      <c t="n" s="6" r="B65">
        <v>208824573</v>
      </c>
      <c t="n" s="6" r="C65">
        <v>215605054</v>
      </c>
    </row>
    <row spans="1:3" r="66">
      <c t="s" s="4" r="A66">
        <v>551</v>
      </c>
      <c t="n" s="6" r="B66">
        <v>0</v>
      </c>
      <c t="n" s="6" r="C66">
        <v>0</v>
      </c>
    </row>
    <row spans="1:3" r="67">
      <c t="s" s="4" r="A67">
        <v>564</v>
      </c>
    </row>
    <row spans="1:3" r="68">
      <c t="s" s="3" r="A68">
        <v>536</v>
      </c>
    </row>
    <row spans="1:3" r="69">
      <c t="s" s="4" r="A69">
        <v>549</v>
      </c>
      <c t="n" s="6" r="B69">
        <v>0</v>
      </c>
      <c t="n" s="6" r="C69">
        <v>0</v>
      </c>
    </row>
    <row spans="1:3" r="70">
      <c t="s" s="4" r="A70">
        <v>565</v>
      </c>
    </row>
    <row spans="1:3" r="71">
      <c t="s" s="3" r="A71">
        <v>536</v>
      </c>
    </row>
    <row spans="1:3" r="72">
      <c t="s" s="4" r="A72">
        <v>549</v>
      </c>
      <c t="n" s="6" r="B72">
        <v>0</v>
      </c>
      <c t="n" s="6" r="C72">
        <v>0</v>
      </c>
    </row>
    <row spans="1:3" r="73">
      <c t="s" s="4" r="A73">
        <v>566</v>
      </c>
    </row>
    <row spans="1:3" r="74">
      <c t="s" s="3" r="A74">
        <v>536</v>
      </c>
    </row>
    <row spans="1:3" r="75">
      <c t="s" s="4" r="A75">
        <v>549</v>
      </c>
      <c t="n" s="6" r="B75">
        <v>1079000</v>
      </c>
      <c t="n" s="6" r="C75">
        <v>0</v>
      </c>
    </row>
    <row spans="1:3" r="76">
      <c t="s" s="4" r="A76">
        <v>546</v>
      </c>
    </row>
    <row spans="1:3" r="77">
      <c t="s" s="3" r="A77">
        <v>536</v>
      </c>
    </row>
    <row spans="1:3" r="78">
      <c t="s" s="4" r="A78">
        <v>549</v>
      </c>
      <c t="n" s="6" r="B78">
        <v>1327000</v>
      </c>
      <c t="n" s="6" r="C78">
        <v>227000</v>
      </c>
    </row>
    <row spans="1:3" r="79">
      <c t="s" s="4" r="A79">
        <v>550</v>
      </c>
      <c t="n" s="6" r="B79">
        <v>79680000</v>
      </c>
      <c t="n" s="6" r="C79">
        <v>91887000</v>
      </c>
    </row>
    <row spans="1:3" r="80">
      <c t="s" s="4" r="A80">
        <v>537</v>
      </c>
      <c t="n" s="6" r="B80">
        <v>81006897</v>
      </c>
      <c t="n" s="6" r="C80">
        <v>92114216</v>
      </c>
    </row>
    <row spans="1:3" r="81">
      <c t="s" s="4" r="A81">
        <v>551</v>
      </c>
      <c t="n" s="6" r="B81">
        <v>0</v>
      </c>
      <c t="n" s="6" r="C81">
        <v>0</v>
      </c>
    </row>
    <row spans="1:3" r="82">
      <c t="s" s="4" r="A82">
        <v>567</v>
      </c>
    </row>
    <row spans="1:3" r="83">
      <c t="s" s="3" r="A83">
        <v>536</v>
      </c>
    </row>
    <row spans="1:3" r="84">
      <c t="s" s="4" r="A84">
        <v>549</v>
      </c>
      <c t="n" s="6" r="B84">
        <v>88000</v>
      </c>
      <c t="n" s="6" r="C84">
        <v>0</v>
      </c>
    </row>
    <row spans="1:3" r="85">
      <c t="s" s="4" r="A85">
        <v>568</v>
      </c>
    </row>
    <row spans="1:3" r="86">
      <c t="s" s="3" r="A86">
        <v>536</v>
      </c>
    </row>
    <row spans="1:3" r="87">
      <c t="s" s="4" r="A87">
        <v>549</v>
      </c>
      <c t="n" s="6" r="B87">
        <v>0</v>
      </c>
      <c t="n" s="6" r="C87">
        <v>0</v>
      </c>
    </row>
    <row spans="1:3" r="88">
      <c t="s" s="4" r="A88">
        <v>569</v>
      </c>
    </row>
    <row spans="1:3" r="89">
      <c t="s" s="3" r="A89">
        <v>536</v>
      </c>
    </row>
    <row spans="1:3" r="90">
      <c t="s" s="4" r="A90">
        <v>549</v>
      </c>
      <c t="n" s="6" r="B90">
        <v>1239000</v>
      </c>
      <c t="n" s="6" r="C90">
        <v>227000</v>
      </c>
    </row>
    <row spans="1:3" r="91">
      <c t="s" s="4" r="A91">
        <v>547</v>
      </c>
    </row>
    <row spans="1:3" r="92">
      <c t="s" s="3" r="A92">
        <v>536</v>
      </c>
    </row>
    <row spans="1:3" r="93">
      <c t="s" s="4" r="A93">
        <v>549</v>
      </c>
      <c t="n" s="6" r="B93">
        <v>10000</v>
      </c>
      <c t="n" s="6" r="C93">
        <v>58000</v>
      </c>
    </row>
    <row spans="1:3" r="94">
      <c t="s" s="4" r="A94">
        <v>550</v>
      </c>
      <c t="n" s="6" r="B94">
        <v>21982000</v>
      </c>
      <c t="n" s="6" r="C94">
        <v>17188000</v>
      </c>
    </row>
    <row spans="1:3" r="95">
      <c t="s" s="4" r="A95">
        <v>537</v>
      </c>
      <c t="n" s="6" r="B95">
        <v>21991881</v>
      </c>
      <c t="n" s="6" r="C95">
        <v>17246437</v>
      </c>
    </row>
    <row spans="1:3" r="96">
      <c t="s" s="4" r="A96">
        <v>551</v>
      </c>
      <c t="n" s="6" r="B96">
        <v>0</v>
      </c>
      <c t="n" s="6" r="C96">
        <v>0</v>
      </c>
    </row>
    <row spans="1:3" r="97">
      <c t="s" s="4" r="A97">
        <v>570</v>
      </c>
    </row>
    <row spans="1:3" r="98">
      <c t="s" s="3" r="A98">
        <v>536</v>
      </c>
    </row>
    <row spans="1:3" r="99">
      <c t="s" s="4" r="A99">
        <v>549</v>
      </c>
      <c t="n" s="6" r="B99">
        <v>2000</v>
      </c>
      <c t="n" s="6" r="C99">
        <v>23000</v>
      </c>
    </row>
    <row spans="1:3" r="100">
      <c t="s" s="4" r="A100">
        <v>571</v>
      </c>
    </row>
    <row spans="1:3" r="101">
      <c t="s" s="3" r="A101">
        <v>536</v>
      </c>
    </row>
    <row spans="1:3" r="102">
      <c t="s" s="4" r="A102">
        <v>549</v>
      </c>
      <c t="n" s="6" r="B102">
        <v>8000</v>
      </c>
      <c t="n" s="6" r="C102">
        <v>35000</v>
      </c>
    </row>
    <row spans="1:3" r="103">
      <c t="s" s="4" r="A103">
        <v>572</v>
      </c>
    </row>
    <row spans="1:3" r="104">
      <c t="s" s="3" r="A104">
        <v>536</v>
      </c>
    </row>
    <row spans="1:3" r="105">
      <c t="s" s="4" r="A105">
        <v>549</v>
      </c>
      <c t="n" s="7" r="B105">
        <v>0</v>
      </c>
      <c t="n" s="7" r="C105">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v>
      </c>
      <c t="s" s="2" r="C1">
        <v>32</v>
      </c>
    </row>
    <row spans="1:3" r="2">
      <c t="s" s="3" r="A2">
        <v>536</v>
      </c>
    </row>
    <row spans="1:3" r="3">
      <c t="s" s="4" r="A3">
        <v>574</v>
      </c>
      <c t="n" s="7" r="B3">
        <v>13755475</v>
      </c>
      <c t="n" s="7" r="C3">
        <v>5290607</v>
      </c>
    </row>
    <row spans="1:3" r="4">
      <c t="s" s="4" r="A4">
        <v>542</v>
      </c>
    </row>
    <row spans="1:3" r="5">
      <c t="s" s="3" r="A5">
        <v>536</v>
      </c>
    </row>
    <row spans="1:3" r="6">
      <c t="s" s="4" r="A6">
        <v>574</v>
      </c>
      <c t="n" s="6" r="B6">
        <v>2272535</v>
      </c>
      <c t="n" s="6" r="C6">
        <v>911240</v>
      </c>
    </row>
    <row spans="1:3" r="7">
      <c t="s" s="4" r="A7">
        <v>543</v>
      </c>
    </row>
    <row spans="1:3" r="8">
      <c t="s" s="3" r="A8">
        <v>536</v>
      </c>
    </row>
    <row spans="1:3" r="9">
      <c t="s" s="4" r="A9">
        <v>574</v>
      </c>
      <c t="n" s="6" r="B9">
        <v>0</v>
      </c>
      <c t="n" s="6" r="C9">
        <v>0</v>
      </c>
    </row>
    <row spans="1:3" r="10">
      <c t="s" s="4" r="A10">
        <v>544</v>
      </c>
    </row>
    <row spans="1:3" r="11">
      <c t="s" s="3" r="A11">
        <v>536</v>
      </c>
    </row>
    <row spans="1:3" r="12">
      <c t="s" s="4" r="A12">
        <v>574</v>
      </c>
      <c t="n" s="6" r="B12">
        <v>8079807</v>
      </c>
      <c t="n" s="6" r="C12">
        <v>2892772</v>
      </c>
    </row>
    <row spans="1:3" r="13">
      <c t="s" s="4" r="A13">
        <v>545</v>
      </c>
    </row>
    <row spans="1:3" r="14">
      <c t="s" s="3" r="A14">
        <v>536</v>
      </c>
    </row>
    <row spans="1:3" r="15">
      <c t="s" s="4" r="A15">
        <v>574</v>
      </c>
      <c t="n" s="6" r="B15">
        <v>1240909</v>
      </c>
      <c t="n" s="6" r="C15">
        <v>459823</v>
      </c>
    </row>
    <row spans="1:3" r="16">
      <c t="s" s="4" r="A16">
        <v>546</v>
      </c>
    </row>
    <row spans="1:3" r="17">
      <c t="s" s="3" r="A17">
        <v>536</v>
      </c>
    </row>
    <row spans="1:3" r="18">
      <c t="s" s="4" r="A18">
        <v>574</v>
      </c>
      <c t="n" s="6" r="B18">
        <v>2149333</v>
      </c>
      <c t="n" s="6" r="C18">
        <v>1026772</v>
      </c>
    </row>
    <row spans="1:3" r="19">
      <c t="s" s="4" r="A19">
        <v>547</v>
      </c>
    </row>
    <row spans="1:3" r="20">
      <c t="s" s="3" r="A20">
        <v>536</v>
      </c>
    </row>
    <row spans="1:3" r="21">
      <c t="s" s="4" r="A21">
        <v>574</v>
      </c>
      <c t="n" s="7" r="B21">
        <v>12891</v>
      </c>
      <c t="n" s="7" r="C21">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5</v>
      </c>
      <c t="s" s="2" r="B1">
        <v>464</v>
      </c>
      <c t="s" s="2" r="J1">
        <v>1</v>
      </c>
    </row>
    <row spans="1:12" r="2">
      <c t="s" s="2" r="B2">
        <v>2</v>
      </c>
      <c t="s" s="2" r="C2">
        <v>465</v>
      </c>
      <c t="s" s="2" r="D2">
        <v>4</v>
      </c>
      <c t="s" s="2" r="E2">
        <v>466</v>
      </c>
      <c t="s" s="2" r="F2">
        <v>32</v>
      </c>
      <c t="s" s="2" r="G2">
        <v>467</v>
      </c>
      <c t="s" s="2" r="H2">
        <v>468</v>
      </c>
      <c t="s" s="2" r="I2">
        <v>469</v>
      </c>
      <c t="s" s="2" r="J2">
        <v>2</v>
      </c>
      <c t="s" s="2" r="K2">
        <v>32</v>
      </c>
      <c t="s" s="2" r="L2">
        <v>81</v>
      </c>
    </row>
    <row spans="1:12" r="3">
      <c t="s" s="3" r="A3">
        <v>576</v>
      </c>
    </row>
    <row spans="1:12" r="4">
      <c t="s" s="4" r="A4">
        <v>577</v>
      </c>
      <c t="n" s="7" r="E4">
        <v>6588597</v>
      </c>
      <c t="n" s="7" r="I4">
        <v>7802000</v>
      </c>
      <c t="n" s="7" r="J4">
        <v>6588597</v>
      </c>
      <c t="n" s="7" r="K4">
        <v>7802000</v>
      </c>
      <c t="n" s="7" r="L4">
        <v>8740000</v>
      </c>
    </row>
    <row spans="1:12" r="5">
      <c t="s" s="4" r="A5">
        <v>578</v>
      </c>
      <c t="n" s="7" r="B5">
        <v>5811940</v>
      </c>
      <c t="n" s="7" r="F5">
        <v>6588597</v>
      </c>
      <c t="n" s="6" r="J5">
        <v>5811940</v>
      </c>
      <c t="n" s="6" r="K5">
        <v>6588597</v>
      </c>
      <c t="n" s="6" r="L5">
        <v>7802000</v>
      </c>
    </row>
    <row spans="1:12" r="6">
      <c t="s" s="4" r="A6">
        <v>579</v>
      </c>
      <c t="n" s="6" r="B6">
        <v>865000</v>
      </c>
      <c t="n" s="6" r="F6">
        <v>785000</v>
      </c>
      <c t="n" s="6" r="J6">
        <v>865000</v>
      </c>
      <c t="n" s="6" r="K6">
        <v>785000</v>
      </c>
      <c t="n" s="6" r="L6">
        <v>1601000</v>
      </c>
    </row>
    <row spans="1:12" r="7">
      <c t="s" s="4" r="A7">
        <v>580</v>
      </c>
      <c t="n" s="6" r="B7">
        <v>4947000</v>
      </c>
      <c t="n" s="6" r="F7">
        <v>5804000</v>
      </c>
      <c t="n" s="6" r="J7">
        <v>4947000</v>
      </c>
      <c t="n" s="6" r="K7">
        <v>5804000</v>
      </c>
      <c t="n" s="6" r="L7">
        <v>6201000</v>
      </c>
    </row>
    <row spans="1:12" r="8">
      <c t="s" s="4" r="A8">
        <v>581</v>
      </c>
      <c t="n" s="6" r="B8">
        <v>250000</v>
      </c>
      <c t="n" s="7" r="C8">
        <v>200000</v>
      </c>
      <c t="n" s="7" r="D8">
        <v>0</v>
      </c>
      <c t="n" s="6" r="E8">
        <v>150000</v>
      </c>
      <c t="n" s="6" r="F8">
        <v>300000</v>
      </c>
      <c t="n" s="7" r="G8">
        <v>450000</v>
      </c>
      <c t="n" s="7" r="H8">
        <v>325000</v>
      </c>
      <c t="n" s="6" r="I8">
        <v>200000</v>
      </c>
      <c t="n" s="6" r="J8">
        <v>600000</v>
      </c>
      <c t="n" s="6" r="K8">
        <v>1275000</v>
      </c>
      <c t="n" s="6" r="L8">
        <v>1550000</v>
      </c>
    </row>
    <row spans="1:12" r="9">
      <c t="s" s="4" r="A9">
        <v>582</v>
      </c>
      <c t="n" s="6" r="J9">
        <v>-1451000</v>
      </c>
      <c t="n" s="6" r="K9">
        <v>-2715000</v>
      </c>
      <c t="n" s="6" r="L9">
        <v>-2727000</v>
      </c>
    </row>
    <row spans="1:12" r="10">
      <c t="s" s="4" r="A10">
        <v>583</v>
      </c>
      <c t="n" s="6" r="J10">
        <v>74000</v>
      </c>
      <c t="n" s="6" r="K10">
        <v>227000</v>
      </c>
      <c t="n" s="6" r="L10">
        <v>239000</v>
      </c>
    </row>
    <row spans="1:12" r="11">
      <c t="s" s="3" r="A11">
        <v>584</v>
      </c>
    </row>
    <row spans="1:12" r="12">
      <c t="s" s="4" r="A12">
        <v>585</v>
      </c>
      <c t="n" s="6" r="B12">
        <v>14730000</v>
      </c>
      <c t="n" s="6" r="F12">
        <v>6028000</v>
      </c>
      <c t="n" s="6" r="J12">
        <v>14730000</v>
      </c>
      <c t="n" s="6" r="K12">
        <v>6028000</v>
      </c>
      <c t="n" s="6" r="L12">
        <v>16171000</v>
      </c>
    </row>
    <row spans="1:12" r="13">
      <c t="s" s="4" r="A13">
        <v>586</v>
      </c>
      <c t="n" s="6" r="B13">
        <v>482417000</v>
      </c>
      <c t="n" s="6" r="F13">
        <v>487409000</v>
      </c>
      <c t="n" s="6" r="J13">
        <v>482417000</v>
      </c>
      <c t="n" s="6" r="K13">
        <v>487409000</v>
      </c>
      <c t="n" s="6" r="L13">
        <v>456186000</v>
      </c>
    </row>
    <row spans="1:12" r="14">
      <c t="s" s="4" r="A14">
        <v>544</v>
      </c>
    </row>
    <row spans="1:12" r="15">
      <c t="s" s="3" r="A15">
        <v>576</v>
      </c>
    </row>
    <row spans="1:12" r="16">
      <c t="s" s="4" r="A16">
        <v>577</v>
      </c>
      <c t="n" s="6" r="E16">
        <v>1330000</v>
      </c>
      <c t="n" s="6" r="I16">
        <v>2387000</v>
      </c>
      <c t="n" s="6" r="J16">
        <v>1330000</v>
      </c>
      <c t="n" s="6" r="K16">
        <v>2387000</v>
      </c>
      <c t="n" s="6" r="L16">
        <v>2525000</v>
      </c>
    </row>
    <row spans="1:12" r="17">
      <c t="s" s="4" r="A17">
        <v>578</v>
      </c>
      <c t="n" s="6" r="B17">
        <v>1246000</v>
      </c>
      <c t="n" s="6" r="F17">
        <v>1330000</v>
      </c>
      <c t="n" s="6" r="J17">
        <v>1246000</v>
      </c>
      <c t="n" s="6" r="K17">
        <v>1330000</v>
      </c>
      <c t="n" s="6" r="L17">
        <v>2387000</v>
      </c>
    </row>
    <row spans="1:12" r="18">
      <c t="s" s="4" r="A18">
        <v>579</v>
      </c>
      <c t="n" s="6" r="B18">
        <v>540000</v>
      </c>
      <c t="n" s="6" r="F18">
        <v>376000</v>
      </c>
      <c t="n" s="6" r="J18">
        <v>540000</v>
      </c>
      <c t="n" s="6" r="K18">
        <v>376000</v>
      </c>
      <c t="n" s="6" r="L18">
        <v>890000</v>
      </c>
    </row>
    <row spans="1:12" r="19">
      <c t="s" s="4" r="A19">
        <v>580</v>
      </c>
      <c t="n" s="6" r="B19">
        <v>706000</v>
      </c>
      <c t="n" s="6" r="F19">
        <v>954000</v>
      </c>
      <c t="n" s="6" r="J19">
        <v>706000</v>
      </c>
      <c t="n" s="6" r="K19">
        <v>954000</v>
      </c>
      <c t="n" s="6" r="L19">
        <v>1497000</v>
      </c>
    </row>
    <row spans="1:12" r="20">
      <c t="s" s="4" r="A20">
        <v>581</v>
      </c>
      <c t="n" s="6" r="J20">
        <v>1139000</v>
      </c>
      <c t="n" s="6" r="K20">
        <v>-651000</v>
      </c>
      <c t="n" s="6" r="L20">
        <v>691000</v>
      </c>
    </row>
    <row spans="1:12" r="21">
      <c t="s" s="4" r="A21">
        <v>582</v>
      </c>
      <c t="n" s="6" r="J21">
        <v>-1233000</v>
      </c>
      <c t="n" s="6" r="K21">
        <v>-411000</v>
      </c>
      <c t="n" s="6" r="L21">
        <v>-879000</v>
      </c>
    </row>
    <row spans="1:12" r="22">
      <c t="s" s="4" r="A22">
        <v>583</v>
      </c>
      <c t="n" s="6" r="J22">
        <v>10000</v>
      </c>
      <c t="n" s="6" r="K22">
        <v>5000</v>
      </c>
      <c t="n" s="6" r="L22">
        <v>50000</v>
      </c>
    </row>
    <row spans="1:12" r="23">
      <c t="s" s="3" r="A23">
        <v>584</v>
      </c>
    </row>
    <row spans="1:12" r="24">
      <c t="s" s="4" r="A24">
        <v>585</v>
      </c>
      <c t="n" s="6" r="B24">
        <v>8080000</v>
      </c>
      <c t="n" s="6" r="F24">
        <v>2893000</v>
      </c>
      <c t="n" s="6" r="J24">
        <v>8080000</v>
      </c>
      <c t="n" s="6" r="K24">
        <v>2893000</v>
      </c>
      <c t="n" s="6" r="L24">
        <v>4530000</v>
      </c>
    </row>
    <row spans="1:12" r="25">
      <c t="s" s="4" r="A25">
        <v>586</v>
      </c>
      <c t="n" s="6" r="B25">
        <v>37383000</v>
      </c>
      <c t="n" s="6" r="F25">
        <v>33892000</v>
      </c>
      <c t="n" s="6" r="J25">
        <v>37383000</v>
      </c>
      <c t="n" s="6" r="K25">
        <v>33892000</v>
      </c>
      <c t="n" s="6" r="L25">
        <v>38736000</v>
      </c>
    </row>
    <row spans="1:12" r="26">
      <c t="s" s="4" r="A26">
        <v>542</v>
      </c>
    </row>
    <row spans="1:12" r="27">
      <c t="s" s="3" r="A27">
        <v>576</v>
      </c>
    </row>
    <row spans="1:12" r="28">
      <c t="s" s="4" r="A28">
        <v>577</v>
      </c>
      <c t="n" s="6" r="E28">
        <v>900000</v>
      </c>
      <c t="n" s="6" r="I28">
        <v>997000</v>
      </c>
      <c t="n" s="6" r="J28">
        <v>900000</v>
      </c>
      <c t="n" s="6" r="K28">
        <v>997000</v>
      </c>
      <c t="n" s="6" r="L28">
        <v>1316000</v>
      </c>
    </row>
    <row spans="1:12" r="29">
      <c t="s" s="4" r="A29">
        <v>578</v>
      </c>
      <c t="n" s="6" r="B29">
        <v>821000</v>
      </c>
      <c t="n" s="6" r="F29">
        <v>900000</v>
      </c>
      <c t="n" s="6" r="J29">
        <v>821000</v>
      </c>
      <c t="n" s="6" r="K29">
        <v>900000</v>
      </c>
      <c t="n" s="6" r="L29">
        <v>997000</v>
      </c>
    </row>
    <row spans="1:12" r="30">
      <c t="s" s="4" r="A30">
        <v>579</v>
      </c>
      <c t="n" s="6" r="B30">
        <v>0</v>
      </c>
      <c t="n" s="6" r="F30">
        <v>36000</v>
      </c>
      <c t="n" s="6" r="J30">
        <v>0</v>
      </c>
      <c t="n" s="6" r="K30">
        <v>36000</v>
      </c>
      <c t="n" s="6" r="L30">
        <v>8000</v>
      </c>
    </row>
    <row spans="1:12" r="31">
      <c t="s" s="4" r="A31">
        <v>580</v>
      </c>
      <c t="n" s="6" r="B31">
        <v>821000</v>
      </c>
      <c t="n" s="6" r="F31">
        <v>864000</v>
      </c>
      <c t="n" s="6" r="J31">
        <v>821000</v>
      </c>
      <c t="n" s="6" r="K31">
        <v>864000</v>
      </c>
      <c t="n" s="6" r="L31">
        <v>989000</v>
      </c>
    </row>
    <row spans="1:12" r="32">
      <c t="s" s="4" r="A32">
        <v>581</v>
      </c>
      <c t="n" s="6" r="J32">
        <v>0</v>
      </c>
      <c t="n" s="6" r="K32">
        <v>21000</v>
      </c>
      <c t="n" s="6" r="L32">
        <v>-203000</v>
      </c>
    </row>
    <row spans="1:12" r="33">
      <c t="s" s="4" r="A33">
        <v>582</v>
      </c>
      <c t="n" s="6" r="J33">
        <v>-99000</v>
      </c>
      <c t="n" s="6" r="K33">
        <v>-127000</v>
      </c>
      <c t="n" s="6" r="L33">
        <v>-139000</v>
      </c>
    </row>
    <row spans="1:12" r="34">
      <c t="s" s="4" r="A34">
        <v>583</v>
      </c>
      <c t="n" s="6" r="J34">
        <v>20000</v>
      </c>
      <c t="n" s="6" r="K34">
        <v>9000</v>
      </c>
      <c t="n" s="6" r="L34">
        <v>23000</v>
      </c>
    </row>
    <row spans="1:12" r="35">
      <c t="s" s="3" r="A35">
        <v>584</v>
      </c>
    </row>
    <row spans="1:12" r="36">
      <c t="s" s="4" r="A36">
        <v>585</v>
      </c>
      <c t="n" s="6" r="B36">
        <v>2272000</v>
      </c>
      <c t="n" s="6" r="F36">
        <v>847000</v>
      </c>
      <c t="n" s="6" r="J36">
        <v>2272000</v>
      </c>
      <c t="n" s="6" r="K36">
        <v>847000</v>
      </c>
      <c t="n" s="6" r="L36">
        <v>886000</v>
      </c>
    </row>
    <row spans="1:12" r="37">
      <c t="s" s="4" r="A37">
        <v>586</v>
      </c>
      <c t="n" s="6" r="B37">
        <v>95985000</v>
      </c>
      <c t="n" s="6" r="F37">
        <v>97054000</v>
      </c>
      <c t="n" s="6" r="J37">
        <v>95985000</v>
      </c>
      <c t="n" s="6" r="K37">
        <v>97054000</v>
      </c>
      <c t="n" s="6" r="L37">
        <v>92912000</v>
      </c>
    </row>
    <row spans="1:12" r="38">
      <c t="s" s="4" r="A38">
        <v>543</v>
      </c>
    </row>
    <row spans="1:12" r="39">
      <c t="s" s="3" r="A39">
        <v>576</v>
      </c>
    </row>
    <row spans="1:12" r="40">
      <c t="s" s="4" r="A40">
        <v>577</v>
      </c>
      <c t="n" s="6" r="E40">
        <v>127000</v>
      </c>
      <c t="n" s="6" r="I40">
        <v>209000</v>
      </c>
      <c t="n" s="6" r="J40">
        <v>127000</v>
      </c>
      <c t="n" s="6" r="K40">
        <v>209000</v>
      </c>
      <c t="n" s="6" r="L40">
        <v>284000</v>
      </c>
    </row>
    <row spans="1:12" r="41">
      <c t="s" s="4" r="A41">
        <v>578</v>
      </c>
      <c t="n" s="6" r="B41">
        <v>177000</v>
      </c>
      <c t="n" s="6" r="F41">
        <v>127000</v>
      </c>
      <c t="n" s="6" r="J41">
        <v>177000</v>
      </c>
      <c t="n" s="6" r="K41">
        <v>127000</v>
      </c>
      <c t="n" s="6" r="L41">
        <v>209000</v>
      </c>
    </row>
    <row spans="1:12" r="42">
      <c t="s" s="4" r="A42">
        <v>579</v>
      </c>
      <c t="n" s="6" r="B42">
        <v>0</v>
      </c>
      <c t="n" s="6" r="F42">
        <v>0</v>
      </c>
      <c t="n" s="6" r="J42">
        <v>0</v>
      </c>
      <c t="n" s="6" r="K42">
        <v>0</v>
      </c>
      <c t="n" s="6" r="L42">
        <v>0</v>
      </c>
    </row>
    <row spans="1:12" r="43">
      <c t="s" s="4" r="A43">
        <v>580</v>
      </c>
      <c t="n" s="6" r="B43">
        <v>177000</v>
      </c>
      <c t="n" s="6" r="F43">
        <v>127000</v>
      </c>
      <c t="n" s="6" r="J43">
        <v>177000</v>
      </c>
      <c t="n" s="6" r="K43">
        <v>127000</v>
      </c>
      <c t="n" s="6" r="L43">
        <v>209000</v>
      </c>
    </row>
    <row spans="1:12" r="44">
      <c t="s" s="4" r="A44">
        <v>581</v>
      </c>
      <c t="n" s="6" r="J44">
        <v>50000</v>
      </c>
      <c t="n" s="6" r="K44">
        <v>-82000</v>
      </c>
      <c t="n" s="6" r="L44">
        <v>-75000</v>
      </c>
    </row>
    <row spans="1:12" r="45">
      <c t="s" s="4" r="A45">
        <v>582</v>
      </c>
      <c t="n" s="6" r="J45">
        <v>0</v>
      </c>
      <c t="n" s="6" r="K45">
        <v>0</v>
      </c>
      <c t="n" s="6" r="L45">
        <v>0</v>
      </c>
    </row>
    <row spans="1:12" r="46">
      <c t="s" s="4" r="A46">
        <v>583</v>
      </c>
      <c t="n" s="6" r="J46">
        <v>0</v>
      </c>
      <c t="n" s="6" r="K46">
        <v>0</v>
      </c>
      <c t="n" s="6" r="L46">
        <v>0</v>
      </c>
    </row>
    <row spans="1:12" r="47">
      <c t="s" s="3" r="A47">
        <v>584</v>
      </c>
    </row>
    <row spans="1:12" r="48">
      <c t="s" s="4" r="A48">
        <v>585</v>
      </c>
      <c t="n" s="6" r="B48">
        <v>0</v>
      </c>
      <c t="n" s="6" r="F48">
        <v>0</v>
      </c>
      <c t="n" s="6" r="J48">
        <v>0</v>
      </c>
      <c t="n" s="6" r="K48">
        <v>0</v>
      </c>
      <c t="n" s="6" r="L48">
        <v>0</v>
      </c>
    </row>
    <row spans="1:12" r="49">
      <c t="s" s="4" r="A49">
        <v>586</v>
      </c>
      <c t="n" s="6" r="B49">
        <v>41604000</v>
      </c>
      <c t="n" s="6" r="F49">
        <v>33786000</v>
      </c>
      <c t="n" s="6" r="J49">
        <v>41604000</v>
      </c>
      <c t="n" s="6" r="K49">
        <v>33786000</v>
      </c>
      <c t="n" s="6" r="L49">
        <v>46188000</v>
      </c>
    </row>
    <row spans="1:12" r="50">
      <c t="s" s="4" r="A50">
        <v>587</v>
      </c>
    </row>
    <row spans="1:12" r="51">
      <c t="s" s="3" r="A51">
        <v>576</v>
      </c>
    </row>
    <row spans="1:12" r="52">
      <c t="s" s="4" r="A52">
        <v>577</v>
      </c>
      <c t="n" s="6" r="E52">
        <v>1992000</v>
      </c>
      <c t="n" s="6" r="I52">
        <v>2059000</v>
      </c>
      <c t="n" s="6" r="J52">
        <v>1992000</v>
      </c>
      <c t="n" s="6" r="K52">
        <v>2059000</v>
      </c>
      <c t="n" s="6" r="L52">
        <v>2517000</v>
      </c>
    </row>
    <row spans="1:12" r="53">
      <c t="s" s="4" r="A53">
        <v>578</v>
      </c>
      <c t="n" s="6" r="B53">
        <v>1526000</v>
      </c>
      <c t="n" s="6" r="F53">
        <v>1992000</v>
      </c>
      <c t="n" s="6" r="J53">
        <v>1526000</v>
      </c>
      <c t="n" s="6" r="K53">
        <v>1992000</v>
      </c>
      <c t="n" s="6" r="L53">
        <v>2059000</v>
      </c>
    </row>
    <row spans="1:12" r="54">
      <c t="s" s="4" r="A54">
        <v>579</v>
      </c>
      <c t="n" s="6" r="B54">
        <v>0</v>
      </c>
      <c t="n" s="6" r="F54">
        <v>158000</v>
      </c>
      <c t="n" s="6" r="J54">
        <v>0</v>
      </c>
      <c t="n" s="6" r="K54">
        <v>158000</v>
      </c>
      <c t="n" s="6" r="L54">
        <v>0</v>
      </c>
    </row>
    <row spans="1:12" r="55">
      <c t="s" s="4" r="A55">
        <v>580</v>
      </c>
      <c t="n" s="6" r="B55">
        <v>1526000</v>
      </c>
      <c t="n" s="6" r="F55">
        <v>1834000</v>
      </c>
      <c t="n" s="6" r="J55">
        <v>1526000</v>
      </c>
      <c t="n" s="6" r="K55">
        <v>1834000</v>
      </c>
      <c t="n" s="6" r="L55">
        <v>2059000</v>
      </c>
    </row>
    <row spans="1:12" r="56">
      <c t="s" s="4" r="A56">
        <v>581</v>
      </c>
      <c t="n" s="6" r="J56">
        <v>-466000</v>
      </c>
      <c t="n" s="6" r="K56">
        <v>-157000</v>
      </c>
      <c t="n" s="6" r="L56">
        <v>-181000</v>
      </c>
    </row>
    <row spans="1:12" r="57">
      <c t="s" s="4" r="A57">
        <v>582</v>
      </c>
      <c t="n" s="6" r="J57">
        <v>0</v>
      </c>
      <c t="n" s="6" r="K57">
        <v>-9000</v>
      </c>
      <c t="n" s="6" r="L57">
        <v>-277000</v>
      </c>
    </row>
    <row spans="1:12" r="58">
      <c t="s" s="4" r="A58">
        <v>583</v>
      </c>
      <c t="n" s="6" r="J58">
        <v>0</v>
      </c>
      <c t="n" s="6" r="K58">
        <v>99000</v>
      </c>
      <c t="n" s="6" r="L58">
        <v>0</v>
      </c>
    </row>
    <row spans="1:12" r="59">
      <c t="s" s="3" r="A59">
        <v>584</v>
      </c>
    </row>
    <row spans="1:12" r="60">
      <c t="s" s="4" r="A60">
        <v>585</v>
      </c>
      <c t="n" s="6" r="B60">
        <v>1241000</v>
      </c>
      <c t="n" s="6" r="F60">
        <v>460000</v>
      </c>
      <c t="n" s="6" r="J60">
        <v>1241000</v>
      </c>
      <c t="n" s="6" r="K60">
        <v>460000</v>
      </c>
      <c t="n" s="6" r="L60">
        <v>3663000</v>
      </c>
    </row>
    <row spans="1:12" r="61">
      <c t="s" s="4" r="A61">
        <v>586</v>
      </c>
      <c t="n" s="6" r="B61">
        <v>207583000</v>
      </c>
      <c t="n" s="6" r="F61">
        <v>215145000</v>
      </c>
      <c t="n" s="6" r="J61">
        <v>207583000</v>
      </c>
      <c t="n" s="6" r="K61">
        <v>215145000</v>
      </c>
      <c t="n" s="6" r="L61">
        <v>175417000</v>
      </c>
    </row>
    <row spans="1:12" r="62">
      <c t="s" s="4" r="A62">
        <v>546</v>
      </c>
    </row>
    <row spans="1:12" r="63">
      <c t="s" s="3" r="A63">
        <v>576</v>
      </c>
    </row>
    <row spans="1:12" r="64">
      <c t="s" s="4" r="A64">
        <v>577</v>
      </c>
      <c t="n" s="6" r="E64">
        <v>1954000</v>
      </c>
      <c t="n" s="6" r="I64">
        <v>1519000</v>
      </c>
      <c t="n" s="6" r="J64">
        <v>1954000</v>
      </c>
      <c t="n" s="6" r="K64">
        <v>1519000</v>
      </c>
      <c t="n" s="6" r="L64">
        <v>1689000</v>
      </c>
    </row>
    <row spans="1:12" r="65">
      <c t="s" s="4" r="A65">
        <v>578</v>
      </c>
      <c t="n" s="6" r="B65">
        <v>1382000</v>
      </c>
      <c t="n" s="6" r="F65">
        <v>1954000</v>
      </c>
      <c t="n" s="6" r="J65">
        <v>1382000</v>
      </c>
      <c t="n" s="6" r="K65">
        <v>1954000</v>
      </c>
      <c t="n" s="6" r="L65">
        <v>1519000</v>
      </c>
    </row>
    <row spans="1:12" r="66">
      <c t="s" s="4" r="A66">
        <v>579</v>
      </c>
      <c t="n" s="6" r="B66">
        <v>312000</v>
      </c>
      <c t="n" s="6" r="F66">
        <v>203000</v>
      </c>
      <c t="n" s="6" r="J66">
        <v>312000</v>
      </c>
      <c t="n" s="6" r="K66">
        <v>203000</v>
      </c>
      <c t="n" s="6" r="L66">
        <v>601000</v>
      </c>
    </row>
    <row spans="1:12" r="67">
      <c t="s" s="4" r="A67">
        <v>580</v>
      </c>
      <c t="n" s="6" r="B67">
        <v>1070000</v>
      </c>
      <c t="n" s="6" r="F67">
        <v>1751000</v>
      </c>
      <c t="n" s="6" r="J67">
        <v>1070000</v>
      </c>
      <c t="n" s="6" r="K67">
        <v>1751000</v>
      </c>
      <c t="n" s="6" r="L67">
        <v>918000</v>
      </c>
    </row>
    <row spans="1:12" r="68">
      <c t="s" s="4" r="A68">
        <v>581</v>
      </c>
      <c t="n" s="6" r="J68">
        <v>-576000</v>
      </c>
      <c t="n" s="6" r="K68">
        <v>2388000</v>
      </c>
      <c t="n" s="6" r="L68">
        <v>988000</v>
      </c>
    </row>
    <row spans="1:12" r="69">
      <c t="s" s="4" r="A69">
        <v>582</v>
      </c>
      <c t="n" s="6" r="J69">
        <v>0</v>
      </c>
      <c t="n" s="6" r="K69">
        <v>-2018000</v>
      </c>
      <c t="n" s="6" r="L69">
        <v>-1268000</v>
      </c>
    </row>
    <row spans="1:12" r="70">
      <c t="s" s="4" r="A70">
        <v>583</v>
      </c>
      <c t="n" s="6" r="J70">
        <v>4000</v>
      </c>
      <c t="n" s="6" r="K70">
        <v>65000</v>
      </c>
      <c t="n" s="6" r="L70">
        <v>110000</v>
      </c>
    </row>
    <row spans="1:12" r="71">
      <c t="s" s="3" r="A71">
        <v>584</v>
      </c>
    </row>
    <row spans="1:12" r="72">
      <c t="s" s="4" r="A72">
        <v>585</v>
      </c>
      <c t="n" s="6" r="B72">
        <v>2149000</v>
      </c>
      <c t="n" s="6" r="F72">
        <v>1027000</v>
      </c>
      <c t="n" s="6" r="J72">
        <v>2149000</v>
      </c>
      <c t="n" s="6" r="K72">
        <v>1027000</v>
      </c>
      <c t="n" s="6" r="L72">
        <v>6776000</v>
      </c>
    </row>
    <row spans="1:12" r="73">
      <c t="s" s="4" r="A73">
        <v>586</v>
      </c>
      <c t="n" s="6" r="B73">
        <v>78858000</v>
      </c>
      <c t="n" s="6" r="F73">
        <v>91087000</v>
      </c>
      <c t="n" s="6" r="J73">
        <v>78858000</v>
      </c>
      <c t="n" s="6" r="K73">
        <v>91087000</v>
      </c>
      <c t="n" s="6" r="L73">
        <v>85946000</v>
      </c>
    </row>
    <row spans="1:12" r="74">
      <c t="s" s="4" r="A74">
        <v>547</v>
      </c>
    </row>
    <row spans="1:12" r="75">
      <c t="s" s="3" r="A75">
        <v>576</v>
      </c>
    </row>
    <row spans="1:12" r="76">
      <c t="s" s="4" r="A76">
        <v>577</v>
      </c>
      <c t="n" s="6" r="E76">
        <v>185000</v>
      </c>
      <c t="n" s="6" r="I76">
        <v>272000</v>
      </c>
      <c t="n" s="6" r="J76">
        <v>185000</v>
      </c>
      <c t="n" s="6" r="K76">
        <v>272000</v>
      </c>
      <c t="n" s="6" r="L76">
        <v>255000</v>
      </c>
    </row>
    <row spans="1:12" r="77">
      <c t="s" s="4" r="A77">
        <v>578</v>
      </c>
      <c t="n" s="6" r="B77">
        <v>223000</v>
      </c>
      <c t="n" s="6" r="F77">
        <v>185000</v>
      </c>
      <c t="n" s="6" r="J77">
        <v>223000</v>
      </c>
      <c t="n" s="6" r="K77">
        <v>185000</v>
      </c>
      <c t="n" s="6" r="L77">
        <v>272000</v>
      </c>
    </row>
    <row spans="1:12" r="78">
      <c t="s" s="4" r="A78">
        <v>579</v>
      </c>
      <c t="n" s="6" r="B78">
        <v>13000</v>
      </c>
      <c t="n" s="6" r="F78">
        <v>12000</v>
      </c>
      <c t="n" s="6" r="J78">
        <v>13000</v>
      </c>
      <c t="n" s="6" r="K78">
        <v>12000</v>
      </c>
      <c t="n" s="6" r="L78">
        <v>102000</v>
      </c>
    </row>
    <row spans="1:12" r="79">
      <c t="s" s="4" r="A79">
        <v>580</v>
      </c>
      <c t="n" s="6" r="B79">
        <v>210000</v>
      </c>
      <c t="n" s="6" r="F79">
        <v>173000</v>
      </c>
      <c t="n" s="6" r="J79">
        <v>210000</v>
      </c>
      <c t="n" s="6" r="K79">
        <v>173000</v>
      </c>
      <c t="n" s="6" r="L79">
        <v>170000</v>
      </c>
    </row>
    <row spans="1:12" r="80">
      <c t="s" s="4" r="A80">
        <v>581</v>
      </c>
      <c t="n" s="6" r="J80">
        <v>117000</v>
      </c>
      <c t="n" s="6" r="K80">
        <v>14000</v>
      </c>
      <c t="n" s="6" r="L80">
        <v>125000</v>
      </c>
    </row>
    <row spans="1:12" r="81">
      <c t="s" s="4" r="A81">
        <v>582</v>
      </c>
      <c t="n" s="6" r="J81">
        <v>-119000</v>
      </c>
      <c t="n" s="6" r="K81">
        <v>-150000</v>
      </c>
      <c t="n" s="6" r="L81">
        <v>-164000</v>
      </c>
    </row>
    <row spans="1:12" r="82">
      <c t="s" s="4" r="A82">
        <v>583</v>
      </c>
      <c t="n" s="6" r="J82">
        <v>40000</v>
      </c>
      <c t="n" s="6" r="K82">
        <v>49000</v>
      </c>
      <c t="n" s="6" r="L82">
        <v>56000</v>
      </c>
    </row>
    <row spans="1:12" r="83">
      <c t="s" s="3" r="A83">
        <v>584</v>
      </c>
    </row>
    <row spans="1:12" r="84">
      <c t="s" s="4" r="A84">
        <v>585</v>
      </c>
      <c t="n" s="6" r="B84">
        <v>988000</v>
      </c>
      <c t="n" s="6" r="F84">
        <v>801000</v>
      </c>
      <c t="n" s="6" r="J84">
        <v>988000</v>
      </c>
      <c t="n" s="6" r="K84">
        <v>801000</v>
      </c>
      <c t="n" s="6" r="L84">
        <v>316000</v>
      </c>
    </row>
    <row spans="1:12" r="85">
      <c t="s" s="4" r="A85">
        <v>586</v>
      </c>
      <c t="n" s="6" r="B85">
        <v>21004000</v>
      </c>
      <c t="n" s="6" r="F85">
        <v>16445000</v>
      </c>
      <c t="n" s="6" r="J85">
        <v>21004000</v>
      </c>
      <c t="n" s="6" r="K85">
        <v>16445000</v>
      </c>
      <c t="n" s="6" r="L85">
        <v>16987000</v>
      </c>
    </row>
    <row spans="1:12" r="86">
      <c t="s" s="4" r="A86">
        <v>588</v>
      </c>
    </row>
    <row spans="1:12" r="87">
      <c t="s" s="3" r="A87">
        <v>576</v>
      </c>
    </row>
    <row spans="1:12" r="88">
      <c t="s" s="4" r="A88">
        <v>577</v>
      </c>
      <c t="n" s="7" r="E88">
        <v>101000</v>
      </c>
      <c t="n" s="7" r="I88">
        <v>359000</v>
      </c>
      <c t="n" s="6" r="J88">
        <v>101000</v>
      </c>
      <c t="n" s="6" r="K88">
        <v>359000</v>
      </c>
      <c t="n" s="6" r="L88">
        <v>154000</v>
      </c>
    </row>
    <row spans="1:12" r="89">
      <c t="s" s="4" r="A89">
        <v>578</v>
      </c>
      <c t="n" s="6" r="B89">
        <v>437000</v>
      </c>
      <c t="n" s="6" r="F89">
        <v>101000</v>
      </c>
      <c t="n" s="6" r="J89">
        <v>437000</v>
      </c>
      <c t="n" s="6" r="K89">
        <v>101000</v>
      </c>
      <c t="n" s="6" r="L89">
        <v>359000</v>
      </c>
    </row>
    <row spans="1:12" r="90">
      <c t="s" s="4" r="A90">
        <v>579</v>
      </c>
      <c t="n" s="6" r="B90">
        <v>0</v>
      </c>
      <c t="n" s="6" r="F90">
        <v>0</v>
      </c>
      <c t="n" s="6" r="J90">
        <v>0</v>
      </c>
      <c t="n" s="6" r="K90">
        <v>0</v>
      </c>
      <c t="n" s="6" r="L90">
        <v>0</v>
      </c>
    </row>
    <row spans="1:12" r="91">
      <c t="s" s="4" r="A91">
        <v>580</v>
      </c>
      <c t="n" s="6" r="B91">
        <v>437000</v>
      </c>
      <c t="n" s="6" r="F91">
        <v>101000</v>
      </c>
      <c t="n" s="6" r="J91">
        <v>437000</v>
      </c>
      <c t="n" s="6" r="K91">
        <v>101000</v>
      </c>
      <c t="n" s="6" r="L91">
        <v>359000</v>
      </c>
    </row>
    <row spans="1:12" r="92">
      <c t="s" s="4" r="A92">
        <v>581</v>
      </c>
      <c t="n" s="6" r="J92">
        <v>336000</v>
      </c>
      <c t="n" s="6" r="K92">
        <v>-258000</v>
      </c>
      <c t="n" s="6" r="L92">
        <v>205000</v>
      </c>
    </row>
    <row spans="1:12" r="93">
      <c t="s" s="4" r="A93">
        <v>582</v>
      </c>
      <c t="n" s="6" r="J93">
        <v>0</v>
      </c>
      <c t="n" s="6" r="K93">
        <v>0</v>
      </c>
      <c t="n" s="6" r="L93">
        <v>0</v>
      </c>
    </row>
    <row spans="1:12" r="94">
      <c t="s" s="4" r="A94">
        <v>583</v>
      </c>
      <c t="n" s="6" r="J94">
        <v>0</v>
      </c>
      <c t="n" s="6" r="K94">
        <v>0</v>
      </c>
      <c t="n" s="6" r="L94">
        <v>0</v>
      </c>
    </row>
    <row spans="1:12" r="95">
      <c t="s" s="3" r="A95">
        <v>584</v>
      </c>
    </row>
    <row spans="1:12" r="96">
      <c t="s" s="4" r="A96">
        <v>585</v>
      </c>
      <c t="n" s="7" r="B96">
        <v>0</v>
      </c>
      <c t="n" s="6" r="F96">
        <v>0</v>
      </c>
      <c t="n" s="7" r="J96">
        <v>0</v>
      </c>
      <c t="n" s="6" r="K96">
        <v>0</v>
      </c>
      <c t="n" s="6" r="L96">
        <v>0</v>
      </c>
    </row>
    <row spans="1:12" r="97">
      <c t="s" s="4" r="A97">
        <v>586</v>
      </c>
      <c t="n" s="7" r="F97">
        <v>0</v>
      </c>
      <c t="n" s="7" r="K97">
        <v>0</v>
      </c>
      <c t="n" s="7" r="L97">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9</v>
      </c>
      <c t="s" s="2" r="B1">
        <v>1</v>
      </c>
    </row>
    <row spans="1:4" r="2">
      <c t="s" s="2" r="B2">
        <v>2</v>
      </c>
      <c t="s" s="2" r="C2">
        <v>32</v>
      </c>
      <c t="s" s="2" r="D2">
        <v>81</v>
      </c>
    </row>
    <row spans="1:4" r="3">
      <c t="s" s="3" r="A3">
        <v>590</v>
      </c>
    </row>
    <row spans="1:4" r="4">
      <c t="s" s="4" r="A4">
        <v>591</v>
      </c>
      <c t="n" s="7" r="B4">
        <v>865000</v>
      </c>
      <c t="n" s="7" r="C4">
        <v>785000</v>
      </c>
    </row>
    <row spans="1:4" r="5">
      <c t="s" s="3" r="A5">
        <v>184</v>
      </c>
    </row>
    <row spans="1:4" r="6">
      <c t="s" s="4" r="A6">
        <v>592</v>
      </c>
      <c t="n" s="6" r="B6">
        <v>14730000</v>
      </c>
      <c t="n" s="6" r="C6">
        <v>5381000</v>
      </c>
    </row>
    <row spans="1:4" r="7">
      <c t="s" s="4" r="A7">
        <v>593</v>
      </c>
      <c t="n" s="6" r="B7">
        <v>17521000</v>
      </c>
      <c t="n" s="6" r="C7">
        <v>6939000</v>
      </c>
    </row>
    <row spans="1:4" r="8">
      <c t="s" s="4" r="A8">
        <v>591</v>
      </c>
      <c t="n" s="6" r="B8">
        <v>865000</v>
      </c>
      <c t="n" s="6" r="C8">
        <v>785000</v>
      </c>
    </row>
    <row spans="1:4" r="9">
      <c t="s" s="4" r="A9">
        <v>594</v>
      </c>
      <c t="n" s="6" r="B9">
        <v>8110000</v>
      </c>
      <c t="n" s="6" r="C9">
        <v>8665000</v>
      </c>
      <c t="n" s="7" r="D9">
        <v>17244000</v>
      </c>
    </row>
    <row spans="1:4" r="10">
      <c t="s" s="4" r="A10">
        <v>595</v>
      </c>
      <c t="n" s="6" r="B10">
        <v>4000</v>
      </c>
      <c t="n" s="6" r="C10">
        <v>200000</v>
      </c>
      <c t="n" s="7" r="D10">
        <v>46000</v>
      </c>
    </row>
    <row spans="1:4" r="11">
      <c t="s" s="4" r="A11">
        <v>542</v>
      </c>
    </row>
    <row spans="1:4" r="12">
      <c t="s" s="3" r="A12">
        <v>596</v>
      </c>
    </row>
    <row spans="1:4" r="13">
      <c t="s" s="4" r="A13">
        <v>597</v>
      </c>
      <c t="n" s="6" r="B13">
        <v>2272000</v>
      </c>
      <c t="n" s="6" r="C13">
        <v>632000</v>
      </c>
    </row>
    <row spans="1:4" r="14">
      <c t="s" s="4" r="A14">
        <v>598</v>
      </c>
      <c t="n" s="6" r="B14">
        <v>2272000</v>
      </c>
      <c t="n" s="6" r="C14">
        <v>632000</v>
      </c>
    </row>
    <row spans="1:4" r="15">
      <c t="s" s="4" r="A15">
        <v>599</v>
      </c>
      <c t="n" s="6" r="B15">
        <v>1270000</v>
      </c>
      <c t="n" s="6" r="C15">
        <v>692000</v>
      </c>
    </row>
    <row spans="1:4" r="16">
      <c t="s" s="4" r="A16">
        <v>600</v>
      </c>
      <c t="n" s="6" r="B16">
        <v>3000</v>
      </c>
      <c t="n" s="6" r="C16">
        <v>2000</v>
      </c>
    </row>
    <row spans="1:4" r="17">
      <c t="s" s="3" r="A17">
        <v>590</v>
      </c>
    </row>
    <row spans="1:4" r="18">
      <c t="s" s="4" r="A18">
        <v>601</v>
      </c>
      <c t="n" s="6" r="B18">
        <v>0</v>
      </c>
      <c t="n" s="6" r="C18">
        <v>279000</v>
      </c>
    </row>
    <row spans="1:4" r="19">
      <c t="s" s="4" r="A19">
        <v>602</v>
      </c>
      <c t="n" s="6" r="B19">
        <v>0</v>
      </c>
      <c t="n" s="6" r="C19">
        <v>279000</v>
      </c>
    </row>
    <row spans="1:4" r="20">
      <c t="s" s="4" r="A20">
        <v>591</v>
      </c>
      <c t="n" s="6" r="B20">
        <v>0</v>
      </c>
      <c t="n" s="6" r="C20">
        <v>36000</v>
      </c>
    </row>
    <row spans="1:4" r="21">
      <c t="s" s="4" r="A21">
        <v>603</v>
      </c>
      <c t="n" s="6" r="B21">
        <v>228000</v>
      </c>
      <c t="n" s="6" r="C21">
        <v>322000</v>
      </c>
    </row>
    <row spans="1:4" r="22">
      <c t="s" s="4" r="A22">
        <v>604</v>
      </c>
      <c t="n" s="6" r="B22">
        <v>0</v>
      </c>
      <c t="n" s="6" r="C22">
        <v>0</v>
      </c>
    </row>
    <row spans="1:4" r="23">
      <c t="s" s="3" r="A23">
        <v>184</v>
      </c>
    </row>
    <row spans="1:4" r="24">
      <c t="s" s="4" r="A24">
        <v>592</v>
      </c>
      <c t="n" s="6" r="B24">
        <v>2272000</v>
      </c>
      <c t="n" s="6" r="C24">
        <v>911000</v>
      </c>
    </row>
    <row spans="1:4" r="25">
      <c t="s" s="4" r="A25">
        <v>593</v>
      </c>
      <c t="n" s="6" r="B25">
        <v>2272000</v>
      </c>
      <c t="n" s="6" r="C25">
        <v>911000</v>
      </c>
    </row>
    <row spans="1:4" r="26">
      <c t="s" s="4" r="A26">
        <v>591</v>
      </c>
      <c t="n" s="6" r="B26">
        <v>0</v>
      </c>
      <c t="n" s="6" r="C26">
        <v>36000</v>
      </c>
    </row>
    <row spans="1:4" r="27">
      <c t="s" s="4" r="A27">
        <v>594</v>
      </c>
      <c t="n" s="6" r="B27">
        <v>1498000</v>
      </c>
      <c t="n" s="6" r="C27">
        <v>1014000</v>
      </c>
    </row>
    <row spans="1:4" r="28">
      <c t="s" s="4" r="A28">
        <v>595</v>
      </c>
      <c t="n" s="6" r="B28">
        <v>3000</v>
      </c>
      <c t="n" s="6" r="C28">
        <v>2000</v>
      </c>
    </row>
    <row spans="1:4" r="29">
      <c t="s" s="4" r="A29">
        <v>543</v>
      </c>
    </row>
    <row spans="1:4" r="30">
      <c t="s" s="3" r="A30">
        <v>596</v>
      </c>
    </row>
    <row spans="1:4" r="31">
      <c t="s" s="4" r="A31">
        <v>597</v>
      </c>
      <c t="n" s="6" r="B31">
        <v>0</v>
      </c>
      <c t="n" s="6" r="C31">
        <v>0</v>
      </c>
    </row>
    <row spans="1:4" r="32">
      <c t="s" s="4" r="A32">
        <v>598</v>
      </c>
      <c t="n" s="6" r="B32">
        <v>0</v>
      </c>
      <c t="n" s="6" r="C32">
        <v>0</v>
      </c>
    </row>
    <row spans="1:4" r="33">
      <c t="s" s="4" r="A33">
        <v>599</v>
      </c>
      <c t="n" s="6" r="B33">
        <v>0</v>
      </c>
      <c t="n" s="6" r="C33">
        <v>35000</v>
      </c>
    </row>
    <row spans="1:4" r="34">
      <c t="s" s="4" r="A34">
        <v>600</v>
      </c>
      <c t="n" s="6" r="B34">
        <v>0</v>
      </c>
      <c t="n" s="6" r="C34">
        <v>0</v>
      </c>
    </row>
    <row spans="1:4" r="35">
      <c t="s" s="3" r="A35">
        <v>590</v>
      </c>
    </row>
    <row spans="1:4" r="36">
      <c t="s" s="4" r="A36">
        <v>601</v>
      </c>
      <c t="n" s="6" r="B36">
        <v>0</v>
      </c>
      <c t="n" s="6" r="C36">
        <v>0</v>
      </c>
    </row>
    <row spans="1:4" r="37">
      <c t="s" s="4" r="A37">
        <v>602</v>
      </c>
      <c t="n" s="6" r="B37">
        <v>0</v>
      </c>
      <c t="n" s="6" r="C37">
        <v>0</v>
      </c>
    </row>
    <row spans="1:4" r="38">
      <c t="s" s="4" r="A38">
        <v>591</v>
      </c>
      <c t="n" s="6" r="B38">
        <v>0</v>
      </c>
      <c t="n" s="6" r="C38">
        <v>0</v>
      </c>
    </row>
    <row spans="1:4" r="39">
      <c t="s" s="4" r="A39">
        <v>603</v>
      </c>
      <c t="n" s="6" r="B39">
        <v>0</v>
      </c>
      <c t="n" s="6" r="C39">
        <v>0</v>
      </c>
    </row>
    <row spans="1:4" r="40">
      <c t="s" s="4" r="A40">
        <v>604</v>
      </c>
      <c t="n" s="6" r="B40">
        <v>0</v>
      </c>
      <c t="n" s="6" r="C40">
        <v>0</v>
      </c>
    </row>
    <row spans="1:4" r="41">
      <c t="s" s="3" r="A41">
        <v>184</v>
      </c>
    </row>
    <row spans="1:4" r="42">
      <c t="s" s="4" r="A42">
        <v>592</v>
      </c>
      <c t="n" s="6" r="B42">
        <v>0</v>
      </c>
      <c t="n" s="6" r="C42">
        <v>0</v>
      </c>
    </row>
    <row spans="1:4" r="43">
      <c t="s" s="4" r="A43">
        <v>593</v>
      </c>
      <c t="n" s="6" r="B43">
        <v>0</v>
      </c>
      <c t="n" s="6" r="C43">
        <v>0</v>
      </c>
    </row>
    <row spans="1:4" r="44">
      <c t="s" s="4" r="A44">
        <v>591</v>
      </c>
      <c t="n" s="6" r="B44">
        <v>0</v>
      </c>
      <c t="n" s="6" r="C44">
        <v>0</v>
      </c>
    </row>
    <row spans="1:4" r="45">
      <c t="s" s="4" r="A45">
        <v>594</v>
      </c>
      <c t="n" s="6" r="B45">
        <v>0</v>
      </c>
      <c t="n" s="6" r="C45">
        <v>35000</v>
      </c>
    </row>
    <row spans="1:4" r="46">
      <c t="s" s="4" r="A46">
        <v>595</v>
      </c>
      <c t="n" s="6" r="B46">
        <v>0</v>
      </c>
      <c t="n" s="6" r="C46">
        <v>0</v>
      </c>
    </row>
    <row spans="1:4" r="47">
      <c t="s" s="4" r="A47">
        <v>544</v>
      </c>
    </row>
    <row spans="1:4" r="48">
      <c t="s" s="3" r="A48">
        <v>596</v>
      </c>
    </row>
    <row spans="1:4" r="49">
      <c t="s" s="4" r="A49">
        <v>597</v>
      </c>
      <c t="n" s="6" r="B49">
        <v>5730000</v>
      </c>
      <c t="n" s="6" r="C49">
        <v>74000</v>
      </c>
    </row>
    <row spans="1:4" r="50">
      <c t="s" s="4" r="A50">
        <v>598</v>
      </c>
      <c t="n" s="6" r="B50">
        <v>5730000</v>
      </c>
      <c t="n" s="6" r="C50">
        <v>74000</v>
      </c>
    </row>
    <row spans="1:4" r="51">
      <c t="s" s="4" r="A51">
        <v>599</v>
      </c>
      <c t="n" s="6" r="B51">
        <v>1636000</v>
      </c>
      <c t="n" s="6" r="C51">
        <v>84000</v>
      </c>
    </row>
    <row spans="1:4" r="52">
      <c t="s" s="4" r="A52">
        <v>600</v>
      </c>
      <c t="n" s="6" r="B52">
        <v>0</v>
      </c>
      <c t="n" s="6" r="C52">
        <v>0</v>
      </c>
    </row>
    <row spans="1:4" r="53">
      <c t="s" s="3" r="A53">
        <v>590</v>
      </c>
    </row>
    <row spans="1:4" r="54">
      <c t="s" s="4" r="A54">
        <v>601</v>
      </c>
      <c t="n" s="6" r="B54">
        <v>2350000</v>
      </c>
      <c t="n" s="6" r="C54">
        <v>2819000</v>
      </c>
    </row>
    <row spans="1:4" r="55">
      <c t="s" s="4" r="A55">
        <v>602</v>
      </c>
      <c t="n" s="6" r="B55">
        <v>4838000</v>
      </c>
      <c t="n" s="6" r="C55">
        <v>4074000</v>
      </c>
    </row>
    <row spans="1:4" r="56">
      <c t="s" s="4" r="A56">
        <v>591</v>
      </c>
      <c t="n" s="6" r="B56">
        <v>540000</v>
      </c>
      <c t="n" s="6" r="C56">
        <v>376000</v>
      </c>
    </row>
    <row spans="1:4" r="57">
      <c t="s" s="4" r="A57">
        <v>603</v>
      </c>
      <c t="n" s="6" r="B57">
        <v>3255000</v>
      </c>
      <c t="n" s="6" r="C57">
        <v>3554000</v>
      </c>
    </row>
    <row spans="1:4" r="58">
      <c t="s" s="4" r="A58">
        <v>604</v>
      </c>
      <c t="n" s="6" r="B58">
        <v>0</v>
      </c>
      <c t="n" s="6" r="C58">
        <v>0</v>
      </c>
    </row>
    <row spans="1:4" r="59">
      <c t="s" s="3" r="A59">
        <v>184</v>
      </c>
    </row>
    <row spans="1:4" r="60">
      <c t="s" s="4" r="A60">
        <v>592</v>
      </c>
      <c t="n" s="6" r="B60">
        <v>8080000</v>
      </c>
      <c t="n" s="6" r="C60">
        <v>2893000</v>
      </c>
    </row>
    <row spans="1:4" r="61">
      <c t="s" s="4" r="A61">
        <v>593</v>
      </c>
      <c t="n" s="6" r="B61">
        <v>10568000</v>
      </c>
      <c t="n" s="6" r="C61">
        <v>4148000</v>
      </c>
    </row>
    <row spans="1:4" r="62">
      <c t="s" s="4" r="A62">
        <v>591</v>
      </c>
      <c t="n" s="6" r="B62">
        <v>540000</v>
      </c>
      <c t="n" s="6" r="C62">
        <v>376000</v>
      </c>
    </row>
    <row spans="1:4" r="63">
      <c t="s" s="4" r="A63">
        <v>594</v>
      </c>
      <c t="n" s="6" r="B63">
        <v>4891000</v>
      </c>
      <c t="n" s="6" r="C63">
        <v>3638000</v>
      </c>
    </row>
    <row spans="1:4" r="64">
      <c t="s" s="4" r="A64">
        <v>595</v>
      </c>
      <c t="n" s="6" r="B64">
        <v>0</v>
      </c>
      <c t="n" s="6" r="C64">
        <v>0</v>
      </c>
    </row>
    <row spans="1:4" r="65">
      <c t="s" s="4" r="A65">
        <v>545</v>
      </c>
    </row>
    <row spans="1:4" r="66">
      <c t="s" s="3" r="A66">
        <v>596</v>
      </c>
    </row>
    <row spans="1:4" r="67">
      <c t="s" s="4" r="A67">
        <v>597</v>
      </c>
      <c t="n" s="6" r="B67">
        <v>1241000</v>
      </c>
      <c t="n" s="6" r="C67">
        <v>0</v>
      </c>
    </row>
    <row spans="1:4" r="68">
      <c t="s" s="4" r="A68">
        <v>598</v>
      </c>
      <c t="n" s="6" r="B68">
        <v>1241000</v>
      </c>
      <c t="n" s="6" r="C68">
        <v>0</v>
      </c>
    </row>
    <row spans="1:4" r="69">
      <c t="s" s="4" r="A69">
        <v>599</v>
      </c>
      <c t="n" s="6" r="B69">
        <v>234000</v>
      </c>
      <c t="n" s="6" r="C69">
        <v>204000</v>
      </c>
    </row>
    <row spans="1:4" r="70">
      <c t="s" s="4" r="A70">
        <v>600</v>
      </c>
      <c t="n" s="6" r="B70">
        <v>0</v>
      </c>
      <c t="n" s="6" r="C70">
        <v>0</v>
      </c>
    </row>
    <row spans="1:4" r="71">
      <c t="s" s="3" r="A71">
        <v>590</v>
      </c>
    </row>
    <row spans="1:4" r="72">
      <c t="s" s="4" r="A72">
        <v>601</v>
      </c>
      <c t="n" s="6" r="B72">
        <v>0</v>
      </c>
      <c t="n" s="6" r="C72">
        <v>460000</v>
      </c>
    </row>
    <row spans="1:4" r="73">
      <c t="s" s="4" r="A73">
        <v>602</v>
      </c>
      <c t="n" s="6" r="B73">
        <v>0</v>
      </c>
      <c t="n" s="6" r="C73">
        <v>460000</v>
      </c>
    </row>
    <row spans="1:4" r="74">
      <c t="s" s="4" r="A74">
        <v>591</v>
      </c>
      <c t="n" s="6" r="B74">
        <v>0</v>
      </c>
      <c t="n" s="6" r="C74">
        <v>158000</v>
      </c>
    </row>
    <row spans="1:4" r="75">
      <c t="s" s="4" r="A75">
        <v>603</v>
      </c>
      <c t="n" s="6" r="B75">
        <v>0</v>
      </c>
      <c t="n" s="6" r="C75">
        <v>441000</v>
      </c>
    </row>
    <row spans="1:4" r="76">
      <c t="s" s="4" r="A76">
        <v>604</v>
      </c>
      <c t="n" s="6" r="B76">
        <v>0</v>
      </c>
      <c t="n" s="6" r="C76">
        <v>0</v>
      </c>
    </row>
    <row spans="1:4" r="77">
      <c t="s" s="3" r="A77">
        <v>184</v>
      </c>
    </row>
    <row spans="1:4" r="78">
      <c t="s" s="4" r="A78">
        <v>592</v>
      </c>
      <c t="n" s="6" r="B78">
        <v>1241000</v>
      </c>
      <c t="n" s="6" r="C78">
        <v>460000</v>
      </c>
    </row>
    <row spans="1:4" r="79">
      <c t="s" s="4" r="A79">
        <v>593</v>
      </c>
      <c t="n" s="6" r="B79">
        <v>1241000</v>
      </c>
      <c t="n" s="6" r="C79">
        <v>460000</v>
      </c>
    </row>
    <row spans="1:4" r="80">
      <c t="s" s="4" r="A80">
        <v>591</v>
      </c>
      <c t="n" s="6" r="B80">
        <v>0</v>
      </c>
      <c t="n" s="6" r="C80">
        <v>158000</v>
      </c>
    </row>
    <row spans="1:4" r="81">
      <c t="s" s="4" r="A81">
        <v>594</v>
      </c>
      <c t="n" s="6" r="B81">
        <v>234000</v>
      </c>
      <c t="n" s="6" r="C81">
        <v>645000</v>
      </c>
    </row>
    <row spans="1:4" r="82">
      <c t="s" s="4" r="A82">
        <v>595</v>
      </c>
      <c t="n" s="6" r="B82">
        <v>0</v>
      </c>
      <c t="n" s="6" r="C82">
        <v>0</v>
      </c>
    </row>
    <row spans="1:4" r="83">
      <c t="s" s="4" r="A83">
        <v>546</v>
      </c>
    </row>
    <row spans="1:4" r="84">
      <c t="s" s="3" r="A84">
        <v>596</v>
      </c>
    </row>
    <row spans="1:4" r="85">
      <c t="s" s="4" r="A85">
        <v>597</v>
      </c>
      <c t="n" s="6" r="B85">
        <v>1538000</v>
      </c>
      <c t="n" s="6" r="C85">
        <v>341000</v>
      </c>
    </row>
    <row spans="1:4" r="86">
      <c t="s" s="4" r="A86">
        <v>598</v>
      </c>
      <c t="n" s="6" r="B86">
        <v>1538000</v>
      </c>
      <c t="n" s="6" r="C86">
        <v>341000</v>
      </c>
    </row>
    <row spans="1:4" r="87">
      <c t="s" s="4" r="A87">
        <v>599</v>
      </c>
      <c t="n" s="6" r="B87">
        <v>665000</v>
      </c>
      <c t="n" s="6" r="C87">
        <v>1924000</v>
      </c>
    </row>
    <row spans="1:4" r="88">
      <c t="s" s="4" r="A88">
        <v>600</v>
      </c>
      <c t="n" s="6" r="B88">
        <v>0</v>
      </c>
      <c t="n" s="6" r="C88">
        <v>198000</v>
      </c>
    </row>
    <row spans="1:4" r="89">
      <c t="s" s="3" r="A89">
        <v>590</v>
      </c>
    </row>
    <row spans="1:4" r="90">
      <c t="s" s="4" r="A90">
        <v>601</v>
      </c>
      <c t="n" s="6" r="B90">
        <v>611000</v>
      </c>
      <c t="n" s="6" r="C90">
        <v>685000</v>
      </c>
    </row>
    <row spans="1:4" r="91">
      <c t="s" s="4" r="A91">
        <v>602</v>
      </c>
      <c t="n" s="6" r="B91">
        <v>914000</v>
      </c>
      <c t="n" s="6" r="C91">
        <v>988000</v>
      </c>
    </row>
    <row spans="1:4" r="92">
      <c t="s" s="4" r="A92">
        <v>591</v>
      </c>
      <c t="n" s="6" r="B92">
        <v>312000</v>
      </c>
      <c t="n" s="6" r="C92">
        <v>203000</v>
      </c>
    </row>
    <row spans="1:4" r="93">
      <c t="s" s="4" r="A93">
        <v>603</v>
      </c>
      <c t="n" s="6" r="B93">
        <v>616000</v>
      </c>
      <c t="n" s="6" r="C93">
        <v>1175000</v>
      </c>
    </row>
    <row spans="1:4" r="94">
      <c t="s" s="4" r="A94">
        <v>604</v>
      </c>
      <c t="n" s="6" r="B94">
        <v>0</v>
      </c>
      <c t="n" s="6" r="C94">
        <v>0</v>
      </c>
    </row>
    <row spans="1:4" r="95">
      <c t="s" s="3" r="A95">
        <v>184</v>
      </c>
    </row>
    <row spans="1:4" r="96">
      <c t="s" s="4" r="A96">
        <v>592</v>
      </c>
      <c t="n" s="6" r="B96">
        <v>2149000</v>
      </c>
      <c t="n" s="6" r="C96">
        <v>1026000</v>
      </c>
    </row>
    <row spans="1:4" r="97">
      <c t="s" s="4" r="A97">
        <v>593</v>
      </c>
      <c t="n" s="6" r="B97">
        <v>2452000</v>
      </c>
      <c t="n" s="6" r="C97">
        <v>1329000</v>
      </c>
    </row>
    <row spans="1:4" r="98">
      <c t="s" s="4" r="A98">
        <v>591</v>
      </c>
      <c t="n" s="6" r="B98">
        <v>312000</v>
      </c>
      <c t="n" s="6" r="C98">
        <v>203000</v>
      </c>
    </row>
    <row spans="1:4" r="99">
      <c t="s" s="4" r="A99">
        <v>594</v>
      </c>
      <c t="n" s="6" r="B99">
        <v>1281000</v>
      </c>
      <c t="n" s="6" r="C99">
        <v>3099000</v>
      </c>
    </row>
    <row spans="1:4" r="100">
      <c t="s" s="4" r="A100">
        <v>595</v>
      </c>
      <c t="n" s="6" r="B100">
        <v>0</v>
      </c>
      <c t="n" s="6" r="C100">
        <v>198000</v>
      </c>
    </row>
    <row spans="1:4" r="101">
      <c t="s" s="4" r="A101">
        <v>547</v>
      </c>
    </row>
    <row spans="1:4" r="102">
      <c t="s" s="3" r="A102">
        <v>596</v>
      </c>
    </row>
    <row spans="1:4" r="103">
      <c t="s" s="4" r="A103">
        <v>597</v>
      </c>
      <c t="n" s="6" r="B103">
        <v>904000</v>
      </c>
      <c t="n" s="6" r="C103">
        <v>0</v>
      </c>
    </row>
    <row spans="1:4" r="104">
      <c t="s" s="4" r="A104">
        <v>598</v>
      </c>
      <c t="n" s="6" r="B104">
        <v>904000</v>
      </c>
      <c t="n" s="6" r="C104">
        <v>0</v>
      </c>
    </row>
    <row spans="1:4" r="105">
      <c t="s" s="4" r="A105">
        <v>599</v>
      </c>
      <c t="n" s="6" r="B105">
        <v>88000</v>
      </c>
      <c t="n" s="6" r="C105">
        <v>0</v>
      </c>
    </row>
    <row spans="1:4" r="106">
      <c t="s" s="4" r="A106">
        <v>600</v>
      </c>
      <c t="n" s="6" r="B106">
        <v>1000</v>
      </c>
      <c t="n" s="6" r="C106">
        <v>0</v>
      </c>
    </row>
    <row spans="1:4" r="107">
      <c t="s" s="3" r="A107">
        <v>590</v>
      </c>
    </row>
    <row spans="1:4" r="108">
      <c t="s" s="4" r="A108">
        <v>601</v>
      </c>
      <c t="n" s="6" r="B108">
        <v>84000</v>
      </c>
      <c t="n" s="6" r="C108">
        <v>91000</v>
      </c>
    </row>
    <row spans="1:4" r="109">
      <c t="s" s="4" r="A109">
        <v>602</v>
      </c>
      <c t="n" s="6" r="B109">
        <v>84000</v>
      </c>
      <c t="n" s="6" r="C109">
        <v>91000</v>
      </c>
    </row>
    <row spans="1:4" r="110">
      <c t="s" s="4" r="A110">
        <v>591</v>
      </c>
      <c t="n" s="6" r="B110">
        <v>13000</v>
      </c>
      <c t="n" s="6" r="C110">
        <v>12000</v>
      </c>
    </row>
    <row spans="1:4" r="111">
      <c t="s" s="4" r="A111">
        <v>603</v>
      </c>
      <c t="n" s="6" r="B111">
        <v>118000</v>
      </c>
      <c t="n" s="6" r="C111">
        <v>234000</v>
      </c>
    </row>
    <row spans="1:4" r="112">
      <c t="s" s="4" r="A112">
        <v>604</v>
      </c>
      <c t="n" s="6" r="B112">
        <v>0</v>
      </c>
      <c t="n" s="6" r="C112">
        <v>0</v>
      </c>
    </row>
    <row spans="1:4" r="113">
      <c t="s" s="3" r="A113">
        <v>184</v>
      </c>
    </row>
    <row spans="1:4" r="114">
      <c t="s" s="4" r="A114">
        <v>592</v>
      </c>
      <c t="n" s="6" r="B114">
        <v>988000</v>
      </c>
      <c t="n" s="6" r="C114">
        <v>91000</v>
      </c>
    </row>
    <row spans="1:4" r="115">
      <c t="s" s="4" r="A115">
        <v>593</v>
      </c>
      <c t="n" s="6" r="B115">
        <v>988000</v>
      </c>
      <c t="n" s="6" r="C115">
        <v>91000</v>
      </c>
    </row>
    <row spans="1:4" r="116">
      <c t="s" s="4" r="A116">
        <v>591</v>
      </c>
      <c t="n" s="6" r="B116">
        <v>13000</v>
      </c>
      <c t="n" s="6" r="C116">
        <v>12000</v>
      </c>
    </row>
    <row spans="1:4" r="117">
      <c t="s" s="4" r="A117">
        <v>594</v>
      </c>
      <c t="n" s="6" r="B117">
        <v>206000</v>
      </c>
      <c t="n" s="6" r="C117">
        <v>234000</v>
      </c>
    </row>
    <row spans="1:4" r="118">
      <c t="s" s="4" r="A118">
        <v>595</v>
      </c>
      <c t="n" s="7" r="B118">
        <v>1000</v>
      </c>
      <c t="n" s="7" r="C118">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22</v>
      </c>
      <c t="s" s="2" r="B1">
        <v>1</v>
      </c>
    </row>
    <row spans="1:4" r="2">
      <c t="s" s="2" r="B2">
        <v>2</v>
      </c>
      <c t="s" s="2" r="C2">
        <v>32</v>
      </c>
      <c t="s" s="2" r="D2">
        <v>81</v>
      </c>
    </row>
    <row spans="1:4" r="3">
      <c t="s" s="3" r="A3">
        <v>123</v>
      </c>
    </row>
    <row spans="1:4" r="4">
      <c t="s" s="4" r="A4">
        <v>124</v>
      </c>
      <c t="n" s="7" r="B4">
        <v>5716767</v>
      </c>
      <c t="n" s="7" r="C4">
        <v>5782696</v>
      </c>
      <c t="n" s="7" r="D4">
        <v>5239707</v>
      </c>
    </row>
    <row spans="1:4" r="5">
      <c t="s" s="3" r="A5">
        <v>125</v>
      </c>
    </row>
    <row spans="1:4" r="6">
      <c t="s" s="4" r="A6">
        <v>50</v>
      </c>
      <c t="n" s="6" r="B6">
        <v>320738</v>
      </c>
      <c t="n" s="6" r="C6">
        <v>657573</v>
      </c>
      <c t="n" s="6" r="D6">
        <v>983526</v>
      </c>
    </row>
    <row spans="1:4" r="7">
      <c t="s" s="4" r="A7">
        <v>126</v>
      </c>
      <c t="n" s="6" r="B7">
        <v>918441</v>
      </c>
      <c t="n" s="6" r="C7">
        <v>755937</v>
      </c>
      <c t="n" s="6" r="D7">
        <v>822316</v>
      </c>
    </row>
    <row spans="1:4" r="8">
      <c t="s" s="4" r="A8">
        <v>127</v>
      </c>
      <c t="n" s="6" r="B8">
        <v>600000</v>
      </c>
      <c t="n" s="6" r="C8">
        <v>1275000</v>
      </c>
      <c t="n" s="6" r="D8">
        <v>1550000</v>
      </c>
    </row>
    <row spans="1:4" r="9">
      <c t="s" s="4" r="A9">
        <v>128</v>
      </c>
      <c t="n" s="6" r="B9">
        <v>-344818</v>
      </c>
    </row>
    <row spans="1:4" r="10">
      <c t="s" s="4" r="A10">
        <v>129</v>
      </c>
      <c t="n" s="6" r="B10">
        <v>-1758087</v>
      </c>
      <c t="n" s="6" r="C10">
        <v>-1015766</v>
      </c>
      <c t="n" s="6" r="D10">
        <v>-1664163</v>
      </c>
    </row>
    <row spans="1:4" r="11">
      <c t="s" s="4" r="A11">
        <v>130</v>
      </c>
      <c t="n" s="6" r="B11">
        <v>104670</v>
      </c>
      <c t="n" s="6" r="C11">
        <v>131840</v>
      </c>
      <c t="n" s="6" r="D11">
        <v>163161</v>
      </c>
    </row>
    <row spans="1:4" r="12">
      <c t="s" s="4" r="A12">
        <v>95</v>
      </c>
      <c t="n" s="6" r="D12">
        <v>-1441012</v>
      </c>
    </row>
    <row spans="1:4" r="13">
      <c t="s" s="4" r="A13">
        <v>131</v>
      </c>
      <c t="n" s="6" r="B13">
        <v>704985</v>
      </c>
      <c t="n" s="6" r="C13">
        <v>825906</v>
      </c>
      <c t="n" s="6" r="D13">
        <v>555665</v>
      </c>
    </row>
    <row spans="1:4" r="14">
      <c t="s" s="4" r="A14">
        <v>132</v>
      </c>
      <c t="n" s="6" r="B14">
        <v>285589</v>
      </c>
      <c t="n" s="6" r="C14">
        <v>242189</v>
      </c>
      <c t="n" s="6" r="D14">
        <v>254508</v>
      </c>
    </row>
    <row spans="1:4" r="15">
      <c t="s" s="4" r="A15">
        <v>133</v>
      </c>
      <c t="n" s="6" r="B15">
        <v>-56515986</v>
      </c>
      <c t="n" s="6" r="C15">
        <v>-34694993</v>
      </c>
      <c t="n" s="6" r="D15">
        <v>-49231796</v>
      </c>
    </row>
    <row spans="1:4" r="16">
      <c t="s" s="4" r="A16">
        <v>134</v>
      </c>
      <c t="n" s="6" r="B16">
        <v>57398682</v>
      </c>
      <c t="n" s="6" r="C16">
        <v>35085396</v>
      </c>
      <c t="n" s="6" r="D16">
        <v>53871439</v>
      </c>
    </row>
    <row spans="1:4" r="17">
      <c t="s" s="4" r="A17">
        <v>135</v>
      </c>
      <c t="n" s="6" r="B17">
        <v>-362695</v>
      </c>
      <c t="n" s="6" r="C17">
        <v>-373523</v>
      </c>
      <c t="n" s="6" r="D17">
        <v>-386217</v>
      </c>
    </row>
    <row spans="1:4" r="18">
      <c t="s" s="3" r="A18">
        <v>136</v>
      </c>
    </row>
    <row spans="1:4" r="19">
      <c t="s" s="4" r="A19">
        <v>137</v>
      </c>
      <c t="n" s="6" r="D19">
        <v>1438636</v>
      </c>
    </row>
    <row spans="1:4" r="20">
      <c t="s" s="4" r="A20">
        <v>138</v>
      </c>
      <c t="n" s="6" r="B20">
        <v>43366</v>
      </c>
      <c t="n" s="6" r="C20">
        <v>-177417</v>
      </c>
      <c t="n" s="6" r="D20">
        <v>202728</v>
      </c>
    </row>
    <row spans="1:4" r="21">
      <c t="s" s="4" r="A21">
        <v>45</v>
      </c>
      <c t="n" s="6" r="B21">
        <v>1005159</v>
      </c>
      <c t="n" s="6" r="C21">
        <v>1006688</v>
      </c>
      <c t="n" s="6" r="D21">
        <v>691294</v>
      </c>
    </row>
    <row spans="1:4" r="22">
      <c t="s" s="4" r="A22">
        <v>57</v>
      </c>
      <c t="n" s="6" r="B22">
        <v>-69305</v>
      </c>
      <c t="n" s="6" r="C22">
        <v>-185259</v>
      </c>
      <c t="n" s="6" r="D22">
        <v>368229</v>
      </c>
    </row>
    <row spans="1:4" r="23">
      <c t="s" s="4" r="A23">
        <v>139</v>
      </c>
      <c t="n" s="6" r="B23">
        <v>-208412</v>
      </c>
      <c t="n" s="6" r="C23">
        <v>183722</v>
      </c>
      <c t="n" s="6" r="D23">
        <v>406036</v>
      </c>
    </row>
    <row spans="1:4" r="24">
      <c t="s" s="4" r="A24">
        <v>140</v>
      </c>
      <c t="n" s="6" r="B24">
        <v>7839094</v>
      </c>
      <c t="n" s="6" r="C24">
        <v>9499989</v>
      </c>
      <c t="n" s="6" r="D24">
        <v>13824057</v>
      </c>
    </row>
    <row spans="1:4" r="25">
      <c t="s" s="3" r="A25">
        <v>141</v>
      </c>
    </row>
    <row spans="1:4" r="26">
      <c t="s" s="4" r="A26">
        <v>142</v>
      </c>
      <c t="n" s="6" r="B26">
        <v>-4870934</v>
      </c>
      <c t="n" s="6" r="C26">
        <v>-23700987</v>
      </c>
      <c t="n" s="6" r="D26">
        <v>-1304007</v>
      </c>
    </row>
    <row spans="1:4" r="27">
      <c t="s" s="4" r="A27">
        <v>143</v>
      </c>
      <c t="n" s="6" r="B27">
        <v>17894</v>
      </c>
      <c t="n" s="6" r="C27">
        <v>18169</v>
      </c>
      <c t="n" s="6" r="D27">
        <v>101880</v>
      </c>
    </row>
    <row spans="1:4" r="28">
      <c t="s" s="4" r="A28">
        <v>144</v>
      </c>
      <c t="n" s="6" r="B28">
        <v>10445669</v>
      </c>
      <c t="n" s="6" r="C28">
        <v>9698931</v>
      </c>
      <c t="n" s="6" r="D28">
        <v>10582593</v>
      </c>
    </row>
    <row spans="1:4" r="29">
      <c t="s" s="4" r="A29">
        <v>145</v>
      </c>
      <c t="n" s="6" r="B29">
        <v>-55150017</v>
      </c>
      <c t="n" s="6" r="C29">
        <v>-40823180</v>
      </c>
      <c t="n" s="6" r="D29">
        <v>-53316013</v>
      </c>
    </row>
    <row spans="1:4" r="30">
      <c t="s" s="4" r="A30">
        <v>146</v>
      </c>
      <c t="n" s="6" r="B30">
        <v>33059741</v>
      </c>
      <c t="n" s="6" r="C30">
        <v>41759062</v>
      </c>
      <c t="n" s="6" r="D30">
        <v>31225169</v>
      </c>
    </row>
    <row spans="1:4" r="31">
      <c t="s" s="4" r="A31">
        <v>147</v>
      </c>
      <c t="n" s="6" r="C31">
        <v>3151000</v>
      </c>
      <c t="n" s="6" r="D31">
        <v>10250000</v>
      </c>
    </row>
    <row spans="1:4" r="32">
      <c t="s" s="4" r="A32">
        <v>148</v>
      </c>
      <c t="n" s="6" r="B32">
        <v>-856106</v>
      </c>
      <c t="n" s="6" r="C32">
        <v>-471980</v>
      </c>
      <c t="n" s="6" r="D32">
        <v>-422626</v>
      </c>
    </row>
    <row spans="1:4" r="33">
      <c t="s" s="4" r="A33">
        <v>149</v>
      </c>
      <c t="n" s="6" r="D33">
        <v>1441012</v>
      </c>
    </row>
    <row spans="1:4" r="34">
      <c t="s" s="4" r="A34">
        <v>150</v>
      </c>
      <c t="n" s="6" r="B34">
        <v>-4000000</v>
      </c>
    </row>
    <row spans="1:4" r="35">
      <c t="s" s="4" r="A35">
        <v>151</v>
      </c>
      <c t="n" s="6" r="B35">
        <v>319400</v>
      </c>
      <c t="n" s="6" r="C35">
        <v>-271800</v>
      </c>
      <c t="n" s="6" r="D35">
        <v>920400</v>
      </c>
    </row>
    <row spans="1:4" r="36">
      <c t="s" s="4" r="A36">
        <v>152</v>
      </c>
      <c t="n" s="6" r="B36">
        <v>797876</v>
      </c>
      <c t="n" s="6" r="C36">
        <v>657431</v>
      </c>
      <c t="n" s="6" r="D36">
        <v>436783</v>
      </c>
    </row>
    <row spans="1:4" r="37">
      <c t="s" s="4" r="A37">
        <v>153</v>
      </c>
      <c t="n" s="6" r="B37">
        <v>-20236477</v>
      </c>
      <c t="n" s="6" r="C37">
        <v>-9983354</v>
      </c>
      <c t="n" s="6" r="D37">
        <v>-84809</v>
      </c>
    </row>
    <row spans="1:4" r="38">
      <c t="s" s="3" r="A38">
        <v>154</v>
      </c>
    </row>
    <row spans="1:4" r="39">
      <c t="s" s="4" r="A39">
        <v>155</v>
      </c>
      <c t="n" s="6" r="B39">
        <v>43000898</v>
      </c>
      <c t="n" s="6" r="C39">
        <v>-4908937</v>
      </c>
      <c t="n" s="6" r="D39">
        <v>13745911</v>
      </c>
    </row>
    <row spans="1:4" r="40">
      <c t="s" s="4" r="A40">
        <v>156</v>
      </c>
      <c t="n" s="6" r="B40">
        <v>-5433485</v>
      </c>
      <c t="n" s="6" r="C40">
        <v>-2591720</v>
      </c>
      <c t="n" s="6" r="D40">
        <v>-26441687</v>
      </c>
    </row>
    <row spans="1:4" r="41">
      <c t="s" s="4" r="A41">
        <v>157</v>
      </c>
      <c t="n" s="6" r="B41">
        <v>-10000000</v>
      </c>
      <c t="n" s="6" r="D41">
        <v>-15000000</v>
      </c>
    </row>
    <row spans="1:4" r="42">
      <c t="s" s="4" r="A42">
        <v>158</v>
      </c>
      <c t="n" s="6" r="C42">
        <v>8000000</v>
      </c>
      <c t="n" s="6" r="D42">
        <v>3000000</v>
      </c>
    </row>
    <row spans="1:4" r="43">
      <c t="s" s="4" r="A43">
        <v>159</v>
      </c>
      <c t="n" s="6" r="B43">
        <v>-8250000</v>
      </c>
      <c t="n" s="6" r="C43">
        <v>-3000000</v>
      </c>
      <c t="n" s="6" r="D43">
        <v>-15700000</v>
      </c>
    </row>
    <row spans="1:4" r="44">
      <c t="s" s="4" r="A44">
        <v>160</v>
      </c>
      <c t="n" s="6" r="C44">
        <v>15814312</v>
      </c>
    </row>
    <row spans="1:4" r="45">
      <c t="s" s="4" r="A45">
        <v>161</v>
      </c>
      <c t="n" s="6" r="B45">
        <v>46869</v>
      </c>
      <c t="n" s="6" r="C45">
        <v>-5684</v>
      </c>
      <c t="n" s="6" r="D45">
        <v>-3199</v>
      </c>
    </row>
    <row spans="1:4" r="46">
      <c t="s" s="4" r="A46">
        <v>162</v>
      </c>
      <c t="n" s="6" r="D46">
        <v>-2003250</v>
      </c>
    </row>
    <row spans="1:4" r="47">
      <c t="s" s="4" r="A47">
        <v>163</v>
      </c>
      <c t="n" s="6" r="C47">
        <v>-12000000</v>
      </c>
    </row>
    <row spans="1:4" r="48">
      <c t="s" s="4" r="A48">
        <v>164</v>
      </c>
      <c t="n" s="6" r="B48">
        <v>187129</v>
      </c>
      <c t="n" s="6" r="C48">
        <v>210870</v>
      </c>
      <c t="n" s="6" r="D48">
        <v>9408</v>
      </c>
    </row>
    <row spans="1:4" r="49">
      <c t="s" s="4" r="A49">
        <v>165</v>
      </c>
      <c t="n" s="6" r="B49">
        <v>-873499</v>
      </c>
      <c t="n" s="6" r="C49">
        <v>-844786</v>
      </c>
      <c t="n" s="6" r="D49">
        <v>-600000</v>
      </c>
    </row>
    <row spans="1:4" r="50">
      <c t="s" s="4" r="A50">
        <v>166</v>
      </c>
      <c t="n" s="6" r="D50">
        <v>-106636</v>
      </c>
    </row>
    <row spans="1:4" r="51">
      <c t="s" s="4" r="A51">
        <v>167</v>
      </c>
      <c t="n" s="6" r="B51">
        <v>18677912</v>
      </c>
      <c t="n" s="6" r="C51">
        <v>674055</v>
      </c>
      <c t="n" s="6" r="D51">
        <v>-43099453</v>
      </c>
    </row>
    <row spans="1:4" r="52">
      <c t="s" s="4" r="A52">
        <v>168</v>
      </c>
      <c t="n" s="6" r="B52">
        <v>6280529</v>
      </c>
      <c t="n" s="6" r="C52">
        <v>190690</v>
      </c>
      <c t="n" s="6" r="D52">
        <v>-29360205</v>
      </c>
    </row>
    <row spans="1:4" r="53">
      <c t="s" s="4" r="A53">
        <v>169</v>
      </c>
      <c t="n" s="6" r="B53">
        <v>12493890</v>
      </c>
      <c t="n" s="6" r="C53">
        <v>12303200</v>
      </c>
      <c t="n" s="6" r="D53">
        <v>41663405</v>
      </c>
    </row>
    <row spans="1:4" r="54">
      <c t="s" s="4" r="A54">
        <v>170</v>
      </c>
      <c t="n" s="6" r="B54">
        <v>18774419</v>
      </c>
      <c t="n" s="6" r="C54">
        <v>12493890</v>
      </c>
      <c t="n" s="6" r="D54">
        <v>12303200</v>
      </c>
    </row>
    <row spans="1:4" r="55">
      <c t="s" s="3" r="A55">
        <v>171</v>
      </c>
    </row>
    <row spans="1:4" r="56">
      <c t="s" s="4" r="A56">
        <v>172</v>
      </c>
      <c t="n" s="6" r="B56">
        <v>190026</v>
      </c>
      <c t="n" s="6" r="C56">
        <v>371971</v>
      </c>
      <c t="n" s="6" r="D56">
        <v>705070</v>
      </c>
    </row>
    <row spans="1:4" r="57">
      <c t="s" s="4" r="A57">
        <v>173</v>
      </c>
      <c t="n" s="6" r="B57">
        <v>4325925</v>
      </c>
      <c t="n" s="6" r="C57">
        <v>4337521</v>
      </c>
      <c t="n" s="6" r="D57">
        <v>5246817</v>
      </c>
    </row>
    <row spans="1:4" r="58">
      <c t="s" s="4" r="A58">
        <v>174</v>
      </c>
      <c t="n" s="6" r="B58">
        <v>1445000</v>
      </c>
      <c t="n" s="6" r="C58">
        <v>360000</v>
      </c>
      <c t="n" s="6" r="D58">
        <v>241000</v>
      </c>
    </row>
    <row spans="1:4" r="59">
      <c t="s" s="4" r="A59">
        <v>175</v>
      </c>
      <c t="n" s="7" r="B59">
        <v>61200</v>
      </c>
      <c t="n" s="7" r="C59">
        <v>239229</v>
      </c>
      <c t="n" s="7" r="D59">
        <v>8128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605</v>
      </c>
      <c t="s" s="2" r="B1">
        <v>1</v>
      </c>
    </row>
    <row spans="1:3" r="2">
      <c t="s" s="2" r="B2">
        <v>498</v>
      </c>
      <c t="s" s="2" r="C2">
        <v>606</v>
      </c>
    </row>
    <row spans="1:3" r="3">
      <c t="s" s="3" r="A3">
        <v>607</v>
      </c>
    </row>
    <row spans="1:3" r="4">
      <c t="s" s="4" r="A4">
        <v>608</v>
      </c>
      <c t="n" s="6" r="B4">
        <v>16</v>
      </c>
      <c t="n" s="6" r="C4">
        <v>3</v>
      </c>
    </row>
    <row spans="1:3" r="5">
      <c t="s" s="4" r="A5">
        <v>609</v>
      </c>
      <c t="n" s="7" r="B5">
        <v>9146742</v>
      </c>
      <c t="n" s="7" r="C5">
        <v>1118526</v>
      </c>
    </row>
    <row spans="1:3" r="6">
      <c t="s" s="4" r="A6">
        <v>610</v>
      </c>
      <c t="n" s="7" r="B6">
        <v>7934375</v>
      </c>
      <c t="n" s="7" r="C6">
        <v>1118526</v>
      </c>
    </row>
    <row spans="1:3" r="7">
      <c t="s" s="4" r="A7">
        <v>542</v>
      </c>
    </row>
    <row spans="1:3" r="8">
      <c t="s" s="3" r="A8">
        <v>607</v>
      </c>
    </row>
    <row spans="1:3" r="9">
      <c t="s" s="4" r="A9">
        <v>608</v>
      </c>
      <c t="n" s="6" r="B9">
        <v>7</v>
      </c>
      <c t="n" s="6" r="C9">
        <v>1</v>
      </c>
    </row>
    <row spans="1:3" r="10">
      <c t="s" s="4" r="A10">
        <v>609</v>
      </c>
      <c t="n" s="7" r="B10">
        <v>1345358</v>
      </c>
      <c t="n" s="7" r="C10">
        <v>287500</v>
      </c>
    </row>
    <row spans="1:3" r="11">
      <c t="s" s="4" r="A11">
        <v>610</v>
      </c>
      <c t="n" s="7" r="B11">
        <v>1345358</v>
      </c>
      <c t="n" s="7" r="C11">
        <v>287500</v>
      </c>
    </row>
    <row spans="1:3" r="12">
      <c t="s" s="4" r="A12">
        <v>543</v>
      </c>
    </row>
    <row spans="1:3" r="13">
      <c t="s" s="3" r="A13">
        <v>607</v>
      </c>
    </row>
    <row spans="1:3" r="14">
      <c t="s" s="4" r="A14">
        <v>608</v>
      </c>
      <c t="n" s="6" r="B14">
        <v>0</v>
      </c>
      <c t="n" s="6" r="C14">
        <v>0</v>
      </c>
    </row>
    <row spans="1:3" r="15">
      <c t="s" s="4" r="A15">
        <v>609</v>
      </c>
      <c t="n" s="7" r="B15">
        <v>0</v>
      </c>
      <c t="n" s="7" r="C15">
        <v>0</v>
      </c>
    </row>
    <row spans="1:3" r="16">
      <c t="s" s="4" r="A16">
        <v>610</v>
      </c>
      <c t="n" s="7" r="B16">
        <v>0</v>
      </c>
      <c t="n" s="7" r="C16">
        <v>0</v>
      </c>
    </row>
    <row spans="1:3" r="17">
      <c t="s" s="4" r="A17">
        <v>544</v>
      </c>
    </row>
    <row spans="1:3" r="18">
      <c t="s" s="3" r="A18">
        <v>607</v>
      </c>
    </row>
    <row spans="1:3" r="19">
      <c t="s" s="4" r="A19">
        <v>608</v>
      </c>
      <c t="n" s="6" r="B19">
        <v>5</v>
      </c>
      <c t="n" s="6" r="C19">
        <v>0</v>
      </c>
    </row>
    <row spans="1:3" r="20">
      <c t="s" s="4" r="A20">
        <v>609</v>
      </c>
      <c t="n" s="7" r="B20">
        <v>6889044</v>
      </c>
      <c t="n" s="7" r="C20">
        <v>0</v>
      </c>
    </row>
    <row spans="1:3" r="21">
      <c t="s" s="4" r="A21">
        <v>610</v>
      </c>
      <c t="n" s="7" r="B21">
        <v>5655969</v>
      </c>
      <c t="n" s="7" r="C21">
        <v>0</v>
      </c>
    </row>
    <row spans="1:3" r="22">
      <c t="s" s="4" r="A22">
        <v>545</v>
      </c>
    </row>
    <row spans="1:3" r="23">
      <c t="s" s="3" r="A23">
        <v>607</v>
      </c>
    </row>
    <row spans="1:3" r="24">
      <c t="s" s="4" r="A24">
        <v>608</v>
      </c>
      <c t="n" s="6" r="B24">
        <v>1</v>
      </c>
      <c t="n" s="6" r="C24">
        <v>0</v>
      </c>
    </row>
    <row spans="1:3" r="25">
      <c t="s" s="4" r="A25">
        <v>609</v>
      </c>
      <c t="n" s="7" r="B25">
        <v>161491</v>
      </c>
      <c t="n" s="7" r="C25">
        <v>0</v>
      </c>
    </row>
    <row spans="1:3" r="26">
      <c t="s" s="4" r="A26">
        <v>610</v>
      </c>
      <c t="n" s="7" r="B26">
        <v>161491</v>
      </c>
      <c t="n" s="7" r="C26">
        <v>0</v>
      </c>
    </row>
    <row spans="1:3" r="27">
      <c t="s" s="4" r="A27">
        <v>546</v>
      </c>
    </row>
    <row spans="1:3" r="28">
      <c t="s" s="3" r="A28">
        <v>607</v>
      </c>
    </row>
    <row spans="1:3" r="29">
      <c t="s" s="4" r="A29">
        <v>608</v>
      </c>
      <c t="n" s="6" r="B29">
        <v>3</v>
      </c>
      <c t="n" s="6" r="C29">
        <v>2</v>
      </c>
    </row>
    <row spans="1:3" r="30">
      <c t="s" s="4" r="A30">
        <v>609</v>
      </c>
      <c t="n" s="7" r="B30">
        <v>750849</v>
      </c>
      <c t="n" s="7" r="C30">
        <v>831026</v>
      </c>
    </row>
    <row spans="1:3" r="31">
      <c t="s" s="4" r="A31">
        <v>610</v>
      </c>
      <c t="n" s="7" r="B31">
        <v>771557</v>
      </c>
      <c t="n" s="7" r="C31">
        <v>831026</v>
      </c>
    </row>
    <row spans="1:3" r="32">
      <c t="s" s="4" r="A32">
        <v>547</v>
      </c>
    </row>
    <row spans="1:3" r="33">
      <c t="s" s="3" r="A33">
        <v>607</v>
      </c>
    </row>
    <row spans="1:3" r="34">
      <c t="s" s="4" r="A34">
        <v>608</v>
      </c>
      <c t="n" s="6" r="B34">
        <v>0</v>
      </c>
      <c t="n" s="6" r="C34">
        <v>0</v>
      </c>
    </row>
    <row spans="1:3" r="35">
      <c t="s" s="4" r="A35">
        <v>609</v>
      </c>
      <c t="n" s="7" r="B35">
        <v>0</v>
      </c>
      <c t="n" s="7" r="C35">
        <v>0</v>
      </c>
    </row>
    <row spans="1:3" r="36">
      <c t="s" s="4" r="A36">
        <v>610</v>
      </c>
      <c t="n" s="7" r="B36">
        <v>0</v>
      </c>
      <c t="n" s="7" r="C36">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1</v>
      </c>
      <c t="s" s="2" r="B1">
        <v>1</v>
      </c>
    </row>
    <row spans="1:3" r="2">
      <c t="s" s="2" r="B2">
        <v>2</v>
      </c>
      <c t="s" s="2" r="C2">
        <v>32</v>
      </c>
    </row>
    <row spans="1:3" r="3">
      <c t="s" s="3" r="A3">
        <v>607</v>
      </c>
    </row>
    <row spans="1:3" r="4">
      <c t="s" s="4" r="A4">
        <v>612</v>
      </c>
      <c t="n" s="7" r="B4">
        <v>7934375</v>
      </c>
      <c t="n" s="7" r="C4">
        <v>1118526</v>
      </c>
    </row>
    <row spans="1:3" r="5">
      <c t="s" s="4" r="A5">
        <v>613</v>
      </c>
    </row>
    <row spans="1:3" r="6">
      <c t="s" s="3" r="A6">
        <v>607</v>
      </c>
    </row>
    <row spans="1:3" r="7">
      <c t="s" s="4" r="A7">
        <v>612</v>
      </c>
      <c t="n" s="6" r="B7">
        <v>0</v>
      </c>
      <c t="n" s="6" r="C7">
        <v>0</v>
      </c>
    </row>
    <row spans="1:3" r="8">
      <c t="s" s="4" r="A8">
        <v>614</v>
      </c>
    </row>
    <row spans="1:3" r="9">
      <c t="s" s="3" r="A9">
        <v>607</v>
      </c>
    </row>
    <row spans="1:3" r="10">
      <c t="s" s="4" r="A10">
        <v>612</v>
      </c>
      <c t="n" s="6" r="B10">
        <v>310500</v>
      </c>
      <c t="n" s="6" r="C10">
        <v>0</v>
      </c>
    </row>
    <row spans="1:3" r="11">
      <c t="s" s="4" r="A11">
        <v>615</v>
      </c>
    </row>
    <row spans="1:3" r="12">
      <c t="s" s="3" r="A12">
        <v>607</v>
      </c>
    </row>
    <row spans="1:3" r="13">
      <c t="s" s="4" r="A13">
        <v>612</v>
      </c>
      <c t="n" s="6" r="B13">
        <v>7623875</v>
      </c>
      <c t="n" s="6" r="C13">
        <v>1118526</v>
      </c>
    </row>
    <row spans="1:3" r="14">
      <c t="s" s="4" r="A14">
        <v>542</v>
      </c>
    </row>
    <row spans="1:3" r="15">
      <c t="s" s="3" r="A15">
        <v>607</v>
      </c>
    </row>
    <row spans="1:3" r="16">
      <c t="s" s="4" r="A16">
        <v>612</v>
      </c>
      <c t="n" s="6" r="B16">
        <v>1345358</v>
      </c>
      <c t="n" s="6" r="C16">
        <v>287500</v>
      </c>
    </row>
    <row spans="1:3" r="17">
      <c t="s" s="4" r="A17">
        <v>616</v>
      </c>
    </row>
    <row spans="1:3" r="18">
      <c t="s" s="3" r="A18">
        <v>607</v>
      </c>
    </row>
    <row spans="1:3" r="19">
      <c t="s" s="4" r="A19">
        <v>612</v>
      </c>
      <c t="n" s="6" r="B19">
        <v>0</v>
      </c>
      <c t="n" s="6" r="C19">
        <v>0</v>
      </c>
    </row>
    <row spans="1:3" r="20">
      <c t="s" s="4" r="A20">
        <v>617</v>
      </c>
    </row>
    <row spans="1:3" r="21">
      <c t="s" s="3" r="A21">
        <v>607</v>
      </c>
    </row>
    <row spans="1:3" r="22">
      <c t="s" s="4" r="A22">
        <v>612</v>
      </c>
      <c t="n" s="6" r="B22">
        <v>0</v>
      </c>
      <c t="n" s="6" r="C22">
        <v>0</v>
      </c>
    </row>
    <row spans="1:3" r="23">
      <c t="s" s="4" r="A23">
        <v>618</v>
      </c>
    </row>
    <row spans="1:3" r="24">
      <c t="s" s="3" r="A24">
        <v>607</v>
      </c>
    </row>
    <row spans="1:3" r="25">
      <c t="s" s="4" r="A25">
        <v>612</v>
      </c>
      <c t="n" s="6" r="B25">
        <v>1345358</v>
      </c>
      <c t="n" s="6" r="C25">
        <v>287500</v>
      </c>
    </row>
    <row spans="1:3" r="26">
      <c t="s" s="4" r="A26">
        <v>543</v>
      </c>
    </row>
    <row spans="1:3" r="27">
      <c t="s" s="3" r="A27">
        <v>607</v>
      </c>
    </row>
    <row spans="1:3" r="28">
      <c t="s" s="4" r="A28">
        <v>612</v>
      </c>
      <c t="n" s="6" r="B28">
        <v>0</v>
      </c>
      <c t="n" s="6" r="C28">
        <v>0</v>
      </c>
    </row>
    <row spans="1:3" r="29">
      <c t="s" s="4" r="A29">
        <v>619</v>
      </c>
    </row>
    <row spans="1:3" r="30">
      <c t="s" s="3" r="A30">
        <v>607</v>
      </c>
    </row>
    <row spans="1:3" r="31">
      <c t="s" s="4" r="A31">
        <v>612</v>
      </c>
      <c t="n" s="6" r="B31">
        <v>0</v>
      </c>
      <c t="n" s="6" r="C31">
        <v>0</v>
      </c>
    </row>
    <row spans="1:3" r="32">
      <c t="s" s="4" r="A32">
        <v>620</v>
      </c>
    </row>
    <row spans="1:3" r="33">
      <c t="s" s="3" r="A33">
        <v>607</v>
      </c>
    </row>
    <row spans="1:3" r="34">
      <c t="s" s="4" r="A34">
        <v>612</v>
      </c>
      <c t="n" s="6" r="B34">
        <v>0</v>
      </c>
      <c t="n" s="6" r="C34">
        <v>0</v>
      </c>
    </row>
    <row spans="1:3" r="35">
      <c t="s" s="4" r="A35">
        <v>621</v>
      </c>
    </row>
    <row spans="1:3" r="36">
      <c t="s" s="3" r="A36">
        <v>607</v>
      </c>
    </row>
    <row spans="1:3" r="37">
      <c t="s" s="4" r="A37">
        <v>612</v>
      </c>
      <c t="n" s="6" r="B37">
        <v>0</v>
      </c>
      <c t="n" s="6" r="C37">
        <v>0</v>
      </c>
    </row>
    <row spans="1:3" r="38">
      <c t="s" s="4" r="A38">
        <v>544</v>
      </c>
    </row>
    <row spans="1:3" r="39">
      <c t="s" s="3" r="A39">
        <v>607</v>
      </c>
    </row>
    <row spans="1:3" r="40">
      <c t="s" s="4" r="A40">
        <v>612</v>
      </c>
      <c t="n" s="6" r="B40">
        <v>5655969</v>
      </c>
      <c t="n" s="6" r="C40">
        <v>0</v>
      </c>
    </row>
    <row spans="1:3" r="41">
      <c t="s" s="4" r="A41">
        <v>622</v>
      </c>
    </row>
    <row spans="1:3" r="42">
      <c t="s" s="3" r="A42">
        <v>607</v>
      </c>
    </row>
    <row spans="1:3" r="43">
      <c t="s" s="4" r="A43">
        <v>612</v>
      </c>
      <c t="n" s="6" r="B43">
        <v>0</v>
      </c>
      <c t="n" s="6" r="C43">
        <v>0</v>
      </c>
    </row>
    <row spans="1:3" r="44">
      <c t="s" s="4" r="A44">
        <v>623</v>
      </c>
    </row>
    <row spans="1:3" r="45">
      <c t="s" s="3" r="A45">
        <v>607</v>
      </c>
    </row>
    <row spans="1:3" r="46">
      <c t="s" s="4" r="A46">
        <v>612</v>
      </c>
      <c t="n" s="6" r="B46">
        <v>0</v>
      </c>
      <c t="n" s="6" r="C46">
        <v>0</v>
      </c>
    </row>
    <row spans="1:3" r="47">
      <c t="s" s="4" r="A47">
        <v>624</v>
      </c>
    </row>
    <row spans="1:3" r="48">
      <c t="s" s="3" r="A48">
        <v>607</v>
      </c>
    </row>
    <row spans="1:3" r="49">
      <c t="s" s="4" r="A49">
        <v>612</v>
      </c>
      <c t="n" s="6" r="B49">
        <v>5655969</v>
      </c>
      <c t="n" s="6" r="C49">
        <v>0</v>
      </c>
    </row>
    <row spans="1:3" r="50">
      <c t="s" s="4" r="A50">
        <v>545</v>
      </c>
    </row>
    <row spans="1:3" r="51">
      <c t="s" s="3" r="A51">
        <v>607</v>
      </c>
    </row>
    <row spans="1:3" r="52">
      <c t="s" s="4" r="A52">
        <v>612</v>
      </c>
      <c t="n" s="6" r="B52">
        <v>161491</v>
      </c>
      <c t="n" s="6" r="C52">
        <v>0</v>
      </c>
    </row>
    <row spans="1:3" r="53">
      <c t="s" s="4" r="A53">
        <v>625</v>
      </c>
    </row>
    <row spans="1:3" r="54">
      <c t="s" s="3" r="A54">
        <v>607</v>
      </c>
    </row>
    <row spans="1:3" r="55">
      <c t="s" s="4" r="A55">
        <v>612</v>
      </c>
      <c t="n" s="6" r="B55">
        <v>0</v>
      </c>
      <c t="n" s="6" r="C55">
        <v>0</v>
      </c>
    </row>
    <row spans="1:3" r="56">
      <c t="s" s="4" r="A56">
        <v>626</v>
      </c>
    </row>
    <row spans="1:3" r="57">
      <c t="s" s="3" r="A57">
        <v>607</v>
      </c>
    </row>
    <row spans="1:3" r="58">
      <c t="s" s="4" r="A58">
        <v>612</v>
      </c>
      <c t="n" s="6" r="B58">
        <v>0</v>
      </c>
      <c t="n" s="6" r="C58">
        <v>0</v>
      </c>
    </row>
    <row spans="1:3" r="59">
      <c t="s" s="4" r="A59">
        <v>627</v>
      </c>
    </row>
    <row spans="1:3" r="60">
      <c t="s" s="3" r="A60">
        <v>607</v>
      </c>
    </row>
    <row spans="1:3" r="61">
      <c t="s" s="4" r="A61">
        <v>612</v>
      </c>
      <c t="n" s="6" r="B61">
        <v>161491</v>
      </c>
      <c t="n" s="6" r="C61">
        <v>0</v>
      </c>
    </row>
    <row spans="1:3" r="62">
      <c t="s" s="4" r="A62">
        <v>546</v>
      </c>
    </row>
    <row spans="1:3" r="63">
      <c t="s" s="3" r="A63">
        <v>607</v>
      </c>
    </row>
    <row spans="1:3" r="64">
      <c t="s" s="4" r="A64">
        <v>612</v>
      </c>
      <c t="n" s="6" r="B64">
        <v>771557</v>
      </c>
      <c t="n" s="6" r="C64">
        <v>831026</v>
      </c>
    </row>
    <row spans="1:3" r="65">
      <c t="s" s="4" r="A65">
        <v>628</v>
      </c>
    </row>
    <row spans="1:3" r="66">
      <c t="s" s="3" r="A66">
        <v>607</v>
      </c>
    </row>
    <row spans="1:3" r="67">
      <c t="s" s="4" r="A67">
        <v>612</v>
      </c>
      <c t="n" s="6" r="B67">
        <v>0</v>
      </c>
      <c t="n" s="6" r="C67">
        <v>0</v>
      </c>
    </row>
    <row spans="1:3" r="68">
      <c t="s" s="4" r="A68">
        <v>629</v>
      </c>
    </row>
    <row spans="1:3" r="69">
      <c t="s" s="3" r="A69">
        <v>607</v>
      </c>
    </row>
    <row spans="1:3" r="70">
      <c t="s" s="4" r="A70">
        <v>612</v>
      </c>
      <c t="n" s="6" r="B70">
        <v>310500</v>
      </c>
      <c t="n" s="6" r="C70">
        <v>0</v>
      </c>
    </row>
    <row spans="1:3" r="71">
      <c t="s" s="4" r="A71">
        <v>630</v>
      </c>
    </row>
    <row spans="1:3" r="72">
      <c t="s" s="3" r="A72">
        <v>607</v>
      </c>
    </row>
    <row spans="1:3" r="73">
      <c t="s" s="4" r="A73">
        <v>612</v>
      </c>
      <c t="n" s="6" r="B73">
        <v>461057</v>
      </c>
      <c t="n" s="6" r="C73">
        <v>831026</v>
      </c>
    </row>
    <row spans="1:3" r="74">
      <c t="s" s="4" r="A74">
        <v>547</v>
      </c>
    </row>
    <row spans="1:3" r="75">
      <c t="s" s="3" r="A75">
        <v>607</v>
      </c>
    </row>
    <row spans="1:3" r="76">
      <c t="s" s="4" r="A76">
        <v>612</v>
      </c>
      <c t="n" s="6" r="B76">
        <v>0</v>
      </c>
      <c t="n" s="6" r="C76">
        <v>0</v>
      </c>
    </row>
    <row spans="1:3" r="77">
      <c t="s" s="4" r="A77">
        <v>631</v>
      </c>
    </row>
    <row spans="1:3" r="78">
      <c t="s" s="3" r="A78">
        <v>607</v>
      </c>
    </row>
    <row spans="1:3" r="79">
      <c t="s" s="4" r="A79">
        <v>612</v>
      </c>
      <c t="n" s="6" r="B79">
        <v>0</v>
      </c>
      <c t="n" s="6" r="C79">
        <v>0</v>
      </c>
    </row>
    <row spans="1:3" r="80">
      <c t="s" s="4" r="A80">
        <v>632</v>
      </c>
    </row>
    <row spans="1:3" r="81">
      <c t="s" s="3" r="A81">
        <v>607</v>
      </c>
    </row>
    <row spans="1:3" r="82">
      <c t="s" s="4" r="A82">
        <v>612</v>
      </c>
      <c t="n" s="6" r="B82">
        <v>0</v>
      </c>
      <c t="n" s="6" r="C82">
        <v>0</v>
      </c>
    </row>
    <row spans="1:3" r="83">
      <c t="s" s="4" r="A83">
        <v>633</v>
      </c>
    </row>
    <row spans="1:3" r="84">
      <c t="s" s="3" r="A84">
        <v>607</v>
      </c>
    </row>
    <row spans="1:3" r="85">
      <c t="s" s="4" r="A85">
        <v>612</v>
      </c>
      <c t="n" s="7" r="B85">
        <v>0</v>
      </c>
      <c t="n" s="7" r="C85">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4</v>
      </c>
      <c t="s" s="2" r="B1">
        <v>2</v>
      </c>
      <c t="s" s="2" r="C1">
        <v>32</v>
      </c>
    </row>
    <row spans="1:3" r="2">
      <c t="s" s="3" r="A2">
        <v>635</v>
      </c>
    </row>
    <row spans="1:3" r="3">
      <c t="s" s="4" r="A3">
        <v>537</v>
      </c>
      <c t="n" s="7" r="B3">
        <v>497147333</v>
      </c>
      <c t="n" s="7" r="C3">
        <v>493437064</v>
      </c>
    </row>
    <row spans="1:3" r="4">
      <c t="s" s="4" r="A4">
        <v>636</v>
      </c>
    </row>
    <row spans="1:3" r="5">
      <c t="s" s="3" r="A5">
        <v>635</v>
      </c>
    </row>
    <row spans="1:3" r="6">
      <c t="s" s="4" r="A6">
        <v>537</v>
      </c>
      <c t="n" s="6" r="B6">
        <v>463666000</v>
      </c>
      <c t="n" s="6" r="C6">
        <v>457808000</v>
      </c>
    </row>
    <row spans="1:3" r="7">
      <c t="s" s="4" r="A7">
        <v>637</v>
      </c>
    </row>
    <row spans="1:3" r="8">
      <c t="s" s="3" r="A8">
        <v>635</v>
      </c>
    </row>
    <row spans="1:3" r="9">
      <c t="s" s="4" r="A9">
        <v>537</v>
      </c>
      <c t="n" s="6" r="B9">
        <v>9243000</v>
      </c>
      <c t="n" s="6" r="C9">
        <v>24372000</v>
      </c>
    </row>
    <row spans="1:3" r="10">
      <c t="s" s="4" r="A10">
        <v>638</v>
      </c>
    </row>
    <row spans="1:3" r="11">
      <c t="s" s="3" r="A11">
        <v>635</v>
      </c>
    </row>
    <row spans="1:3" r="12">
      <c t="s" s="4" r="A12">
        <v>537</v>
      </c>
      <c t="n" s="6" r="B12">
        <v>23635000</v>
      </c>
      <c t="n" s="6" r="C12">
        <v>10797000</v>
      </c>
    </row>
    <row spans="1:3" r="13">
      <c t="s" s="4" r="A13">
        <v>639</v>
      </c>
    </row>
    <row spans="1:3" r="14">
      <c t="s" s="3" r="A14">
        <v>635</v>
      </c>
    </row>
    <row spans="1:3" r="15">
      <c t="s" s="4" r="A15">
        <v>537</v>
      </c>
      <c t="n" s="6" r="B15">
        <v>603000</v>
      </c>
      <c t="n" s="6" r="C15">
        <v>460000</v>
      </c>
    </row>
    <row spans="1:3" r="16">
      <c t="s" s="4" r="A16">
        <v>544</v>
      </c>
    </row>
    <row spans="1:3" r="17">
      <c t="s" s="3" r="A17">
        <v>635</v>
      </c>
    </row>
    <row spans="1:3" r="18">
      <c t="s" s="4" r="A18">
        <v>537</v>
      </c>
      <c t="n" s="6" r="B18">
        <v>45462895</v>
      </c>
      <c t="n" s="6" r="C18">
        <v>36784584</v>
      </c>
    </row>
    <row spans="1:3" r="19">
      <c t="s" s="4" r="A19">
        <v>640</v>
      </c>
    </row>
    <row spans="1:3" r="20">
      <c t="s" s="3" r="A20">
        <v>635</v>
      </c>
    </row>
    <row spans="1:3" r="21">
      <c t="s" s="4" r="A21">
        <v>537</v>
      </c>
      <c t="n" s="6" r="B21">
        <v>37383000</v>
      </c>
      <c t="n" s="6" r="C21">
        <v>27370000</v>
      </c>
    </row>
    <row spans="1:3" r="22">
      <c t="s" s="4" r="A22">
        <v>641</v>
      </c>
    </row>
    <row spans="1:3" r="23">
      <c t="s" s="3" r="A23">
        <v>635</v>
      </c>
    </row>
    <row spans="1:3" r="24">
      <c t="s" s="4" r="A24">
        <v>537</v>
      </c>
      <c t="n" s="6" r="B24">
        <v>0</v>
      </c>
      <c t="n" s="6" r="C24">
        <v>6522000</v>
      </c>
    </row>
    <row spans="1:3" r="25">
      <c t="s" s="4" r="A25">
        <v>642</v>
      </c>
    </row>
    <row spans="1:3" r="26">
      <c t="s" s="3" r="A26">
        <v>635</v>
      </c>
    </row>
    <row spans="1:3" r="27">
      <c t="s" s="4" r="A27">
        <v>537</v>
      </c>
      <c t="n" s="6" r="B27">
        <v>8080000</v>
      </c>
      <c t="n" s="6" r="C27">
        <v>2893000</v>
      </c>
    </row>
    <row spans="1:3" r="28">
      <c t="s" s="4" r="A28">
        <v>643</v>
      </c>
    </row>
    <row spans="1:3" r="29">
      <c t="s" s="3" r="A29">
        <v>635</v>
      </c>
    </row>
    <row spans="1:3" r="30">
      <c t="s" s="4" r="A30">
        <v>537</v>
      </c>
      <c t="n" s="6" r="B30">
        <v>0</v>
      </c>
      <c t="n" s="6" r="C30">
        <v>0</v>
      </c>
    </row>
    <row spans="1:3" r="31">
      <c t="s" s="4" r="A31">
        <v>542</v>
      </c>
    </row>
    <row spans="1:3" r="32">
      <c t="s" s="3" r="A32">
        <v>635</v>
      </c>
    </row>
    <row spans="1:3" r="33">
      <c t="s" s="4" r="A33">
        <v>537</v>
      </c>
      <c t="n" s="6" r="B33">
        <v>98257417</v>
      </c>
      <c t="n" s="6" r="C33">
        <v>97900814</v>
      </c>
    </row>
    <row spans="1:3" r="34">
      <c t="s" s="4" r="A34">
        <v>644</v>
      </c>
    </row>
    <row spans="1:3" r="35">
      <c t="s" s="3" r="A35">
        <v>635</v>
      </c>
    </row>
    <row spans="1:3" r="36">
      <c t="s" s="4" r="A36">
        <v>537</v>
      </c>
      <c t="n" s="6" r="B36">
        <v>91267000</v>
      </c>
      <c t="n" s="6" r="C36">
        <v>94129000</v>
      </c>
    </row>
    <row spans="1:3" r="37">
      <c t="s" s="4" r="A37">
        <v>645</v>
      </c>
    </row>
    <row spans="1:3" r="38">
      <c t="s" s="3" r="A38">
        <v>635</v>
      </c>
    </row>
    <row spans="1:3" r="39">
      <c t="s" s="4" r="A39">
        <v>537</v>
      </c>
      <c t="n" s="6" r="B39">
        <v>3319000</v>
      </c>
      <c t="n" s="6" r="C39">
        <v>2501000</v>
      </c>
    </row>
    <row spans="1:3" r="40">
      <c t="s" s="4" r="A40">
        <v>646</v>
      </c>
    </row>
    <row spans="1:3" r="41">
      <c t="s" s="3" r="A41">
        <v>635</v>
      </c>
    </row>
    <row spans="1:3" r="42">
      <c t="s" s="4" r="A42">
        <v>537</v>
      </c>
      <c t="n" s="6" r="B42">
        <v>3671000</v>
      </c>
      <c t="n" s="6" r="C42">
        <v>1271000</v>
      </c>
    </row>
    <row spans="1:3" r="43">
      <c t="s" s="4" r="A43">
        <v>647</v>
      </c>
    </row>
    <row spans="1:3" r="44">
      <c t="s" s="3" r="A44">
        <v>635</v>
      </c>
    </row>
    <row spans="1:3" r="45">
      <c t="s" s="4" r="A45">
        <v>537</v>
      </c>
      <c t="n" s="6" r="B45">
        <v>0</v>
      </c>
      <c t="n" s="6" r="C45">
        <v>0</v>
      </c>
    </row>
    <row spans="1:3" r="46">
      <c t="s" s="4" r="A46">
        <v>543</v>
      </c>
    </row>
    <row spans="1:3" r="47">
      <c t="s" s="3" r="A47">
        <v>635</v>
      </c>
    </row>
    <row spans="1:3" r="48">
      <c t="s" s="4" r="A48">
        <v>537</v>
      </c>
      <c t="n" s="6" r="B48">
        <v>41603670</v>
      </c>
      <c t="n" s="6" r="C48">
        <v>33785959</v>
      </c>
    </row>
    <row spans="1:3" r="49">
      <c t="s" s="4" r="A49">
        <v>648</v>
      </c>
    </row>
    <row spans="1:3" r="50">
      <c t="s" s="3" r="A50">
        <v>635</v>
      </c>
    </row>
    <row spans="1:3" r="51">
      <c t="s" s="4" r="A51">
        <v>537</v>
      </c>
      <c t="n" s="6" r="B51">
        <v>41604000</v>
      </c>
      <c t="n" s="6" r="C51">
        <v>33786000</v>
      </c>
    </row>
    <row spans="1:3" r="52">
      <c t="s" s="4" r="A52">
        <v>649</v>
      </c>
    </row>
    <row spans="1:3" r="53">
      <c t="s" s="3" r="A53">
        <v>635</v>
      </c>
    </row>
    <row spans="1:3" r="54">
      <c t="s" s="4" r="A54">
        <v>537</v>
      </c>
      <c t="n" s="6" r="B54">
        <v>0</v>
      </c>
      <c t="n" s="6" r="C54">
        <v>0</v>
      </c>
    </row>
    <row spans="1:3" r="55">
      <c t="s" s="4" r="A55">
        <v>650</v>
      </c>
    </row>
    <row spans="1:3" r="56">
      <c t="s" s="3" r="A56">
        <v>635</v>
      </c>
    </row>
    <row spans="1:3" r="57">
      <c t="s" s="4" r="A57">
        <v>537</v>
      </c>
      <c t="n" s="6" r="B57">
        <v>0</v>
      </c>
      <c t="n" s="6" r="C57">
        <v>0</v>
      </c>
    </row>
    <row spans="1:3" r="58">
      <c t="s" s="4" r="A58">
        <v>651</v>
      </c>
    </row>
    <row spans="1:3" r="59">
      <c t="s" s="3" r="A59">
        <v>635</v>
      </c>
    </row>
    <row spans="1:3" r="60">
      <c t="s" s="4" r="A60">
        <v>537</v>
      </c>
      <c t="n" s="6" r="B60">
        <v>0</v>
      </c>
      <c t="n" s="6" r="C60">
        <v>0</v>
      </c>
    </row>
    <row spans="1:3" r="61">
      <c t="s" s="4" r="A61">
        <v>545</v>
      </c>
    </row>
    <row spans="1:3" r="62">
      <c t="s" s="3" r="A62">
        <v>635</v>
      </c>
    </row>
    <row spans="1:3" r="63">
      <c t="s" s="4" r="A63">
        <v>537</v>
      </c>
      <c t="n" s="6" r="B63">
        <v>208824573</v>
      </c>
      <c t="n" s="6" r="C63">
        <v>215605054</v>
      </c>
    </row>
    <row spans="1:3" r="64">
      <c t="s" s="4" r="A64">
        <v>652</v>
      </c>
    </row>
    <row spans="1:3" r="65">
      <c t="s" s="3" r="A65">
        <v>635</v>
      </c>
    </row>
    <row spans="1:3" r="66">
      <c t="s" s="4" r="A66">
        <v>537</v>
      </c>
      <c t="n" s="6" r="B66">
        <v>198230000</v>
      </c>
      <c t="n" s="6" r="C66">
        <v>207311000</v>
      </c>
    </row>
    <row spans="1:3" r="67">
      <c t="s" s="4" r="A67">
        <v>653</v>
      </c>
    </row>
    <row spans="1:3" r="68">
      <c t="s" s="3" r="A68">
        <v>635</v>
      </c>
    </row>
    <row spans="1:3" r="69">
      <c t="s" s="4" r="A69">
        <v>537</v>
      </c>
      <c t="n" s="6" r="B69">
        <v>3657000</v>
      </c>
      <c t="n" s="6" r="C69">
        <v>5076000</v>
      </c>
    </row>
    <row spans="1:3" r="70">
      <c t="s" s="4" r="A70">
        <v>654</v>
      </c>
    </row>
    <row spans="1:3" r="71">
      <c t="s" s="3" r="A71">
        <v>635</v>
      </c>
    </row>
    <row spans="1:3" r="72">
      <c t="s" s="4" r="A72">
        <v>537</v>
      </c>
      <c t="n" s="6" r="B72">
        <v>6937000</v>
      </c>
      <c t="n" s="6" r="C72">
        <v>2758000</v>
      </c>
    </row>
    <row spans="1:3" r="73">
      <c t="s" s="4" r="A73">
        <v>655</v>
      </c>
    </row>
    <row spans="1:3" r="74">
      <c t="s" s="3" r="A74">
        <v>635</v>
      </c>
    </row>
    <row spans="1:3" r="75">
      <c t="s" s="4" r="A75">
        <v>537</v>
      </c>
      <c t="n" s="6" r="B75">
        <v>0</v>
      </c>
      <c t="n" s="6" r="C75">
        <v>460000</v>
      </c>
    </row>
    <row spans="1:3" r="76">
      <c t="s" s="4" r="A76">
        <v>546</v>
      </c>
    </row>
    <row spans="1:3" r="77">
      <c t="s" s="3" r="A77">
        <v>635</v>
      </c>
    </row>
    <row spans="1:3" r="78">
      <c t="s" s="4" r="A78">
        <v>537</v>
      </c>
      <c t="n" s="6" r="B78">
        <v>81006897</v>
      </c>
      <c t="n" s="6" r="C78">
        <v>92114216</v>
      </c>
    </row>
    <row spans="1:3" r="79">
      <c t="s" s="4" r="A79">
        <v>656</v>
      </c>
    </row>
    <row spans="1:3" r="80">
      <c t="s" s="3" r="A80">
        <v>635</v>
      </c>
    </row>
    <row spans="1:3" r="81">
      <c t="s" s="4" r="A81">
        <v>537</v>
      </c>
      <c t="n" s="6" r="B81">
        <v>73407000</v>
      </c>
      <c t="n" s="6" r="C81">
        <v>78197000</v>
      </c>
    </row>
    <row spans="1:3" r="82">
      <c t="s" s="4" r="A82">
        <v>657</v>
      </c>
    </row>
    <row spans="1:3" r="83">
      <c t="s" s="3" r="A83">
        <v>635</v>
      </c>
    </row>
    <row spans="1:3" r="84">
      <c t="s" s="4" r="A84">
        <v>537</v>
      </c>
      <c t="n" s="6" r="B84">
        <v>2267000</v>
      </c>
      <c t="n" s="6" r="C84">
        <v>10273000</v>
      </c>
    </row>
    <row spans="1:3" r="85">
      <c t="s" s="4" r="A85">
        <v>658</v>
      </c>
    </row>
    <row spans="1:3" r="86">
      <c t="s" s="3" r="A86">
        <v>635</v>
      </c>
    </row>
    <row spans="1:3" r="87">
      <c t="s" s="4" r="A87">
        <v>537</v>
      </c>
      <c t="n" s="6" r="B87">
        <v>4730000</v>
      </c>
      <c t="n" s="6" r="C87">
        <v>3644000</v>
      </c>
    </row>
    <row spans="1:3" r="88">
      <c t="s" s="4" r="A88">
        <v>659</v>
      </c>
    </row>
    <row spans="1:3" r="89">
      <c t="s" s="3" r="A89">
        <v>635</v>
      </c>
    </row>
    <row spans="1:3" r="90">
      <c t="s" s="4" r="A90">
        <v>537</v>
      </c>
      <c t="n" s="6" r="B90">
        <v>603000</v>
      </c>
      <c t="n" s="6" r="C90">
        <v>0</v>
      </c>
    </row>
    <row spans="1:3" r="91">
      <c t="s" s="4" r="A91">
        <v>547</v>
      </c>
    </row>
    <row spans="1:3" r="92">
      <c t="s" s="3" r="A92">
        <v>635</v>
      </c>
    </row>
    <row spans="1:3" r="93">
      <c t="s" s="4" r="A93">
        <v>537</v>
      </c>
      <c t="n" s="6" r="B93">
        <v>21991881</v>
      </c>
      <c t="n" s="6" r="C93">
        <v>17246437</v>
      </c>
    </row>
    <row spans="1:3" r="94">
      <c t="s" s="4" r="A94">
        <v>660</v>
      </c>
    </row>
    <row spans="1:3" r="95">
      <c t="s" s="3" r="A95">
        <v>635</v>
      </c>
    </row>
    <row spans="1:3" r="96">
      <c t="s" s="4" r="A96">
        <v>537</v>
      </c>
      <c t="n" s="6" r="B96">
        <v>21775000</v>
      </c>
      <c t="n" s="6" r="C96">
        <v>17015000</v>
      </c>
    </row>
    <row spans="1:3" r="97">
      <c t="s" s="4" r="A97">
        <v>661</v>
      </c>
    </row>
    <row spans="1:3" r="98">
      <c t="s" s="3" r="A98">
        <v>635</v>
      </c>
    </row>
    <row spans="1:3" r="99">
      <c t="s" s="4" r="A99">
        <v>537</v>
      </c>
      <c t="n" s="6" r="B99">
        <v>0</v>
      </c>
      <c t="n" s="6" r="C99">
        <v>0</v>
      </c>
    </row>
    <row spans="1:3" r="100">
      <c t="s" s="4" r="A100">
        <v>662</v>
      </c>
    </row>
    <row spans="1:3" r="101">
      <c t="s" s="3" r="A101">
        <v>635</v>
      </c>
    </row>
    <row spans="1:3" r="102">
      <c t="s" s="4" r="A102">
        <v>537</v>
      </c>
      <c t="n" s="6" r="B102">
        <v>217000</v>
      </c>
      <c t="n" s="6" r="C102">
        <v>231000</v>
      </c>
    </row>
    <row spans="1:3" r="103">
      <c t="s" s="4" r="A103">
        <v>663</v>
      </c>
    </row>
    <row spans="1:3" r="104">
      <c t="s" s="3" r="A104">
        <v>635</v>
      </c>
    </row>
    <row spans="1:3" r="105">
      <c t="s" s="4" r="A105">
        <v>537</v>
      </c>
      <c t="n" s="7" r="B105">
        <v>0</v>
      </c>
      <c t="n" s="7" r="C105">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664</v>
      </c>
      <c t="s" s="2" r="B1">
        <v>1</v>
      </c>
    </row>
    <row spans="1:4" r="2">
      <c t="s" s="2" r="B2">
        <v>2</v>
      </c>
      <c t="s" s="2" r="C2">
        <v>32</v>
      </c>
      <c t="s" s="2" r="D2">
        <v>81</v>
      </c>
    </row>
    <row spans="1:4" r="3">
      <c t="s" s="3" r="A3">
        <v>212</v>
      </c>
    </row>
    <row spans="1:4" r="4">
      <c t="s" s="4" r="A4">
        <v>126</v>
      </c>
      <c t="n" s="7" r="B4">
        <v>918441</v>
      </c>
      <c t="n" s="7" r="C4">
        <v>755937</v>
      </c>
      <c t="n" s="7" r="D4">
        <v>8223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32</v>
      </c>
    </row>
    <row spans="1:3" r="2">
      <c t="s" s="3" r="A2">
        <v>666</v>
      </c>
    </row>
    <row spans="1:3" r="3">
      <c t="s" s="4" r="A3">
        <v>667</v>
      </c>
      <c t="n" s="7" r="B3">
        <v>2250789</v>
      </c>
      <c t="n" s="7" r="C3">
        <v>2250789</v>
      </c>
    </row>
    <row spans="1:3" r="4">
      <c t="s" s="4" r="A4">
        <v>668</v>
      </c>
      <c t="n" s="6" r="B4">
        <v>11791945</v>
      </c>
      <c t="n" s="6" r="C4">
        <v>11805406</v>
      </c>
    </row>
    <row spans="1:3" r="5">
      <c t="s" s="4" r="A5">
        <v>669</v>
      </c>
      <c t="n" s="6" r="B5">
        <v>25115</v>
      </c>
      <c t="n" s="6" r="C5">
        <v>25115</v>
      </c>
    </row>
    <row spans="1:3" r="6">
      <c t="s" s="4" r="A6">
        <v>670</v>
      </c>
      <c t="n" s="6" r="B6">
        <v>10746555</v>
      </c>
      <c t="n" s="6" r="C6">
        <v>9876988</v>
      </c>
    </row>
    <row spans="1:3" r="7">
      <c t="s" s="4" r="A7">
        <v>671</v>
      </c>
      <c t="n" s="6" r="B7">
        <v>271799</v>
      </c>
      <c t="n" s="6" r="C7">
        <v>271799</v>
      </c>
    </row>
    <row spans="1:3" r="8">
      <c t="n" s="6" r="B8">
        <v>25086203</v>
      </c>
      <c t="n" s="6" r="C8">
        <v>24230097</v>
      </c>
    </row>
    <row spans="1:3" r="9">
      <c t="s" s="4" r="A9">
        <v>672</v>
      </c>
      <c t="n" s="6" r="B9">
        <v>-14545775</v>
      </c>
      <c t="n" s="6" r="C9">
        <v>-13627334</v>
      </c>
    </row>
    <row spans="1:3" r="10">
      <c t="s" s="4" r="A10">
        <v>673</v>
      </c>
      <c t="n" s="7" r="B10">
        <v>10540428</v>
      </c>
      <c t="n" s="7" r="C10">
        <v>106027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674</v>
      </c>
      <c t="s" s="2" r="B1">
        <v>1</v>
      </c>
    </row>
    <row spans="1:3" r="2">
      <c t="s" s="2" r="B2">
        <v>2</v>
      </c>
      <c t="s" s="2" r="C2">
        <v>32</v>
      </c>
    </row>
    <row spans="1:3" r="3">
      <c t="s" s="3" r="A3">
        <v>216</v>
      </c>
    </row>
    <row spans="1:3" r="4">
      <c t="s" s="4" r="A4">
        <v>675</v>
      </c>
      <c t="n" s="7" r="B4">
        <v>4000000</v>
      </c>
    </row>
    <row spans="1:3" r="5">
      <c t="s" s="4" r="A5">
        <v>676</v>
      </c>
      <c t="n" s="7" r="B5">
        <v>18779915</v>
      </c>
      <c t="n" s="7" r="C5">
        <v>144172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77</v>
      </c>
      <c t="s" s="2" r="B1">
        <v>1</v>
      </c>
    </row>
    <row spans="1:4" r="2">
      <c t="s" s="2" r="B2">
        <v>2</v>
      </c>
      <c t="s" s="2" r="C2">
        <v>32</v>
      </c>
      <c t="s" s="2" r="D2">
        <v>81</v>
      </c>
    </row>
    <row spans="1:4" r="3">
      <c t="s" s="3" r="A3">
        <v>220</v>
      </c>
    </row>
    <row spans="1:4" r="4">
      <c t="s" s="4" r="A4">
        <v>678</v>
      </c>
      <c t="s" s="4" r="B4">
        <v>679</v>
      </c>
    </row>
    <row spans="1:4" r="5">
      <c t="s" s="4" r="A5">
        <v>680</v>
      </c>
      <c t="n" s="7" r="B5">
        <v>2688704</v>
      </c>
      <c t="n" s="7" r="C5">
        <v>3574183</v>
      </c>
    </row>
    <row spans="1:4" r="6">
      <c t="s" s="4" r="A6">
        <v>681</v>
      </c>
      <c t="n" s="6" r="B6">
        <v>1221394</v>
      </c>
      <c t="n" s="6" r="C6">
        <v>1221394</v>
      </c>
      <c t="n" s="7" r="D6">
        <v>1221394</v>
      </c>
    </row>
    <row spans="1:4" r="7">
      <c t="s" s="4" r="A7">
        <v>682</v>
      </c>
      <c t="n" s="7" r="B7">
        <v>885478</v>
      </c>
      <c t="n" s="7" r="C7">
        <v>885478</v>
      </c>
      <c t="n" s="7" r="D7">
        <v>8854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83</v>
      </c>
      <c t="s" s="2" r="B1">
        <v>2</v>
      </c>
      <c t="s" s="2" r="C1">
        <v>32</v>
      </c>
    </row>
    <row spans="1:3" r="2">
      <c t="s" s="3" r="A2">
        <v>224</v>
      </c>
    </row>
    <row spans="1:3" r="3">
      <c t="s" s="4" r="A3">
        <v>684</v>
      </c>
      <c t="n" s="7" r="B3">
        <v>63442000</v>
      </c>
      <c t="n" s="7" r="C3">
        <v>64768000</v>
      </c>
    </row>
    <row spans="1:3" r="4">
      <c t="s" s="4" r="A4">
        <v>685</v>
      </c>
      <c t="n" s="7" r="B4">
        <v>45794000</v>
      </c>
      <c t="n" s="7" r="C4">
        <v>50331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86</v>
      </c>
      <c t="s" s="2" r="B1">
        <v>2</v>
      </c>
      <c t="s" s="2" r="C1">
        <v>32</v>
      </c>
    </row>
    <row spans="1:3" r="2">
      <c t="s" s="3" r="A2">
        <v>687</v>
      </c>
    </row>
    <row spans="1:3" r="3">
      <c t="s" s="4" r="A3">
        <v>688</v>
      </c>
      <c t="s" s="4" r="B3">
        <v>689</v>
      </c>
      <c t="s" s="4" r="C3">
        <v>689</v>
      </c>
    </row>
    <row spans="1:3" r="4">
      <c t="s" s="4" r="A4">
        <v>690</v>
      </c>
      <c t="n" s="7" r="B4">
        <v>67897263</v>
      </c>
      <c t="n" s="7" r="C4">
        <v>51707667</v>
      </c>
    </row>
    <row spans="1:3" r="5">
      <c t="s" s="4" r="A5">
        <v>688</v>
      </c>
      <c t="s" s="4" r="B5">
        <v>691</v>
      </c>
      <c t="s" s="4" r="C5">
        <v>692</v>
      </c>
    </row>
    <row spans="1:3" r="6">
      <c t="s" s="4" r="A6">
        <v>693</v>
      </c>
      <c t="s" s="4" r="B6">
        <v>694</v>
      </c>
      <c t="s" s="4" r="C6">
        <v>695</v>
      </c>
    </row>
    <row spans="1:3" r="7">
      <c t="s" s="4" r="A7">
        <v>696</v>
      </c>
      <c t="n" s="7" r="B7">
        <v>137472955</v>
      </c>
      <c t="n" s="7" r="C7">
        <v>111561440</v>
      </c>
    </row>
    <row spans="1:3" r="8">
      <c t="s" s="4" r="A8">
        <v>693</v>
      </c>
      <c t="s" s="4" r="B8">
        <v>697</v>
      </c>
      <c t="s" s="4" r="C8">
        <v>698</v>
      </c>
    </row>
    <row spans="1:3" r="9">
      <c t="s" s="4" r="A9">
        <v>699</v>
      </c>
      <c t="s" s="4" r="B9">
        <v>700</v>
      </c>
      <c t="s" s="4" r="C9">
        <v>701</v>
      </c>
    </row>
    <row spans="1:3" r="10">
      <c t="s" s="4" r="A10">
        <v>702</v>
      </c>
      <c t="n" s="7" r="B10">
        <v>170602458</v>
      </c>
      <c t="n" s="7" r="C10">
        <v>171948057</v>
      </c>
    </row>
    <row spans="1:3" r="11">
      <c t="s" s="4" r="A11">
        <v>699</v>
      </c>
      <c t="s" s="4" r="B11">
        <v>703</v>
      </c>
      <c t="s" s="4" r="C11">
        <v>704</v>
      </c>
    </row>
    <row spans="1:3" r="12">
      <c t="s" s="4" r="A12">
        <v>705</v>
      </c>
      <c t="s" s="4" r="B12">
        <v>706</v>
      </c>
      <c t="s" s="4" r="C12">
        <v>706</v>
      </c>
    </row>
    <row spans="1:3" r="13">
      <c t="s" s="4" r="A13">
        <v>707</v>
      </c>
      <c t="n" s="7" r="B13">
        <v>25864718</v>
      </c>
      <c t="n" s="7" r="C13">
        <v>23619332</v>
      </c>
    </row>
    <row spans="1:3" r="14">
      <c t="s" s="4" r="A14">
        <v>705</v>
      </c>
      <c t="s" s="4" r="B14">
        <v>433</v>
      </c>
      <c t="s" s="4" r="C14">
        <v>708</v>
      </c>
    </row>
    <row spans="1:3" r="15">
      <c t="s" s="4" r="A15">
        <v>709</v>
      </c>
      <c t="s" s="4" r="B15">
        <v>710</v>
      </c>
      <c t="s" s="4" r="C15">
        <v>711</v>
      </c>
    </row>
    <row spans="1:3" r="16">
      <c t="s" s="4" r="A16">
        <v>712</v>
      </c>
      <c t="n" s="7" r="B16">
        <v>517385695</v>
      </c>
      <c t="n" s="7" r="C16">
        <v>479818282</v>
      </c>
    </row>
    <row spans="1:3" r="17">
      <c t="s" s="4" r="A17">
        <v>713</v>
      </c>
      <c t="s" s="4" r="B17">
        <v>714</v>
      </c>
      <c t="s" s="4" r="C17">
        <v>714</v>
      </c>
    </row>
    <row spans="1:3" r="18">
      <c t="s" s="4" r="A18">
        <v>715</v>
      </c>
    </row>
    <row spans="1:3" r="19">
      <c t="s" s="3" r="A19">
        <v>687</v>
      </c>
    </row>
    <row spans="1:3" r="20">
      <c t="s" s="4" r="A20">
        <v>709</v>
      </c>
      <c t="s" s="4" r="B20">
        <v>716</v>
      </c>
      <c t="s" s="4" r="C20">
        <v>717</v>
      </c>
    </row>
    <row spans="1:3" r="21">
      <c t="s" s="4" r="A21">
        <v>712</v>
      </c>
      <c t="n" s="7" r="B21">
        <v>401837394</v>
      </c>
      <c t="n" s="7" r="C21">
        <v>358836496</v>
      </c>
    </row>
    <row spans="1:3" r="22">
      <c t="s" s="4" r="A22">
        <v>713</v>
      </c>
      <c t="s" s="4" r="B22">
        <v>718</v>
      </c>
      <c t="s" s="4" r="C22">
        <v>719</v>
      </c>
    </row>
    <row spans="1:3" r="23">
      <c t="s" s="4" r="A23">
        <v>720</v>
      </c>
    </row>
    <row spans="1:3" r="24">
      <c t="s" s="3" r="A24">
        <v>721</v>
      </c>
    </row>
    <row spans="1:3" r="25">
      <c t="s" s="4" r="A25">
        <v>722</v>
      </c>
      <c t="s" s="4" r="B25">
        <v>723</v>
      </c>
      <c t="s" s="4" r="C25">
        <v>724</v>
      </c>
    </row>
    <row spans="1:3" r="26">
      <c t="s" s="4" r="A26">
        <v>725</v>
      </c>
      <c t="n" s="7" r="B26">
        <v>114204316</v>
      </c>
      <c t="n" s="7" r="C26">
        <v>117499869</v>
      </c>
    </row>
    <row spans="1:3" r="27">
      <c t="s" s="4" r="A27">
        <v>726</v>
      </c>
      <c t="s" s="4" r="B27">
        <v>727</v>
      </c>
      <c t="s" s="4" r="C27">
        <v>728</v>
      </c>
    </row>
    <row spans="1:3" r="28">
      <c t="s" s="4" r="A28">
        <v>729</v>
      </c>
    </row>
    <row spans="1:3" r="29">
      <c t="s" s="3" r="A29">
        <v>721</v>
      </c>
    </row>
    <row spans="1:3" r="30">
      <c t="s" s="4" r="A30">
        <v>722</v>
      </c>
      <c t="s" s="4" r="B30">
        <v>730</v>
      </c>
      <c t="s" s="4" r="C30">
        <v>731</v>
      </c>
    </row>
    <row spans="1:3" r="31">
      <c t="s" s="4" r="A31">
        <v>725</v>
      </c>
      <c t="n" s="7" r="B31">
        <v>1343985</v>
      </c>
      <c t="n" s="7" r="C31">
        <v>3481917</v>
      </c>
    </row>
    <row spans="1:3" r="32">
      <c t="s" s="4" r="A32">
        <v>726</v>
      </c>
      <c t="s" s="4" r="B32">
        <v>716</v>
      </c>
      <c t="s" s="4" r="C32">
        <v>732</v>
      </c>
    </row>
    <row spans="1:3" r="33">
      <c t="s" s="4" r="A33">
        <v>733</v>
      </c>
    </row>
    <row spans="1:3" r="34">
      <c t="s" s="3" r="A34">
        <v>721</v>
      </c>
    </row>
    <row spans="1:3" r="35">
      <c t="s" s="4" r="A35">
        <v>722</v>
      </c>
      <c t="s" s="4" r="B35">
        <v>734</v>
      </c>
      <c t="s" s="4" r="C35">
        <v>735</v>
      </c>
    </row>
    <row spans="1:3" r="36">
      <c t="s" s="4" r="A36">
        <v>725</v>
      </c>
      <c t="n" s="7" r="B36">
        <v>115548301</v>
      </c>
      <c t="n" s="7" r="C36">
        <v>120981786</v>
      </c>
    </row>
    <row spans="1:3" r="37">
      <c t="s" s="4" r="A37">
        <v>726</v>
      </c>
      <c t="s" s="4" r="B37">
        <v>736</v>
      </c>
      <c t="s" s="4" r="C37">
        <v>7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s="1" r="A1">
        <v>738</v>
      </c>
      <c t="s" s="2" r="B1">
        <v>498</v>
      </c>
    </row>
    <row spans="1:2" r="2">
      <c t="s" s="3" r="A2">
        <v>739</v>
      </c>
    </row>
    <row spans="1:2" r="3">
      <c t="n" s="6" r="A3">
        <v>2016</v>
      </c>
      <c t="n" s="7" r="B3">
        <v>53074067</v>
      </c>
    </row>
    <row spans="1:2" r="4">
      <c t="n" s="6" r="A4">
        <v>2017</v>
      </c>
      <c t="n" s="6" r="B4">
        <v>38417990</v>
      </c>
    </row>
    <row spans="1:2" r="5">
      <c t="n" s="6" r="A5">
        <v>2018</v>
      </c>
      <c t="n" s="6" r="B5">
        <v>10457935</v>
      </c>
    </row>
    <row spans="1:2" r="6">
      <c t="n" s="6" r="A6">
        <v>2019</v>
      </c>
      <c t="n" s="6" r="B6">
        <v>7145767</v>
      </c>
    </row>
    <row spans="1:2" r="7">
      <c t="n" s="6" r="A7">
        <v>2020</v>
      </c>
      <c t="n" s="6" r="B7">
        <v>4318298</v>
      </c>
    </row>
    <row spans="1:2" r="8">
      <c t="s" s="4" r="A8">
        <v>740</v>
      </c>
      <c t="n" s="6" r="B8">
        <v>2134244</v>
      </c>
    </row>
    <row spans="1:2" r="9">
      <c t="n" s="7" r="B9">
        <v>1155483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65"/>
    <col customWidth="1" max="2" min="2" width="25"/>
    <col customWidth="1" max="3" min="3" width="22"/>
    <col customWidth="1" max="4" min="4" width="31"/>
    <col customWidth="1" max="5" min="5" width="36"/>
    <col customWidth="1" max="6" min="6" width="24"/>
    <col customWidth="1" max="7" min="7" width="27"/>
    <col customWidth="1" max="8" min="8" width="37"/>
    <col customWidth="1" max="9" min="9" width="13"/>
  </cols>
  <sheetData>
    <row spans="1:9" r="1">
      <c t="s" s="1" r="A1">
        <v>176</v>
      </c>
      <c t="s" s="2" r="B1">
        <v>177</v>
      </c>
      <c t="s" s="2" r="C1">
        <v>178</v>
      </c>
      <c t="s" s="2" r="D1">
        <v>179</v>
      </c>
      <c t="s" s="2" r="E1">
        <v>180</v>
      </c>
      <c t="s" s="2" r="F1">
        <v>181</v>
      </c>
      <c t="s" s="2" r="G1">
        <v>182</v>
      </c>
      <c t="s" s="2" r="H1">
        <v>183</v>
      </c>
      <c t="s" s="2" r="I1">
        <v>184</v>
      </c>
    </row>
    <row spans="1:9" r="2">
      <c t="s" s="4" r="A2">
        <v>185</v>
      </c>
      <c t="n" s="7" r="B2">
        <v>11789276</v>
      </c>
      <c t="n" s="7" r="C2">
        <v>678180</v>
      </c>
      <c t="n" s="7" r="D2">
        <v>1377811</v>
      </c>
      <c t="n" s="7" r="E2">
        <v>58267529</v>
      </c>
      <c t="n" s="7" r="F2">
        <v>-61369344</v>
      </c>
      <c t="n" s="7" r="G2">
        <v>39324292</v>
      </c>
      <c t="n" s="7" r="H2">
        <v>800826</v>
      </c>
      <c t="n" s="7" r="I2">
        <v>50868570</v>
      </c>
    </row>
    <row spans="1:9" r="3">
      <c t="s" s="4" r="A3">
        <v>124</v>
      </c>
      <c t="n" s="6" r="G3">
        <v>5239707</v>
      </c>
      <c t="n" s="6" r="I3">
        <v>5239707</v>
      </c>
    </row>
    <row spans="1:9" r="4">
      <c t="s" s="4" r="A4">
        <v>186</v>
      </c>
      <c t="n" s="6" r="H4">
        <v>-3307074</v>
      </c>
      <c t="n" s="6" r="I4">
        <v>-3307074</v>
      </c>
    </row>
    <row spans="1:9" r="5">
      <c t="s" s="4" r="A5">
        <v>187</v>
      </c>
      <c t="n" s="6" r="B5">
        <v>194514</v>
      </c>
      <c t="n" s="6" r="G5">
        <v>-194514</v>
      </c>
    </row>
    <row spans="1:9" r="6">
      <c t="s" s="4" r="A6">
        <v>188</v>
      </c>
      <c t="n" s="6" r="G6">
        <v>-600000</v>
      </c>
      <c t="n" s="6" r="I6">
        <v>-600000</v>
      </c>
    </row>
    <row spans="1:9" r="7">
      <c t="s" s="4" r="A7">
        <v>189</v>
      </c>
      <c t="n" s="7" r="D7">
        <v>-1377811</v>
      </c>
      <c t="n" s="6" r="E7">
        <v>-625439</v>
      </c>
      <c t="n" s="6" r="I7">
        <v>-2003250</v>
      </c>
    </row>
    <row spans="1:9" r="8">
      <c t="s" s="4" r="A8">
        <v>132</v>
      </c>
      <c t="n" s="6" r="E8">
        <v>3713</v>
      </c>
      <c t="n" s="6" r="F8">
        <v>250795</v>
      </c>
      <c t="n" s="6" r="I8">
        <v>254508</v>
      </c>
    </row>
    <row spans="1:9" r="9">
      <c t="s" s="4" r="A9">
        <v>164</v>
      </c>
      <c t="n" s="6" r="C9">
        <v>180</v>
      </c>
      <c t="n" s="6" r="E9">
        <v>9228</v>
      </c>
      <c t="n" s="6" r="I9">
        <v>9408</v>
      </c>
    </row>
    <row spans="1:9" r="10">
      <c t="s" s="4" r="A10">
        <v>166</v>
      </c>
      <c t="n" s="6" r="F10">
        <v>-106636</v>
      </c>
      <c t="n" s="6" r="I10">
        <v>-106636</v>
      </c>
    </row>
    <row spans="1:9" r="11">
      <c t="s" s="4" r="A11">
        <v>190</v>
      </c>
      <c t="n" s="6" r="B11">
        <v>11983790</v>
      </c>
      <c t="n" s="6" r="C11">
        <v>678360</v>
      </c>
      <c t="n" s="6" r="E11">
        <v>57655031</v>
      </c>
      <c t="n" s="6" r="F11">
        <v>-61225185</v>
      </c>
      <c t="n" s="6" r="G11">
        <v>43769485</v>
      </c>
      <c t="n" s="6" r="H11">
        <v>-2506248</v>
      </c>
      <c t="n" s="6" r="I11">
        <v>50355233</v>
      </c>
    </row>
    <row spans="1:9" r="12">
      <c t="s" s="4" r="A12">
        <v>124</v>
      </c>
      <c t="n" s="6" r="G12">
        <v>5782696</v>
      </c>
      <c t="n" s="6" r="I12">
        <v>5782696</v>
      </c>
    </row>
    <row spans="1:9" r="13">
      <c t="s" s="4" r="A13">
        <v>186</v>
      </c>
      <c t="n" s="6" r="H13">
        <v>2057827</v>
      </c>
      <c t="n" s="6" r="I13">
        <v>2057827</v>
      </c>
    </row>
    <row spans="1:9" r="14">
      <c t="s" s="4" r="A14">
        <v>191</v>
      </c>
      <c t="n" s="6" r="B14">
        <v>-12000000</v>
      </c>
      <c t="n" s="6" r="I14">
        <v>-12000000</v>
      </c>
    </row>
    <row spans="1:9" r="15">
      <c t="s" s="4" r="A15">
        <v>187</v>
      </c>
      <c t="n" s="7" r="B15">
        <v>16210</v>
      </c>
      <c t="n" s="6" r="G15">
        <v>-16210</v>
      </c>
    </row>
    <row spans="1:9" r="16">
      <c t="s" s="4" r="A16">
        <v>188</v>
      </c>
      <c t="n" s="6" r="G16">
        <v>-338000</v>
      </c>
      <c t="n" s="6" r="I16">
        <v>-338000</v>
      </c>
    </row>
    <row spans="1:9" r="17">
      <c t="s" s="4" r="A17">
        <v>192</v>
      </c>
      <c t="n" s="6" r="G17">
        <v>-648280</v>
      </c>
      <c t="n" s="6" r="I17">
        <v>-648280</v>
      </c>
    </row>
    <row spans="1:9" r="18">
      <c t="s" s="4" r="A18">
        <v>132</v>
      </c>
      <c t="n" s="6" r="E18">
        <v>-644722</v>
      </c>
      <c t="n" s="6" r="F18">
        <v>886911</v>
      </c>
      <c t="n" s="6" r="I18">
        <v>242189</v>
      </c>
    </row>
    <row spans="1:9" r="19">
      <c t="s" s="4" r="A19">
        <v>164</v>
      </c>
      <c t="n" s="6" r="C19">
        <v>3960</v>
      </c>
      <c t="n" s="6" r="E19">
        <v>206910</v>
      </c>
      <c t="n" s="6" r="I19">
        <v>210870</v>
      </c>
    </row>
    <row spans="1:9" r="20">
      <c t="s" s="4" r="A20">
        <v>160</v>
      </c>
      <c t="n" s="6" r="E20">
        <v>-6850673</v>
      </c>
      <c t="n" s="6" r="F20">
        <v>22664985</v>
      </c>
      <c t="n" s="6" r="I20">
        <v>15814312</v>
      </c>
    </row>
    <row spans="1:9" r="21">
      <c t="s" s="4" r="A21">
        <v>193</v>
      </c>
      <c t="n" s="6" r="C21">
        <v>682320</v>
      </c>
      <c t="n" s="6" r="E21">
        <v>50366546</v>
      </c>
      <c t="n" s="6" r="F21">
        <v>-37673289</v>
      </c>
      <c t="n" s="6" r="G21">
        <v>48549691</v>
      </c>
      <c t="n" s="6" r="H21">
        <v>-448421</v>
      </c>
      <c t="n" s="6" r="I21">
        <v>61476847</v>
      </c>
    </row>
    <row spans="1:9" r="22">
      <c t="s" s="4" r="A22">
        <v>124</v>
      </c>
      <c t="n" s="6" r="G22">
        <v>5716767</v>
      </c>
      <c t="n" s="6" r="I22">
        <v>5716767</v>
      </c>
    </row>
    <row spans="1:9" r="23">
      <c t="s" s="4" r="A23">
        <v>186</v>
      </c>
      <c t="n" s="6" r="H23">
        <v>-235535</v>
      </c>
      <c t="n" s="6" r="I23">
        <v>-235535</v>
      </c>
    </row>
    <row spans="1:9" r="24">
      <c t="s" s="4" r="A24">
        <v>192</v>
      </c>
      <c t="n" s="6" r="G24">
        <v>-1008332</v>
      </c>
      <c t="n" s="6" r="I24">
        <v>-1008332</v>
      </c>
    </row>
    <row spans="1:9" r="25">
      <c t="s" s="4" r="A25">
        <v>132</v>
      </c>
      <c t="n" s="6" r="E25">
        <v>-108631</v>
      </c>
      <c t="n" s="6" r="F25">
        <v>394220</v>
      </c>
      <c t="n" s="6" r="I25">
        <v>285589</v>
      </c>
    </row>
    <row spans="1:9" r="26">
      <c t="s" s="4" r="A26">
        <v>164</v>
      </c>
      <c t="n" s="6" r="C26">
        <v>3580</v>
      </c>
      <c t="n" s="6" r="E26">
        <v>183549</v>
      </c>
      <c t="n" s="6" r="I26">
        <v>187129</v>
      </c>
    </row>
    <row spans="1:9" r="27">
      <c t="s" s="4" r="A27">
        <v>194</v>
      </c>
      <c t="n" s="7" r="C27">
        <v>685900</v>
      </c>
      <c t="n" s="7" r="E27">
        <v>50441464</v>
      </c>
      <c t="n" s="7" r="F27">
        <v>-37279069</v>
      </c>
      <c t="n" s="7" r="G27">
        <v>53258126</v>
      </c>
      <c t="n" s="7" r="H27">
        <v>-683956</v>
      </c>
      <c t="n" s="7" r="I27">
        <v>6642246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741</v>
      </c>
      <c t="s" s="2" r="B1">
        <v>1</v>
      </c>
    </row>
    <row spans="1:4" r="2">
      <c t="s" s="2" r="B2">
        <v>2</v>
      </c>
      <c t="s" s="2" r="C2">
        <v>32</v>
      </c>
      <c t="s" s="2" r="D2">
        <v>81</v>
      </c>
    </row>
    <row spans="1:4" r="3">
      <c t="s" s="3" r="A3">
        <v>742</v>
      </c>
    </row>
    <row spans="1:4" r="4">
      <c t="s" s="4" r="A4">
        <v>743</v>
      </c>
      <c t="n" s="7" r="B4">
        <v>1276808</v>
      </c>
      <c t="n" s="7" r="C4">
        <v>1242158</v>
      </c>
      <c t="n" s="7" r="D4">
        <v>1521465</v>
      </c>
    </row>
    <row spans="1:4" r="5">
      <c t="s" s="4" r="A5">
        <v>744</v>
      </c>
      <c t="n" s="6" r="B5">
        <v>49467</v>
      </c>
      <c t="n" s="6" r="C5">
        <v>49071</v>
      </c>
      <c t="n" s="6" r="D5">
        <v>53647</v>
      </c>
    </row>
    <row spans="1:4" r="6">
      <c t="s" s="4" r="A6">
        <v>745</v>
      </c>
      <c t="n" s="6" r="B6">
        <v>1102928</v>
      </c>
      <c t="n" s="6" r="C6">
        <v>1050081</v>
      </c>
      <c t="n" s="6" r="D6">
        <v>1295864</v>
      </c>
    </row>
    <row spans="1:4" r="7">
      <c t="s" s="4" r="A7">
        <v>746</v>
      </c>
      <c t="n" s="6" r="B7">
        <v>-5332</v>
      </c>
      <c t="n" s="6" r="C7">
        <v>-12220</v>
      </c>
      <c t="n" s="6" r="D7">
        <v>-11378</v>
      </c>
    </row>
    <row spans="1:4" r="8">
      <c t="n" s="7" r="B8">
        <v>2423871</v>
      </c>
      <c t="n" s="7" r="C8">
        <v>2329090</v>
      </c>
      <c t="n" s="7" r="D8">
        <v>28595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s="1" r="A1">
        <v>747</v>
      </c>
      <c t="s" s="2" r="B1">
        <v>748</v>
      </c>
      <c t="s" s="2" r="E1">
        <v>1</v>
      </c>
    </row>
    <row spans="1:8" r="2">
      <c t="s" s="2" r="B2">
        <v>4</v>
      </c>
      <c t="s" s="2" r="C2">
        <v>749</v>
      </c>
      <c t="s" s="2" r="D2">
        <v>750</v>
      </c>
      <c t="s" s="2" r="E2">
        <v>2</v>
      </c>
      <c t="s" s="2" r="F2">
        <v>81</v>
      </c>
      <c t="s" s="2" r="G2">
        <v>32</v>
      </c>
      <c t="s" s="2" r="H2">
        <v>751</v>
      </c>
    </row>
    <row spans="1:8" r="3">
      <c t="s" s="3" r="A3">
        <v>752</v>
      </c>
    </row>
    <row spans="1:8" r="4">
      <c t="s" s="4" r="A4">
        <v>753</v>
      </c>
      <c t="s" s="4" r="E4">
        <v>754</v>
      </c>
    </row>
    <row spans="1:8" r="5">
      <c t="s" s="4" r="A5">
        <v>755</v>
      </c>
      <c t="n" s="7" r="G5">
        <v>10000000</v>
      </c>
    </row>
    <row spans="1:8" r="6">
      <c t="s" s="4" r="A6">
        <v>756</v>
      </c>
      <c t="n" s="7" r="B6">
        <v>-10000000</v>
      </c>
      <c t="n" s="7" r="E6">
        <v>-10000000</v>
      </c>
      <c t="n" s="7" r="F6">
        <v>-15000000</v>
      </c>
    </row>
    <row spans="1:8" r="7">
      <c t="s" s="4" r="A7">
        <v>757</v>
      </c>
      <c t="n" s="7" r="B7">
        <v>463992</v>
      </c>
    </row>
    <row spans="1:8" r="8">
      <c t="s" s="4" r="A8">
        <v>758</v>
      </c>
    </row>
    <row spans="1:8" r="9">
      <c t="s" s="3" r="A9">
        <v>752</v>
      </c>
    </row>
    <row spans="1:8" r="10">
      <c t="s" s="4" r="A10">
        <v>755</v>
      </c>
      <c t="n" s="7" r="H10">
        <v>30000000</v>
      </c>
    </row>
    <row spans="1:8" r="11">
      <c t="s" s="4" r="A11">
        <v>759</v>
      </c>
      <c t="s" s="4" r="H11">
        <v>760</v>
      </c>
    </row>
    <row spans="1:8" r="12">
      <c t="s" s="4" r="A12">
        <v>761</v>
      </c>
      <c t="n" s="7" r="C12">
        <v>15000000</v>
      </c>
      <c t="n" s="7" r="D12">
        <v>5000000</v>
      </c>
    </row>
    <row spans="1:8" r="13">
      <c t="s" s="4" r="A13">
        <v>762</v>
      </c>
    </row>
    <row spans="1:8" r="14">
      <c t="s" s="3" r="A14">
        <v>752</v>
      </c>
    </row>
    <row spans="1:8" r="15">
      <c t="s" s="4" r="A15">
        <v>753</v>
      </c>
      <c t="s" s="4" r="E15">
        <v>763</v>
      </c>
    </row>
    <row spans="1:8" r="16">
      <c t="s" s="4" r="A16">
        <v>764</v>
      </c>
    </row>
    <row spans="1:8" r="17">
      <c t="s" s="3" r="A17">
        <v>752</v>
      </c>
    </row>
    <row spans="1:8" r="18">
      <c t="s" s="4" r="A18">
        <v>753</v>
      </c>
      <c t="s" s="4" r="E18">
        <v>765</v>
      </c>
    </row>
    <row spans="1:8" r="19">
      <c t="s" s="4" r="A19">
        <v>766</v>
      </c>
    </row>
    <row spans="1:8" r="20">
      <c t="s" s="3" r="A20">
        <v>752</v>
      </c>
    </row>
    <row spans="1:8" r="21">
      <c t="s" s="4" r="A21">
        <v>767</v>
      </c>
      <c t="n" s="7" r="E21">
        <v>116000000</v>
      </c>
    </row>
    <row spans="1:8" r="22">
      <c t="s" s="4" r="A22">
        <v>768</v>
      </c>
    </row>
    <row spans="1:8" r="23">
      <c t="s" s="3" r="A23">
        <v>752</v>
      </c>
    </row>
    <row spans="1:8" r="24">
      <c t="s" s="4" r="A24">
        <v>767</v>
      </c>
      <c t="n" s="6" r="E24">
        <v>30600000</v>
      </c>
    </row>
    <row spans="1:8" r="25">
      <c t="s" s="4" r="A25">
        <v>769</v>
      </c>
      <c t="n" s="7" r="E25">
        <v>0</v>
      </c>
      <c t="n" s="7" r="G25">
        <v>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770</v>
      </c>
      <c t="s" s="2" r="B1">
        <v>2</v>
      </c>
      <c t="s" s="2" r="C1">
        <v>32</v>
      </c>
    </row>
    <row spans="1:3" r="2">
      <c t="s" s="3" r="A2">
        <v>771</v>
      </c>
    </row>
    <row spans="1:3" r="3">
      <c t="s" s="4" r="A3">
        <v>772</v>
      </c>
      <c t="n" s="7" r="B3">
        <v>52100000</v>
      </c>
      <c t="n" s="7" r="C3">
        <v>60350000</v>
      </c>
    </row>
    <row spans="1:3" r="4">
      <c t="s" s="4" r="A4">
        <v>709</v>
      </c>
      <c t="s" s="4" r="B4">
        <v>773</v>
      </c>
      <c t="s" s="4" r="C4">
        <v>774</v>
      </c>
    </row>
    <row spans="1:3" r="5">
      <c t="s" s="4" r="A5">
        <v>775</v>
      </c>
    </row>
    <row spans="1:3" r="6">
      <c t="s" s="3" r="A6">
        <v>771</v>
      </c>
    </row>
    <row spans="1:3" r="7">
      <c t="s" s="4" r="A7">
        <v>772</v>
      </c>
      <c t="n" s="7" r="C7">
        <v>8250000</v>
      </c>
    </row>
    <row spans="1:3" r="8">
      <c t="s" s="4" r="A8">
        <v>709</v>
      </c>
      <c t="s" s="4" r="B8">
        <v>689</v>
      </c>
      <c t="s" s="4" r="C8">
        <v>776</v>
      </c>
    </row>
    <row spans="1:3" r="9">
      <c t="s" s="4" r="A9">
        <v>777</v>
      </c>
    </row>
    <row spans="1:3" r="10">
      <c t="s" s="3" r="A10">
        <v>771</v>
      </c>
    </row>
    <row spans="1:3" r="11">
      <c t="s" s="4" r="A11">
        <v>772</v>
      </c>
      <c t="n" s="7" r="B11">
        <v>50000000</v>
      </c>
      <c t="n" s="7" r="C11">
        <v>50000000</v>
      </c>
    </row>
    <row spans="1:3" r="12">
      <c t="s" s="4" r="A12">
        <v>709</v>
      </c>
      <c t="s" s="4" r="B12">
        <v>778</v>
      </c>
      <c t="s" s="4" r="C12">
        <v>778</v>
      </c>
    </row>
    <row spans="1:3" r="13">
      <c t="s" s="4" r="A13">
        <v>779</v>
      </c>
    </row>
    <row spans="1:3" r="14">
      <c t="s" s="3" r="A14">
        <v>771</v>
      </c>
    </row>
    <row spans="1:3" r="15">
      <c t="s" s="4" r="A15">
        <v>772</v>
      </c>
      <c t="n" s="7" r="B15">
        <v>2100000</v>
      </c>
      <c t="n" s="7" r="C15">
        <v>2100000</v>
      </c>
    </row>
    <row spans="1:3" r="16">
      <c t="s" s="4" r="A16">
        <v>709</v>
      </c>
      <c t="s" s="4" r="B16">
        <v>527</v>
      </c>
      <c t="s" s="4" r="C16">
        <v>52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780</v>
      </c>
      <c t="s" s="2" r="B1">
        <v>2</v>
      </c>
      <c t="s" s="2" r="C1">
        <v>32</v>
      </c>
      <c t="s" s="2" r="D1">
        <v>781</v>
      </c>
    </row>
    <row spans="1:4" r="2">
      <c t="s" s="3" r="A2">
        <v>782</v>
      </c>
    </row>
    <row spans="1:4" r="3">
      <c t="s" s="4" r="A3">
        <v>783</v>
      </c>
      <c t="n" s="7" r="B3">
        <v>15465000</v>
      </c>
      <c t="n" s="7" r="C3">
        <v>15465000</v>
      </c>
    </row>
    <row spans="1:4" r="4">
      <c t="s" s="4" r="A4">
        <v>784</v>
      </c>
    </row>
    <row spans="1:4" r="5">
      <c t="s" s="3" r="A5">
        <v>782</v>
      </c>
    </row>
    <row spans="1:4" r="6">
      <c t="s" s="4" r="A6">
        <v>785</v>
      </c>
      <c t="n" s="7" r="D6">
        <v>5000000</v>
      </c>
    </row>
    <row spans="1:4" r="7">
      <c t="s" s="4" r="A7">
        <v>783</v>
      </c>
      <c t="n" s="6" r="D7">
        <v>5155000</v>
      </c>
    </row>
    <row spans="1:4" r="8">
      <c t="s" s="4" r="A8">
        <v>786</v>
      </c>
    </row>
    <row spans="1:4" r="9">
      <c t="s" s="3" r="A9">
        <v>782</v>
      </c>
    </row>
    <row spans="1:4" r="10">
      <c t="s" s="4" r="A10">
        <v>785</v>
      </c>
      <c t="n" s="6" r="D10">
        <v>10000000</v>
      </c>
    </row>
    <row spans="1:4" r="11">
      <c t="s" s="4" r="A11">
        <v>783</v>
      </c>
      <c t="n" s="7" r="D11">
        <v>1031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7</v>
      </c>
      <c t="s" s="2" r="B1">
        <v>2</v>
      </c>
      <c t="s" s="2" r="C1">
        <v>32</v>
      </c>
    </row>
    <row spans="1:3" r="2">
      <c t="s" s="3" r="A2">
        <v>788</v>
      </c>
    </row>
    <row spans="1:3" r="3">
      <c t="s" s="4" r="A3">
        <v>789</v>
      </c>
      <c t="n" s="7" r="B3">
        <v>53258126</v>
      </c>
      <c t="n" s="7" r="C3">
        <v>48549691</v>
      </c>
    </row>
    <row spans="1:3" r="4">
      <c t="s" s="4" r="A4">
        <v>790</v>
      </c>
    </row>
    <row spans="1:3" r="5">
      <c t="s" s="3" r="A5">
        <v>788</v>
      </c>
    </row>
    <row spans="1:3" r="6">
      <c t="s" s="4" r="A6">
        <v>789</v>
      </c>
      <c t="n" s="6" r="B6">
        <v>5075000</v>
      </c>
      <c t="n" s="6" r="C6">
        <v>5075000</v>
      </c>
    </row>
    <row spans="1:3" r="7">
      <c t="s" s="4" r="A7">
        <v>791</v>
      </c>
      <c t="n" s="6" r="B7">
        <v>0</v>
      </c>
      <c t="n" s="6" r="C7">
        <v>0</v>
      </c>
    </row>
    <row spans="1:3" r="8">
      <c t="s" s="4" r="A8">
        <v>792</v>
      </c>
      <c t="n" s="7" r="B8">
        <v>1878000</v>
      </c>
      <c t="n" s="7" r="C8">
        <v>1878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3</v>
      </c>
      <c t="s" s="2" r="B1">
        <v>464</v>
      </c>
      <c t="s" s="2" r="J1">
        <v>1</v>
      </c>
    </row>
    <row spans="1:12" r="2">
      <c t="s" s="2" r="B2">
        <v>2</v>
      </c>
      <c t="s" s="2" r="C2">
        <v>465</v>
      </c>
      <c t="s" s="2" r="D2">
        <v>4</v>
      </c>
      <c t="s" s="2" r="E2">
        <v>466</v>
      </c>
      <c t="s" s="2" r="F2">
        <v>32</v>
      </c>
      <c t="s" s="2" r="G2">
        <v>467</v>
      </c>
      <c t="s" s="2" r="H2">
        <v>468</v>
      </c>
      <c t="s" s="2" r="I2">
        <v>469</v>
      </c>
      <c t="s" s="2" r="J2">
        <v>2</v>
      </c>
      <c t="s" s="2" r="K2">
        <v>32</v>
      </c>
      <c t="s" s="2" r="L2">
        <v>81</v>
      </c>
    </row>
    <row spans="1:12" r="3">
      <c t="s" s="3" r="A3">
        <v>794</v>
      </c>
    </row>
    <row spans="1:12" r="4">
      <c t="s" s="4" r="A4">
        <v>795</v>
      </c>
      <c t="n" s="7" r="J4">
        <v>2140591</v>
      </c>
      <c t="n" s="7" r="K4">
        <v>1445947</v>
      </c>
      <c t="n" s="7" r="L4">
        <v>1532515</v>
      </c>
    </row>
    <row spans="1:12" r="5">
      <c t="s" s="4" r="A5">
        <v>50</v>
      </c>
      <c t="n" s="6" r="J5">
        <v>320738</v>
      </c>
      <c t="n" s="6" r="K5">
        <v>657573</v>
      </c>
      <c t="n" s="6" r="L5">
        <v>983526</v>
      </c>
    </row>
    <row spans="1:12" r="6">
      <c t="n" s="7" r="B6">
        <v>554983</v>
      </c>
      <c t="n" s="7" r="C6">
        <v>621751</v>
      </c>
      <c t="n" s="7" r="D6">
        <v>696158</v>
      </c>
      <c t="n" s="7" r="E6">
        <v>588437</v>
      </c>
      <c t="n" s="7" r="F6">
        <v>436403</v>
      </c>
      <c t="n" s="7" r="G6">
        <v>266730</v>
      </c>
      <c t="n" s="7" r="H6">
        <v>293066</v>
      </c>
      <c t="n" s="7" r="I6">
        <v>230830</v>
      </c>
      <c t="n" s="7" r="J6">
        <v>2461329</v>
      </c>
      <c t="n" s="7" r="K6">
        <v>2112508</v>
      </c>
      <c t="n" s="7" r="L6">
        <v>251604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796</v>
      </c>
      <c t="s" s="2" r="B1">
        <v>2</v>
      </c>
      <c t="s" s="2" r="C1">
        <v>32</v>
      </c>
    </row>
    <row spans="1:3" r="2">
      <c t="s" s="3" r="A2">
        <v>797</v>
      </c>
    </row>
    <row spans="1:3" r="3">
      <c t="s" s="4" r="A3">
        <v>798</v>
      </c>
      <c t="n" s="7" r="B3">
        <v>1976060</v>
      </c>
      <c t="n" s="7" r="C3">
        <v>2240123</v>
      </c>
    </row>
    <row spans="1:3" r="4">
      <c t="s" s="4" r="A4">
        <v>799</v>
      </c>
      <c t="n" s="6" r="B4">
        <v>773652</v>
      </c>
      <c t="n" s="6" r="C4">
        <v>781870</v>
      </c>
    </row>
    <row spans="1:3" r="5">
      <c t="s" s="4" r="A5">
        <v>800</v>
      </c>
      <c t="n" s="6" r="B5">
        <v>123390</v>
      </c>
      <c t="n" s="6" r="C5">
        <v>96877</v>
      </c>
    </row>
    <row spans="1:3" r="6">
      <c t="s" s="4" r="A6">
        <v>801</v>
      </c>
      <c t="n" s="6" r="B6">
        <v>401688</v>
      </c>
      <c t="n" s="6" r="C6">
        <v>263358</v>
      </c>
    </row>
    <row spans="1:3" r="7">
      <c t="s" s="4" r="A7">
        <v>84</v>
      </c>
      <c t="n" s="6" r="B7">
        <v>446122</v>
      </c>
      <c t="n" s="6" r="C7">
        <v>421873</v>
      </c>
    </row>
    <row spans="1:3" r="8">
      <c t="n" s="6" r="B8">
        <v>3720912</v>
      </c>
      <c t="n" s="6" r="C8">
        <v>3804101</v>
      </c>
    </row>
    <row spans="1:3" r="9">
      <c t="s" s="3" r="A9">
        <v>802</v>
      </c>
    </row>
    <row spans="1:3" r="10">
      <c t="s" s="4" r="A10">
        <v>803</v>
      </c>
      <c t="n" s="6" r="B10">
        <v>-51713</v>
      </c>
      <c t="n" s="6" r="C10">
        <v>-52455</v>
      </c>
    </row>
    <row spans="1:3" r="11">
      <c t="s" s="4" r="A11">
        <v>804</v>
      </c>
      <c t="n" s="6" r="B11">
        <v>-368245</v>
      </c>
      <c t="n" s="6" r="C11">
        <v>-268503</v>
      </c>
    </row>
    <row spans="1:3" r="12">
      <c t="s" s="4" r="A12">
        <v>84</v>
      </c>
      <c t="n" s="6" r="B12">
        <v>-70849</v>
      </c>
      <c t="n" s="6" r="C12">
        <v>-70630</v>
      </c>
    </row>
    <row spans="1:3" r="13">
      <c t="n" s="6" r="B13">
        <v>-490807</v>
      </c>
      <c t="n" s="6" r="C13">
        <v>-391588</v>
      </c>
    </row>
    <row spans="1:3" r="14">
      <c t="s" s="4" r="A14">
        <v>805</v>
      </c>
      <c t="n" s="7" r="B14">
        <v>3230105</v>
      </c>
      <c t="n" s="7" r="C14">
        <v>34125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806</v>
      </c>
      <c t="s" s="2" r="B1">
        <v>1</v>
      </c>
    </row>
    <row spans="1:4" r="2">
      <c t="s" s="2" r="B2">
        <v>2</v>
      </c>
      <c t="s" s="2" r="C2">
        <v>32</v>
      </c>
      <c t="s" s="2" r="D2">
        <v>81</v>
      </c>
    </row>
    <row spans="1:4" r="3">
      <c t="s" s="3" r="A3">
        <v>807</v>
      </c>
    </row>
    <row spans="1:4" r="4">
      <c t="s" s="4" r="A4">
        <v>808</v>
      </c>
      <c t="s" s="4" r="B4">
        <v>809</v>
      </c>
      <c t="s" s="4" r="C4">
        <v>809</v>
      </c>
      <c t="s" s="4" r="D4">
        <v>809</v>
      </c>
    </row>
    <row spans="1:4" r="5">
      <c t="s" s="3" r="A5">
        <v>810</v>
      </c>
    </row>
    <row spans="1:4" r="6">
      <c t="s" s="4" r="A6">
        <v>811</v>
      </c>
      <c t="s" s="4" r="B6">
        <v>812</v>
      </c>
      <c t="s" s="4" r="C6">
        <v>812</v>
      </c>
      <c t="s" s="4" r="D6">
        <v>812</v>
      </c>
    </row>
    <row spans="1:4" r="7">
      <c t="s" s="4" r="A7">
        <v>813</v>
      </c>
      <c t="s" s="4" r="B7">
        <v>814</v>
      </c>
      <c t="s" s="4" r="C7">
        <v>815</v>
      </c>
      <c t="s" s="4" r="D7">
        <v>816</v>
      </c>
    </row>
    <row spans="1:4" r="8">
      <c t="s" s="4" r="A8">
        <v>84</v>
      </c>
      <c t="s" s="4" r="B8">
        <v>817</v>
      </c>
      <c t="s" s="4" r="C8">
        <v>818</v>
      </c>
      <c t="s" s="4" r="D8">
        <v>819</v>
      </c>
    </row>
    <row spans="1:4" r="9">
      <c t="s" s="4" r="A9">
        <v>820</v>
      </c>
      <c t="s" s="4" r="B9">
        <v>821</v>
      </c>
      <c t="s" s="4" r="C9">
        <v>822</v>
      </c>
      <c t="s" s="4" r="D9">
        <v>8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4</v>
      </c>
      <c t="s" s="2" r="B1">
        <v>2</v>
      </c>
      <c t="s" s="2" r="C1">
        <v>32</v>
      </c>
    </row>
    <row spans="1:3" r="2">
      <c t="s" s="3" r="A2">
        <v>825</v>
      </c>
    </row>
    <row spans="1:3" r="3">
      <c t="s" s="4" r="A3">
        <v>37</v>
      </c>
      <c t="n" s="7" r="B3">
        <v>97292487</v>
      </c>
      <c t="n" s="7" r="C3">
        <v>86467985</v>
      </c>
    </row>
    <row spans="1:3" r="4">
      <c t="s" s="4" r="A4">
        <v>492</v>
      </c>
    </row>
    <row spans="1:3" r="5">
      <c t="s" s="3" r="A5">
        <v>825</v>
      </c>
    </row>
    <row spans="1:3" r="6">
      <c t="s" s="4" r="A6">
        <v>37</v>
      </c>
      <c t="n" s="6" r="B6">
        <v>99517</v>
      </c>
      <c t="n" s="6" r="C6">
        <v>105023</v>
      </c>
    </row>
    <row spans="1:3" r="7">
      <c t="s" s="4" r="A7">
        <v>493</v>
      </c>
    </row>
    <row spans="1:3" r="8">
      <c t="s" s="3" r="A8">
        <v>825</v>
      </c>
    </row>
    <row spans="1:3" r="9">
      <c t="s" s="4" r="A9">
        <v>37</v>
      </c>
      <c t="n" s="6" r="B9">
        <v>8396784</v>
      </c>
      <c t="n" s="6" r="C9">
        <v>10256773</v>
      </c>
    </row>
    <row spans="1:3" r="10">
      <c t="s" s="4" r="A10">
        <v>494</v>
      </c>
    </row>
    <row spans="1:3" r="11">
      <c t="s" s="3" r="A11">
        <v>825</v>
      </c>
    </row>
    <row spans="1:3" r="12">
      <c t="s" s="4" r="A12">
        <v>37</v>
      </c>
      <c t="n" s="6" r="B12">
        <v>31349162</v>
      </c>
      <c t="n" s="6" r="C12">
        <v>15589890</v>
      </c>
    </row>
    <row spans="1:3" r="13">
      <c t="s" s="4" r="A13">
        <v>826</v>
      </c>
    </row>
    <row spans="1:3" r="14">
      <c t="s" s="3" r="A14">
        <v>825</v>
      </c>
    </row>
    <row spans="1:3" r="15">
      <c t="s" s="4" r="A15">
        <v>37</v>
      </c>
      <c t="n" s="6" r="B15">
        <v>3814000</v>
      </c>
    </row>
    <row spans="1:3" r="16">
      <c t="s" s="4" r="A16">
        <v>496</v>
      </c>
    </row>
    <row spans="1:3" r="17">
      <c t="s" s="3" r="A17">
        <v>825</v>
      </c>
    </row>
    <row spans="1:3" r="18">
      <c t="s" s="4" r="A18">
        <v>37</v>
      </c>
      <c t="n" s="6" r="B18">
        <v>53633324</v>
      </c>
      <c t="n" s="6" r="C18">
        <v>60516299</v>
      </c>
    </row>
    <row spans="1:3" r="19">
      <c t="s" s="4" r="A19">
        <v>827</v>
      </c>
    </row>
    <row spans="1:3" r="20">
      <c t="s" s="3" r="A20">
        <v>825</v>
      </c>
    </row>
    <row spans="1:3" r="21">
      <c t="s" s="4" r="A21">
        <v>37</v>
      </c>
      <c t="n" s="6" r="B21">
        <v>99000</v>
      </c>
      <c t="n" s="6" r="C21">
        <v>105000</v>
      </c>
    </row>
    <row spans="1:3" r="22">
      <c t="s" s="4" r="A22">
        <v>828</v>
      </c>
    </row>
    <row spans="1:3" r="23">
      <c t="s" s="3" r="A23">
        <v>825</v>
      </c>
    </row>
    <row spans="1:3" r="24">
      <c t="s" s="4" r="A24">
        <v>37</v>
      </c>
      <c t="n" s="6" r="B24">
        <v>99000</v>
      </c>
      <c t="n" s="6" r="C24">
        <v>105000</v>
      </c>
    </row>
    <row spans="1:3" r="25">
      <c t="s" s="4" r="A25">
        <v>829</v>
      </c>
    </row>
    <row spans="1:3" r="26">
      <c t="s" s="3" r="A26">
        <v>825</v>
      </c>
    </row>
    <row spans="1:3" r="27">
      <c t="s" s="4" r="A27">
        <v>37</v>
      </c>
      <c t="n" s="6" r="B27">
        <v>97193000</v>
      </c>
      <c t="n" s="6" r="C27">
        <v>86363000</v>
      </c>
    </row>
    <row spans="1:3" r="28">
      <c t="s" s="4" r="A28">
        <v>830</v>
      </c>
    </row>
    <row spans="1:3" r="29">
      <c t="s" s="3" r="A29">
        <v>825</v>
      </c>
    </row>
    <row spans="1:3" r="30">
      <c t="s" s="4" r="A30">
        <v>37</v>
      </c>
      <c t="n" s="6" r="B30">
        <v>8397000</v>
      </c>
      <c t="n" s="6" r="C30">
        <v>10257000</v>
      </c>
    </row>
    <row spans="1:3" r="31">
      <c t="s" s="4" r="A31">
        <v>831</v>
      </c>
    </row>
    <row spans="1:3" r="32">
      <c t="s" s="3" r="A32">
        <v>825</v>
      </c>
    </row>
    <row spans="1:3" r="33">
      <c t="s" s="4" r="A33">
        <v>37</v>
      </c>
      <c t="n" s="6" r="B33">
        <v>31349000</v>
      </c>
      <c t="n" s="6" r="C33">
        <v>15590000</v>
      </c>
    </row>
    <row spans="1:3" r="34">
      <c t="s" s="4" r="A34">
        <v>832</v>
      </c>
    </row>
    <row spans="1:3" r="35">
      <c t="s" s="3" r="A35">
        <v>825</v>
      </c>
    </row>
    <row spans="1:3" r="36">
      <c t="s" s="4" r="A36">
        <v>37</v>
      </c>
      <c t="n" s="6" r="B36">
        <v>3814000</v>
      </c>
    </row>
    <row spans="1:3" r="37">
      <c t="s" s="4" r="A37">
        <v>833</v>
      </c>
    </row>
    <row spans="1:3" r="38">
      <c t="s" s="3" r="A38">
        <v>825</v>
      </c>
    </row>
    <row spans="1:3" r="39">
      <c t="s" s="4" r="A39">
        <v>37</v>
      </c>
      <c t="n" s="7" r="B39">
        <v>53633000</v>
      </c>
      <c t="n" s="7" r="C39">
        <v>60516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4</v>
      </c>
      <c t="s" s="2" r="B1">
        <v>2</v>
      </c>
      <c t="s" s="2" r="C1">
        <v>32</v>
      </c>
    </row>
    <row spans="1:3" r="2">
      <c t="s" s="4" r="A2">
        <v>835</v>
      </c>
    </row>
    <row spans="1:3" r="3">
      <c t="s" s="3" r="A3">
        <v>836</v>
      </c>
    </row>
    <row spans="1:3" r="4">
      <c t="s" s="4" r="A4">
        <v>837</v>
      </c>
      <c t="n" s="7" r="B4">
        <v>12923</v>
      </c>
      <c t="n" s="7" r="C4">
        <v>4076</v>
      </c>
    </row>
    <row spans="1:3" r="5">
      <c t="s" s="4" r="A5">
        <v>838</v>
      </c>
    </row>
    <row spans="1:3" r="6">
      <c t="s" s="3" r="A6">
        <v>836</v>
      </c>
    </row>
    <row spans="1:3" r="7">
      <c t="s" s="4" r="A7">
        <v>837</v>
      </c>
      <c t="n" s="6" r="C7">
        <v>354</v>
      </c>
    </row>
    <row spans="1:3" r="8">
      <c t="s" s="4" r="A8">
        <v>839</v>
      </c>
    </row>
    <row spans="1:3" r="9">
      <c t="s" s="3" r="A9">
        <v>836</v>
      </c>
    </row>
    <row spans="1:3" r="10">
      <c t="s" s="4" r="A10">
        <v>837</v>
      </c>
      <c t="n" s="7" r="B10">
        <v>12923</v>
      </c>
      <c t="n" s="6" r="C10">
        <v>4076</v>
      </c>
    </row>
    <row spans="1:3" r="11">
      <c t="s" s="4" r="A11">
        <v>840</v>
      </c>
    </row>
    <row spans="1:3" r="12">
      <c t="s" s="3" r="A12">
        <v>836</v>
      </c>
    </row>
    <row spans="1:3" r="13">
      <c t="s" s="4" r="A13">
        <v>837</v>
      </c>
      <c t="n" s="7" r="C13">
        <v>3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95</v>
      </c>
      <c t="s" s="2" r="B1">
        <v>1</v>
      </c>
    </row>
    <row spans="1:4" r="2">
      <c t="s" s="2" r="B2">
        <v>2</v>
      </c>
      <c t="s" s="2" r="C2">
        <v>32</v>
      </c>
      <c t="s" s="2" r="D2">
        <v>81</v>
      </c>
    </row>
    <row spans="1:4" r="3">
      <c t="s" s="4" r="A3">
        <v>196</v>
      </c>
      <c t="n" s="7" r="B3">
        <v>138330</v>
      </c>
      <c t="n" s="7" r="C3">
        <v>1208565</v>
      </c>
      <c t="n" s="7" r="D3">
        <v>1942249</v>
      </c>
    </row>
    <row spans="1:4" r="4">
      <c t="s" s="4" r="A4">
        <v>197</v>
      </c>
      <c t="n" s="9" r="C4">
        <v>0.05</v>
      </c>
      <c t="n" s="9" r="D4">
        <v>0.05</v>
      </c>
    </row>
    <row spans="1:4" r="5">
      <c t="s" s="4" r="A5">
        <v>198</v>
      </c>
      <c t="n" s="8" r="B5">
        <v>0.23</v>
      </c>
      <c t="n" s="8" r="C5">
        <v>0.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7"/>
  </cols>
  <sheetData>
    <row spans="1:2" r="1">
      <c t="s" s="1" r="A1">
        <v>841</v>
      </c>
      <c t="s" s="2" r="B1">
        <v>1</v>
      </c>
    </row>
    <row spans="1:2" r="2">
      <c t="s" s="2" r="B2">
        <v>498</v>
      </c>
    </row>
    <row spans="1:2" r="3">
      <c t="s" s="4" r="A3">
        <v>842</v>
      </c>
    </row>
    <row spans="1:2" r="4">
      <c t="s" s="3" r="A4">
        <v>843</v>
      </c>
    </row>
    <row spans="1:2" r="5">
      <c t="s" s="4" r="A5">
        <v>844</v>
      </c>
      <c t="n" s="7" r="B5">
        <v>5000</v>
      </c>
    </row>
    <row spans="1:2" r="6">
      <c t="s" s="4" r="A6">
        <v>845</v>
      </c>
      <c t="s" s="4" r="B6">
        <v>846</v>
      </c>
    </row>
    <row spans="1:2" r="7">
      <c t="s" s="4" r="A7">
        <v>847</v>
      </c>
      <c t="s" s="4" r="B7">
        <v>848</v>
      </c>
    </row>
    <row spans="1:2" r="8">
      <c t="s" s="4" r="A8">
        <v>849</v>
      </c>
    </row>
    <row spans="1:2" r="9">
      <c t="s" s="3" r="A9">
        <v>843</v>
      </c>
    </row>
    <row spans="1:2" r="10">
      <c t="s" s="4" r="A10">
        <v>845</v>
      </c>
      <c t="s" s="4" r="B10">
        <v>846</v>
      </c>
    </row>
    <row spans="1:2" r="11">
      <c t="s" s="4" r="A11">
        <v>847</v>
      </c>
      <c t="s" s="4" r="B11">
        <v>848</v>
      </c>
    </row>
    <row spans="1:2" r="12">
      <c t="s" s="4" r="A12">
        <v>850</v>
      </c>
    </row>
    <row spans="1:2" r="13">
      <c t="s" s="3" r="A13">
        <v>843</v>
      </c>
    </row>
    <row spans="1:2" r="14">
      <c t="s" s="4" r="A14">
        <v>844</v>
      </c>
      <c t="n" s="7" r="B14">
        <v>7923</v>
      </c>
    </row>
    <row spans="1:2" r="15">
      <c t="s" s="4" r="A15">
        <v>845</v>
      </c>
      <c t="s" s="4" r="B15">
        <v>851</v>
      </c>
    </row>
    <row spans="1:2" r="16">
      <c t="s" s="4" r="A16">
        <v>847</v>
      </c>
      <c t="s" s="4" r="B16">
        <v>852</v>
      </c>
    </row>
    <row spans="1:2" r="17">
      <c t="s" s="4" r="A17">
        <v>853</v>
      </c>
    </row>
    <row spans="1:2" r="18">
      <c t="s" s="3" r="A18">
        <v>843</v>
      </c>
    </row>
    <row spans="1:2" r="19">
      <c t="s" s="4" r="A19">
        <v>854</v>
      </c>
      <c t="s" s="4" r="B19">
        <v>689</v>
      </c>
    </row>
    <row spans="1:2" r="20">
      <c t="s" s="4" r="A20">
        <v>855</v>
      </c>
      <c t="s" s="4" r="B20">
        <v>856</v>
      </c>
    </row>
    <row spans="1:2" r="21">
      <c t="s" s="4" r="A21">
        <v>857</v>
      </c>
    </row>
    <row spans="1:2" r="22">
      <c t="s" s="3" r="A22">
        <v>843</v>
      </c>
    </row>
    <row spans="1:2" r="23">
      <c t="s" s="4" r="A23">
        <v>854</v>
      </c>
      <c t="s" s="4" r="B23">
        <v>689</v>
      </c>
    </row>
    <row spans="1:2" r="24">
      <c t="s" s="4" r="A24">
        <v>855</v>
      </c>
      <c t="s" s="4" r="B24">
        <v>856</v>
      </c>
    </row>
    <row spans="1:2" r="25">
      <c t="s" s="4" r="A25">
        <v>858</v>
      </c>
    </row>
    <row spans="1:2" r="26">
      <c t="s" s="3" r="A26">
        <v>843</v>
      </c>
    </row>
    <row spans="1:2" r="27">
      <c t="s" s="4" r="A27">
        <v>854</v>
      </c>
      <c t="s" s="4" r="B27">
        <v>859</v>
      </c>
    </row>
    <row spans="1:2" r="28">
      <c t="s" s="4" r="A28">
        <v>855</v>
      </c>
      <c t="s" s="4" r="B28">
        <v>860</v>
      </c>
    </row>
    <row spans="1:2" r="29">
      <c t="s" s="4" r="A29">
        <v>861</v>
      </c>
    </row>
    <row spans="1:2" r="30">
      <c t="s" s="3" r="A30">
        <v>843</v>
      </c>
    </row>
    <row spans="1:2" r="31">
      <c t="s" s="4" r="A31">
        <v>854</v>
      </c>
      <c t="s" s="4" r="B31">
        <v>689</v>
      </c>
    </row>
    <row spans="1:2" r="32">
      <c t="s" s="4" r="A32">
        <v>855</v>
      </c>
      <c t="s" s="4" r="B32">
        <v>856</v>
      </c>
    </row>
    <row spans="1:2" r="33">
      <c t="s" s="4" r="A33">
        <v>862</v>
      </c>
    </row>
    <row spans="1:2" r="34">
      <c t="s" s="3" r="A34">
        <v>843</v>
      </c>
    </row>
    <row spans="1:2" r="35">
      <c t="s" s="4" r="A35">
        <v>854</v>
      </c>
      <c t="s" s="4" r="B35">
        <v>863</v>
      </c>
    </row>
    <row spans="1:2" r="36">
      <c t="s" s="4" r="A36">
        <v>855</v>
      </c>
      <c t="s" s="4" r="B36">
        <v>864</v>
      </c>
    </row>
    <row spans="1:2" r="37">
      <c t="s" s="4" r="A37">
        <v>865</v>
      </c>
    </row>
    <row spans="1:2" r="38">
      <c t="s" s="3" r="A38">
        <v>843</v>
      </c>
    </row>
    <row spans="1:2" r="39">
      <c t="s" s="4" r="A39">
        <v>854</v>
      </c>
      <c t="s" s="4" r="B39">
        <v>430</v>
      </c>
    </row>
    <row spans="1:2" r="40">
      <c t="s" s="4" r="A40">
        <v>855</v>
      </c>
      <c t="s" s="4" r="B40">
        <v>866</v>
      </c>
    </row>
    <row spans="1:2" r="41">
      <c t="s" s="4" r="A41">
        <v>867</v>
      </c>
    </row>
    <row spans="1:2" r="42">
      <c t="s" s="3" r="A42">
        <v>843</v>
      </c>
    </row>
    <row spans="1:2" r="43">
      <c t="s" s="4" r="A43">
        <v>854</v>
      </c>
      <c t="s" s="4" r="B43">
        <v>430</v>
      </c>
    </row>
    <row spans="1:2" r="44">
      <c t="s" s="4" r="A44">
        <v>855</v>
      </c>
      <c t="s" s="4" r="B44">
        <v>8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68</v>
      </c>
      <c t="s" s="2" r="B1">
        <v>2</v>
      </c>
      <c t="s" s="2" r="C1">
        <v>32</v>
      </c>
      <c t="s" s="2" r="D1">
        <v>81</v>
      </c>
      <c t="s" s="2" r="E1">
        <v>535</v>
      </c>
    </row>
    <row spans="1:5" r="2">
      <c t="s" s="3" r="A2">
        <v>869</v>
      </c>
    </row>
    <row spans="1:5" r="3">
      <c t="s" s="4" r="A3">
        <v>36</v>
      </c>
      <c t="n" s="7" r="B3">
        <v>18774419</v>
      </c>
      <c t="n" s="7" r="C3">
        <v>12493890</v>
      </c>
      <c t="n" s="7" r="D3">
        <v>12303200</v>
      </c>
      <c t="n" s="7" r="E3">
        <v>41663405</v>
      </c>
    </row>
    <row spans="1:5" r="4">
      <c t="s" s="4" r="A4">
        <v>38</v>
      </c>
      <c t="n" s="6" r="B4">
        <v>43099</v>
      </c>
      <c t="n" s="6" r="C4">
        <v>60993</v>
      </c>
    </row>
    <row spans="1:5" r="5">
      <c t="s" s="4" r="A5">
        <v>870</v>
      </c>
      <c t="n" s="6" r="B5">
        <v>2837500</v>
      </c>
      <c t="n" s="6" r="C5">
        <v>3156900</v>
      </c>
    </row>
    <row spans="1:5" r="6">
      <c t="s" s="4" r="A6">
        <v>40</v>
      </c>
      <c t="n" s="6" r="B6">
        <v>1902933</v>
      </c>
      <c t="n" s="6" r="C6">
        <v>1214632</v>
      </c>
    </row>
    <row spans="1:5" r="7">
      <c t="s" s="4" r="A7">
        <v>871</v>
      </c>
      <c t="n" s="6" r="B7">
        <v>491001907</v>
      </c>
      <c t="n" s="6" r="C7">
        <v>486586636</v>
      </c>
    </row>
    <row spans="1:5" r="8">
      <c t="s" s="3" r="A8">
        <v>872</v>
      </c>
    </row>
    <row spans="1:5" r="9">
      <c t="s" s="4" r="A9">
        <v>52</v>
      </c>
      <c t="n" s="6" r="B9">
        <v>517385695</v>
      </c>
      <c t="n" s="6" r="C9">
        <v>479818282</v>
      </c>
    </row>
    <row spans="1:5" r="10">
      <c t="s" s="4" r="A10">
        <v>54</v>
      </c>
      <c t="n" s="6" r="C10">
        <v>10000000</v>
      </c>
    </row>
    <row spans="1:5" r="11">
      <c t="s" s="4" r="A11">
        <v>55</v>
      </c>
      <c t="n" s="6" r="B11">
        <v>15465000</v>
      </c>
      <c t="n" s="6" r="C11">
        <v>15465000</v>
      </c>
    </row>
    <row spans="1:5" r="12">
      <c t="s" s="4" r="A12">
        <v>873</v>
      </c>
      <c t="n" s="6" r="B12">
        <v>196102</v>
      </c>
      <c t="n" s="6" r="C12">
        <v>242145</v>
      </c>
    </row>
    <row spans="1:5" r="13">
      <c t="s" s="4" r="A13">
        <v>827</v>
      </c>
    </row>
    <row spans="1:5" r="14">
      <c t="s" s="3" r="A14">
        <v>869</v>
      </c>
    </row>
    <row spans="1:5" r="15">
      <c t="s" s="4" r="A15">
        <v>36</v>
      </c>
      <c t="n" s="6" r="B15">
        <v>18774419</v>
      </c>
      <c t="n" s="6" r="C15">
        <v>12493890</v>
      </c>
    </row>
    <row spans="1:5" r="16">
      <c t="s" s="4" r="A16">
        <v>36</v>
      </c>
      <c t="n" s="6" r="B16">
        <v>18774419</v>
      </c>
      <c t="n" s="6" r="C16">
        <v>12493890</v>
      </c>
    </row>
    <row spans="1:5" r="17">
      <c t="s" s="4" r="A17">
        <v>829</v>
      </c>
    </row>
    <row spans="1:5" r="18">
      <c t="s" s="3" r="A18">
        <v>869</v>
      </c>
    </row>
    <row spans="1:5" r="19">
      <c t="s" s="4" r="A19">
        <v>38</v>
      </c>
      <c t="n" s="6" r="B19">
        <v>43099</v>
      </c>
      <c t="n" s="6" r="C19">
        <v>60993</v>
      </c>
    </row>
    <row spans="1:5" r="20">
      <c t="s" s="4" r="A20">
        <v>38</v>
      </c>
      <c t="n" s="6" r="B20">
        <v>43935</v>
      </c>
      <c t="n" s="6" r="C20">
        <v>62619</v>
      </c>
    </row>
    <row spans="1:5" r="21">
      <c t="s" s="4" r="A21">
        <v>870</v>
      </c>
      <c t="n" s="6" r="B21">
        <v>2837500</v>
      </c>
      <c t="n" s="6" r="C21">
        <v>3156900</v>
      </c>
    </row>
    <row spans="1:5" r="22">
      <c t="s" s="4" r="A22">
        <v>870</v>
      </c>
      <c t="n" s="6" r="B22">
        <v>2837500</v>
      </c>
      <c t="n" s="6" r="C22">
        <v>3156900</v>
      </c>
    </row>
    <row spans="1:5" r="23">
      <c t="s" s="4" r="A23">
        <v>40</v>
      </c>
      <c t="n" s="6" r="B23">
        <v>1902933</v>
      </c>
      <c t="n" s="6" r="C23">
        <v>1214632</v>
      </c>
    </row>
    <row spans="1:5" r="24">
      <c t="s" s="4" r="A24">
        <v>40</v>
      </c>
      <c t="n" s="6" r="B24">
        <v>1902933</v>
      </c>
      <c t="n" s="6" r="C24">
        <v>1214632</v>
      </c>
    </row>
    <row spans="1:5" r="25">
      <c t="s" s="4" r="A25">
        <v>874</v>
      </c>
      <c t="n" s="6" r="B25">
        <v>1986692</v>
      </c>
      <c t="n" s="6" r="C25">
        <v>2030058</v>
      </c>
    </row>
    <row spans="1:5" r="26">
      <c t="s" s="4" r="A26">
        <v>874</v>
      </c>
      <c t="n" s="6" r="B26">
        <v>1986692</v>
      </c>
      <c t="n" s="6" r="C26">
        <v>2030058</v>
      </c>
    </row>
    <row spans="1:5" r="27">
      <c t="s" s="3" r="A27">
        <v>872</v>
      </c>
    </row>
    <row spans="1:5" r="28">
      <c t="s" s="4" r="A28">
        <v>52</v>
      </c>
      <c t="n" s="6" r="B28">
        <v>517385695</v>
      </c>
      <c t="n" s="6" r="C28">
        <v>479818282</v>
      </c>
    </row>
    <row spans="1:5" r="29">
      <c t="s" s="4" r="A29">
        <v>52</v>
      </c>
      <c t="n" s="6" r="B29">
        <v>511225380</v>
      </c>
      <c t="n" s="6" r="C29">
        <v>476519750</v>
      </c>
    </row>
    <row spans="1:5" r="30">
      <c t="s" s="4" r="A30">
        <v>875</v>
      </c>
      <c t="n" s="6" r="B30">
        <v>52100000</v>
      </c>
      <c t="n" s="6" r="C30">
        <v>60350000</v>
      </c>
    </row>
    <row spans="1:5" r="31">
      <c t="s" s="4" r="A31">
        <v>875</v>
      </c>
      <c t="n" s="6" r="B31">
        <v>53227960</v>
      </c>
      <c t="n" s="6" r="C31">
        <v>61615252</v>
      </c>
    </row>
    <row spans="1:5" r="32">
      <c t="s" s="4" r="A32">
        <v>54</v>
      </c>
      <c t="n" s="6" r="C32">
        <v>10000000</v>
      </c>
    </row>
    <row spans="1:5" r="33">
      <c t="s" s="4" r="A33">
        <v>54</v>
      </c>
      <c t="n" s="6" r="C33">
        <v>10371866</v>
      </c>
    </row>
    <row spans="1:5" r="34">
      <c t="s" s="4" r="A34">
        <v>873</v>
      </c>
      <c t="n" s="6" r="B34">
        <v>196102</v>
      </c>
      <c t="n" s="6" r="C34">
        <v>242145</v>
      </c>
    </row>
    <row spans="1:5" r="35">
      <c t="s" s="4" r="A35">
        <v>876</v>
      </c>
    </row>
    <row spans="1:5" r="36">
      <c t="s" s="3" r="A36">
        <v>869</v>
      </c>
    </row>
    <row spans="1:5" r="37">
      <c t="s" s="4" r="A37">
        <v>871</v>
      </c>
      <c t="n" s="6" r="B37">
        <v>491001907</v>
      </c>
      <c t="n" s="6" r="C37">
        <v>486586636</v>
      </c>
    </row>
    <row spans="1:5" r="38">
      <c t="s" s="4" r="A38">
        <v>871</v>
      </c>
      <c t="n" s="6" r="B38">
        <v>495207798</v>
      </c>
      <c t="n" s="6" r="C38">
        <v>487244753</v>
      </c>
    </row>
    <row spans="1:5" r="39">
      <c t="s" s="3" r="A39">
        <v>872</v>
      </c>
    </row>
    <row spans="1:5" r="40">
      <c t="s" s="4" r="A40">
        <v>55</v>
      </c>
      <c t="n" s="6" r="B40">
        <v>15465000</v>
      </c>
      <c t="n" s="6" r="C40">
        <v>15465000</v>
      </c>
    </row>
    <row spans="1:5" r="41">
      <c t="s" s="4" r="A41">
        <v>55</v>
      </c>
      <c t="n" s="7" r="B41">
        <v>15465000</v>
      </c>
      <c t="n" s="7" r="C41">
        <v>15465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spans="1:11" r="1">
      <c t="s" s="1" r="A1">
        <v>877</v>
      </c>
      <c t="s" s="2" r="B1">
        <v>748</v>
      </c>
      <c t="s" s="2" r="F1">
        <v>1</v>
      </c>
    </row>
    <row spans="1:11" r="2">
      <c t="s" s="2" r="B2">
        <v>4</v>
      </c>
      <c t="s" s="2" r="C2">
        <v>878</v>
      </c>
      <c t="s" s="2" r="D2">
        <v>879</v>
      </c>
      <c t="s" s="2" r="E2">
        <v>880</v>
      </c>
      <c t="s" s="2" r="F2">
        <v>2</v>
      </c>
      <c t="s" s="2" r="G2">
        <v>32</v>
      </c>
      <c t="s" s="2" r="H2">
        <v>81</v>
      </c>
      <c t="s" s="2" r="I2">
        <v>535</v>
      </c>
      <c t="s" s="2" r="J2">
        <v>881</v>
      </c>
      <c t="s" s="2" r="K2">
        <v>882</v>
      </c>
    </row>
    <row spans="1:11" r="3">
      <c t="s" s="3" r="A3">
        <v>883</v>
      </c>
    </row>
    <row spans="1:11" r="4">
      <c t="s" s="4" r="A4">
        <v>884</v>
      </c>
      <c t="s" s="4" r="F4">
        <v>420</v>
      </c>
    </row>
    <row spans="1:11" r="5">
      <c t="s" s="4" r="A5">
        <v>885</v>
      </c>
      <c t="s" s="4" r="F5">
        <v>886</v>
      </c>
    </row>
    <row spans="1:11" r="6">
      <c t="s" s="4" r="A6">
        <v>887</v>
      </c>
      <c t="s" s="4" r="F6">
        <v>888</v>
      </c>
    </row>
    <row spans="1:11" r="7">
      <c t="s" s="4" r="A7">
        <v>889</v>
      </c>
      <c t="n" s="6" r="F7">
        <v>149000</v>
      </c>
    </row>
    <row spans="1:11" r="8">
      <c t="s" s="4" r="A8">
        <v>890</v>
      </c>
      <c t="s" s="4" r="F8">
        <v>891</v>
      </c>
    </row>
    <row spans="1:11" r="9">
      <c t="s" s="4" r="A9">
        <v>892</v>
      </c>
      <c t="n" s="7" r="F9">
        <v>565025</v>
      </c>
      <c t="n" s="7" r="G9">
        <v>727827</v>
      </c>
    </row>
    <row spans="1:11" r="10">
      <c t="s" s="4" r="A10">
        <v>893</v>
      </c>
      <c t="n" s="6" r="F10">
        <v>565025</v>
      </c>
      <c t="n" s="6" r="G10">
        <v>651781</v>
      </c>
    </row>
    <row spans="1:11" r="11">
      <c t="s" s="4" r="A11">
        <v>894</v>
      </c>
      <c t="n" s="6" r="F11">
        <v>143350</v>
      </c>
      <c t="n" s="6" r="G11">
        <v>361517</v>
      </c>
    </row>
    <row spans="1:11" r="12">
      <c t="s" s="4" r="A12">
        <v>895</v>
      </c>
      <c t="n" s="7" r="E12">
        <v>7</v>
      </c>
    </row>
    <row spans="1:11" r="13">
      <c t="s" s="4" r="A13">
        <v>896</v>
      </c>
      <c t="n" s="6" r="F13">
        <v>297295</v>
      </c>
      <c t="n" s="6" r="G13">
        <v>254340</v>
      </c>
      <c t="n" s="7" r="H13">
        <v>254508</v>
      </c>
    </row>
    <row spans="1:11" r="14">
      <c t="s" s="4" r="A14">
        <v>897</v>
      </c>
    </row>
    <row spans="1:11" r="15">
      <c t="s" s="3" r="A15">
        <v>883</v>
      </c>
    </row>
    <row spans="1:11" r="16">
      <c t="s" s="4" r="A16">
        <v>898</v>
      </c>
      <c t="n" s="7" r="F16">
        <v>122476</v>
      </c>
      <c t="n" s="7" r="G16">
        <v>122538</v>
      </c>
      <c t="n" s="7" r="H16">
        <v>116032</v>
      </c>
    </row>
    <row spans="1:11" r="17">
      <c t="s" s="4" r="A17">
        <v>899</v>
      </c>
      <c t="n" s="6" r="C17">
        <v>8281</v>
      </c>
      <c t="n" s="6" r="D17">
        <v>11242</v>
      </c>
      <c t="n" s="6" r="E17">
        <v>16576</v>
      </c>
    </row>
    <row spans="1:11" r="18">
      <c t="s" s="4" r="A18">
        <v>900</v>
      </c>
    </row>
    <row spans="1:11" r="19">
      <c t="s" s="3" r="A19">
        <v>883</v>
      </c>
    </row>
    <row spans="1:11" r="20">
      <c t="s" s="4" r="A20">
        <v>901</v>
      </c>
      <c t="n" s="6" r="J20">
        <v>250000</v>
      </c>
    </row>
    <row spans="1:11" r="21">
      <c t="s" s="4" r="A21">
        <v>902</v>
      </c>
    </row>
    <row spans="1:11" r="22">
      <c t="s" s="3" r="A22">
        <v>883</v>
      </c>
    </row>
    <row spans="1:11" r="23">
      <c t="s" s="4" r="A23">
        <v>901</v>
      </c>
      <c t="n" s="6" r="K23">
        <v>200000</v>
      </c>
    </row>
    <row spans="1:11" r="24">
      <c t="s" s="4" r="A24">
        <v>903</v>
      </c>
    </row>
    <row spans="1:11" r="25">
      <c t="s" s="3" r="A25">
        <v>883</v>
      </c>
    </row>
    <row spans="1:11" r="26">
      <c t="s" s="4" r="A26">
        <v>895</v>
      </c>
      <c t="n" s="8" r="F26">
        <v>14.78</v>
      </c>
      <c t="n" s="8" r="G26">
        <v>10.99</v>
      </c>
      <c t="n" s="8" r="H26">
        <v>7.17</v>
      </c>
    </row>
    <row spans="1:11" r="27">
      <c t="s" s="4" r="A27">
        <v>904</v>
      </c>
      <c t="n" s="6" r="F27">
        <v>28951</v>
      </c>
      <c t="n" s="6" r="G27">
        <v>34562</v>
      </c>
      <c t="n" s="6" r="H27">
        <v>17326</v>
      </c>
    </row>
    <row spans="1:11" r="28">
      <c t="s" s="4" r="A28">
        <v>905</v>
      </c>
      <c t="n" s="7" r="F28">
        <v>310639</v>
      </c>
    </row>
    <row spans="1:11" r="29">
      <c t="s" s="4" r="A29">
        <v>906</v>
      </c>
    </row>
    <row spans="1:11" r="30">
      <c t="s" s="3" r="A30">
        <v>883</v>
      </c>
    </row>
    <row spans="1:11" r="31">
      <c t="s" s="4" r="A31">
        <v>898</v>
      </c>
      <c t="n" s="6" r="F31">
        <v>2434</v>
      </c>
    </row>
    <row spans="1:11" r="32">
      <c t="s" s="4" r="A32">
        <v>895</v>
      </c>
      <c t="n" s="8" r="C32">
        <v>14.79</v>
      </c>
      <c t="n" s="8" r="D32">
        <v>10.9</v>
      </c>
    </row>
    <row spans="1:11" r="33">
      <c t="s" s="4" r="A33">
        <v>904</v>
      </c>
      <c t="n" s="6" r="B33">
        <v>966</v>
      </c>
    </row>
    <row spans="1:11" r="34">
      <c t="s" s="4" r="A34">
        <v>907</v>
      </c>
      <c t="s" s="4" r="B34">
        <v>416</v>
      </c>
    </row>
    <row spans="1:11" r="35">
      <c t="s" s="4" r="A35">
        <v>908</v>
      </c>
    </row>
    <row spans="1:11" r="36">
      <c t="s" s="3" r="A36">
        <v>883</v>
      </c>
    </row>
    <row spans="1:11" r="37">
      <c t="s" s="4" r="A37">
        <v>898</v>
      </c>
      <c t="n" s="7" r="F37">
        <v>176644</v>
      </c>
      <c t="n" s="7" r="G37">
        <v>102099</v>
      </c>
      <c t="n" s="7" r="H37">
        <v>89357</v>
      </c>
    </row>
    <row spans="1:11" r="38">
      <c t="s" s="4" r="A38">
        <v>904</v>
      </c>
      <c t="n" s="6" r="F38">
        <v>19704</v>
      </c>
      <c t="n" s="6" r="G38">
        <v>23320</v>
      </c>
      <c t="n" s="6" r="I38">
        <v>27313</v>
      </c>
    </row>
    <row spans="1:11" r="39">
      <c t="s" s="4" r="A39">
        <v>907</v>
      </c>
      <c t="s" s="4" r="F39">
        <v>416</v>
      </c>
      <c t="s" s="4" r="G39">
        <v>416</v>
      </c>
      <c t="s" s="4" r="I39">
        <v>909</v>
      </c>
    </row>
    <row spans="1:11" r="40">
      <c t="s" s="4" r="A40">
        <v>910</v>
      </c>
    </row>
    <row spans="1:11" r="41">
      <c t="s" s="3" r="A41">
        <v>883</v>
      </c>
    </row>
    <row spans="1:11" r="42">
      <c t="s" s="4" r="A42">
        <v>907</v>
      </c>
      <c t="s" s="4" r="I42">
        <v>416</v>
      </c>
    </row>
    <row spans="1:11" r="43">
      <c t="s" s="4" r="A43">
        <v>911</v>
      </c>
    </row>
    <row spans="1:11" r="44">
      <c t="s" s="3" r="A44">
        <v>883</v>
      </c>
    </row>
    <row spans="1:11" r="45">
      <c t="s" s="4" r="A45">
        <v>912</v>
      </c>
      <c t="n" s="6" r="F45">
        <v>2966</v>
      </c>
    </row>
    <row spans="1:11" r="46">
      <c t="s" s="4" r="A46">
        <v>913</v>
      </c>
    </row>
    <row spans="1:11" r="47">
      <c t="s" s="3" r="A47">
        <v>883</v>
      </c>
    </row>
    <row spans="1:11" r="48">
      <c t="s" s="4" r="A48">
        <v>912</v>
      </c>
      <c t="n" s="6" r="F48">
        <v>139330</v>
      </c>
    </row>
    <row spans="1:11" r="49">
      <c t="s" s="4" r="A49">
        <v>914</v>
      </c>
    </row>
    <row spans="1:11" r="50">
      <c t="s" s="3" r="A50">
        <v>883</v>
      </c>
    </row>
    <row spans="1:11" r="51">
      <c t="s" s="4" r="A51">
        <v>915</v>
      </c>
      <c t="n" s="6" r="F51">
        <v>25000</v>
      </c>
    </row>
  </sheetData>
  <mergeCells count="3">
    <mergeCell ref="A1:A2"/>
    <mergeCell ref="B1:E1"/>
    <mergeCell ref="F1:I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6</v>
      </c>
      <c t="s" s="2" r="B1">
        <v>1</v>
      </c>
    </row>
    <row spans="1:4" r="2">
      <c t="s" s="2" r="B2">
        <v>2</v>
      </c>
      <c t="s" s="2" r="C2">
        <v>32</v>
      </c>
      <c t="s" s="2" r="D2">
        <v>81</v>
      </c>
    </row>
    <row spans="1:4" r="3">
      <c t="s" s="3" r="A3">
        <v>917</v>
      </c>
    </row>
    <row spans="1:4" r="4">
      <c t="s" s="4" r="A4">
        <v>918</v>
      </c>
      <c t="n" s="8" r="B4">
        <v>18.23</v>
      </c>
      <c t="n" s="8" r="C4">
        <v>16.54</v>
      </c>
      <c t="n" s="8" r="D4">
        <v>16.38</v>
      </c>
    </row>
    <row spans="1:4" r="5">
      <c t="s" s="4" r="A5">
        <v>919</v>
      </c>
      <c t="n" s="6" r="B5">
        <v>149000</v>
      </c>
    </row>
    <row spans="1:4" r="6">
      <c t="s" s="4" r="A6">
        <v>920</v>
      </c>
      <c t="n" s="8" r="B6">
        <v>19.58</v>
      </c>
      <c t="n" s="9" r="C6">
        <v>18.23</v>
      </c>
      <c t="n" s="9" r="D6">
        <v>16.54</v>
      </c>
    </row>
    <row spans="1:4" r="7">
      <c t="s" s="4" r="A7">
        <v>921</v>
      </c>
      <c t="n" s="9" r="B7">
        <v>19.58</v>
      </c>
    </row>
    <row spans="1:4" r="8">
      <c t="s" s="4" r="A8">
        <v>922</v>
      </c>
      <c t="n" s="6" r="B8">
        <v>0</v>
      </c>
      <c t="n" s="6" r="C8">
        <v>0</v>
      </c>
      <c t="n" s="6" r="D8">
        <v>0</v>
      </c>
    </row>
    <row spans="1:4" r="9">
      <c t="s" s="4" r="A9">
        <v>923</v>
      </c>
      <c t="n" s="9" r="B9">
        <v>5.22</v>
      </c>
      <c t="n" s="9" r="C9">
        <v>5.33</v>
      </c>
      <c t="n" s="9" r="D9">
        <v>5.23</v>
      </c>
    </row>
    <row spans="1:4" r="10">
      <c t="s" s="4" r="A10">
        <v>924</v>
      </c>
      <c t="n" s="8" r="B10">
        <v>25.19</v>
      </c>
      <c t="n" s="8" r="C10">
        <v>19.03</v>
      </c>
      <c t="n" s="8" r="D10">
        <v>15.86</v>
      </c>
    </row>
    <row spans="1:4" r="11">
      <c t="s" s="4" r="A11">
        <v>925</v>
      </c>
    </row>
    <row spans="1:4" r="12">
      <c t="s" s="3" r="A12">
        <v>917</v>
      </c>
    </row>
    <row spans="1:4" r="13">
      <c t="s" s="4" r="A13">
        <v>926</v>
      </c>
      <c t="n" s="6" r="B13">
        <v>140300</v>
      </c>
      <c t="n" s="6" r="C13">
        <v>168100</v>
      </c>
      <c t="n" s="6" r="D13">
        <v>174500</v>
      </c>
    </row>
    <row spans="1:4" r="14">
      <c t="s" s="4" r="A14">
        <v>919</v>
      </c>
      <c t="n" s="6" r="B14">
        <v>91500</v>
      </c>
      <c t="n" s="6" r="C14">
        <v>140300</v>
      </c>
      <c t="n" s="6" r="D14">
        <v>168100</v>
      </c>
    </row>
    <row spans="1:4" r="15">
      <c t="s" s="4" r="A15">
        <v>927</v>
      </c>
      <c t="n" s="6" r="B15">
        <v>91500</v>
      </c>
    </row>
    <row spans="1:4" r="16">
      <c t="s" s="4" r="A16">
        <v>928</v>
      </c>
      <c t="n" s="6" r="B16">
        <v>0</v>
      </c>
      <c t="n" s="6" r="C16">
        <v>0</v>
      </c>
      <c t="n" s="6" r="D16">
        <v>0</v>
      </c>
    </row>
    <row spans="1:4" r="17">
      <c t="s" s="4" r="A17">
        <v>929</v>
      </c>
      <c t="n" s="6" r="B17">
        <v>-10800</v>
      </c>
      <c t="n" s="6" r="C17">
        <v>-25100</v>
      </c>
      <c t="n" s="6" r="D17">
        <v>-1800</v>
      </c>
    </row>
    <row spans="1:4" r="18">
      <c t="s" s="4" r="A18">
        <v>930</v>
      </c>
      <c t="n" s="6" r="B18">
        <v>-38000</v>
      </c>
      <c t="n" s="6" r="C18">
        <v>-2700</v>
      </c>
      <c t="n" s="6" r="D18">
        <v>-4600</v>
      </c>
    </row>
    <row spans="1:4" r="19">
      <c t="s" s="4" r="A19">
        <v>931</v>
      </c>
    </row>
    <row spans="1:4" r="20">
      <c t="s" s="3" r="A20">
        <v>917</v>
      </c>
    </row>
    <row spans="1:4" r="21">
      <c t="s" s="4" r="A21">
        <v>926</v>
      </c>
      <c t="n" s="6" r="B21">
        <v>82500</v>
      </c>
      <c t="n" s="6" r="C21">
        <v>121000</v>
      </c>
      <c t="n" s="6" r="D21">
        <v>167000</v>
      </c>
    </row>
    <row spans="1:4" r="22">
      <c t="s" s="4" r="A22">
        <v>919</v>
      </c>
      <c t="n" s="6" r="B22">
        <v>57500</v>
      </c>
      <c t="n" s="6" r="C22">
        <v>82500</v>
      </c>
      <c t="n" s="6" r="D22">
        <v>121000</v>
      </c>
    </row>
    <row spans="1:4" r="23">
      <c t="s" s="4" r="A23">
        <v>927</v>
      </c>
      <c t="n" s="6" r="B23">
        <v>57500</v>
      </c>
    </row>
    <row spans="1:4" r="24">
      <c t="s" s="4" r="A24">
        <v>928</v>
      </c>
      <c t="n" s="6" r="B24">
        <v>0</v>
      </c>
      <c t="n" s="6" r="C24">
        <v>0</v>
      </c>
      <c t="n" s="6" r="D24">
        <v>0</v>
      </c>
    </row>
    <row spans="1:4" r="25">
      <c t="s" s="4" r="A25">
        <v>929</v>
      </c>
      <c t="n" s="6" r="B25">
        <v>-25000</v>
      </c>
      <c t="n" s="6" r="C25">
        <v>-14500</v>
      </c>
      <c t="n" s="6" r="D25">
        <v>0</v>
      </c>
    </row>
    <row spans="1:4" r="26">
      <c t="s" s="4" r="A26">
        <v>930</v>
      </c>
      <c t="n" s="6" r="B26">
        <v>0</v>
      </c>
      <c t="n" s="6" r="C26">
        <v>-24000</v>
      </c>
      <c t="n" s="6" r="D26">
        <v>-46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spans="1:5" r="1">
      <c t="s" s="1" r="A1">
        <v>932</v>
      </c>
      <c t="s" s="2" r="B1">
        <v>748</v>
      </c>
      <c t="s" s="2" r="C1">
        <v>1</v>
      </c>
    </row>
    <row spans="1:5" r="2">
      <c t="s" s="2" r="B2">
        <v>880</v>
      </c>
      <c t="s" s="2" r="C2">
        <v>2</v>
      </c>
      <c t="s" s="2" r="D2">
        <v>32</v>
      </c>
      <c t="s" s="2" r="E2">
        <v>81</v>
      </c>
    </row>
    <row spans="1:5" r="3">
      <c t="s" s="3" r="A3">
        <v>933</v>
      </c>
    </row>
    <row spans="1:5" r="4">
      <c t="s" s="4" r="A4">
        <v>934</v>
      </c>
      <c t="n" s="7" r="B4">
        <v>7</v>
      </c>
    </row>
    <row spans="1:5" r="5">
      <c t="s" s="4" r="A5">
        <v>903</v>
      </c>
    </row>
    <row spans="1:5" r="6">
      <c t="s" s="3" r="A6">
        <v>933</v>
      </c>
    </row>
    <row spans="1:5" r="7">
      <c t="s" s="4" r="A7">
        <v>935</v>
      </c>
      <c t="n" s="6" r="B7">
        <v>27313</v>
      </c>
      <c t="n" s="6" r="C7">
        <v>30503</v>
      </c>
      <c t="n" s="6" r="D7">
        <v>27629</v>
      </c>
      <c t="n" s="6" r="E7">
        <v>27313</v>
      </c>
    </row>
    <row spans="1:5" r="8">
      <c t="s" s="4" r="A8">
        <v>935</v>
      </c>
      <c t="n" s="8" r="B8">
        <v>7.3</v>
      </c>
      <c t="n" s="8" r="C8">
        <v>10.26</v>
      </c>
      <c t="n" s="8" r="D8">
        <v>7.39</v>
      </c>
      <c t="n" s="8" r="E8">
        <v>7.3</v>
      </c>
    </row>
    <row spans="1:5" r="9">
      <c t="s" s="4" r="A9">
        <v>919</v>
      </c>
      <c t="n" s="6" r="C9">
        <v>43477</v>
      </c>
      <c t="n" s="6" r="D9">
        <v>30503</v>
      </c>
      <c t="n" s="6" r="E9">
        <v>27629</v>
      </c>
    </row>
    <row spans="1:5" r="10">
      <c t="s" s="4" r="A10">
        <v>936</v>
      </c>
      <c t="n" s="8" r="C10">
        <v>12.75</v>
      </c>
      <c t="n" s="8" r="D10">
        <v>10.26</v>
      </c>
      <c t="n" s="8" r="E10">
        <v>7.39</v>
      </c>
    </row>
    <row spans="1:5" r="11">
      <c t="s" s="4" r="A11">
        <v>928</v>
      </c>
      <c t="n" s="6" r="C11">
        <v>28951</v>
      </c>
      <c t="n" s="6" r="D11">
        <v>34562</v>
      </c>
      <c t="n" s="6" r="E11">
        <v>17326</v>
      </c>
    </row>
    <row spans="1:5" r="12">
      <c t="s" s="4" r="A12">
        <v>934</v>
      </c>
      <c t="n" s="8" r="C12">
        <v>14.78</v>
      </c>
      <c t="n" s="8" r="D12">
        <v>10.99</v>
      </c>
      <c t="n" s="8" r="E12">
        <v>7.17</v>
      </c>
    </row>
    <row spans="1:5" r="13">
      <c t="s" s="4" r="A13">
        <v>937</v>
      </c>
      <c t="n" s="6" r="C13">
        <v>-15083</v>
      </c>
      <c t="n" s="6" r="D13">
        <v>-31688</v>
      </c>
      <c t="n" s="6" r="E13">
        <v>-16576</v>
      </c>
    </row>
    <row spans="1:5" r="14">
      <c t="s" s="4" r="A14">
        <v>938</v>
      </c>
      <c t="n" s="8" r="C14">
        <v>11.64</v>
      </c>
      <c t="n" s="8" r="D14">
        <v>8.550000000000001</v>
      </c>
      <c t="n" s="7" r="E14">
        <v>7</v>
      </c>
    </row>
    <row spans="1:5" r="15">
      <c t="s" s="4" r="A15">
        <v>930</v>
      </c>
      <c t="n" s="6" r="C15">
        <v>-894</v>
      </c>
      <c t="n" s="6" r="D15">
        <v>0</v>
      </c>
      <c t="n" s="6" r="E15">
        <v>-434</v>
      </c>
    </row>
    <row spans="1:5" r="16">
      <c t="s" s="4" r="A16">
        <v>939</v>
      </c>
      <c t="n" s="8" r="C16">
        <v>12.26</v>
      </c>
      <c t="n" s="7" r="D16">
        <v>0</v>
      </c>
      <c t="n" s="8" r="E16">
        <v>7.25</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0</v>
      </c>
      <c t="s" s="2" r="B1">
        <v>1</v>
      </c>
    </row>
    <row spans="1:3" r="2">
      <c t="s" s="2" r="B2">
        <v>32</v>
      </c>
      <c t="s" s="2" r="C2">
        <v>81</v>
      </c>
    </row>
    <row spans="1:3" r="3">
      <c t="s" s="4" r="A3">
        <v>941</v>
      </c>
    </row>
    <row spans="1:3" r="4">
      <c t="s" s="3" r="A4">
        <v>942</v>
      </c>
    </row>
    <row spans="1:3" r="5">
      <c t="s" s="4" r="A5">
        <v>943</v>
      </c>
      <c t="n" s="7" r="B5">
        <v>885480</v>
      </c>
      <c t="n" s="7" r="C5">
        <v>88548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944</v>
      </c>
      <c t="s" s="2" r="B1">
        <v>945</v>
      </c>
      <c t="s" s="2" r="C1">
        <v>946</v>
      </c>
      <c t="s" s="2" r="D1">
        <v>947</v>
      </c>
      <c t="s" s="2" r="E1">
        <v>32</v>
      </c>
      <c t="s" s="2" r="F1">
        <v>81</v>
      </c>
      <c t="s" s="2" r="G1">
        <v>2</v>
      </c>
      <c t="s" s="2" r="H1">
        <v>948</v>
      </c>
    </row>
    <row spans="1:8" r="2">
      <c t="s" s="3" r="A2">
        <v>949</v>
      </c>
    </row>
    <row spans="1:8" r="3">
      <c t="s" s="4" r="A3">
        <v>950</v>
      </c>
      <c t="n" s="9" r="E3">
        <v>0.05</v>
      </c>
      <c t="n" s="9" r="F3">
        <v>0.05</v>
      </c>
    </row>
    <row spans="1:8" r="4">
      <c t="s" s="4" r="A4">
        <v>951</v>
      </c>
      <c t="s" s="4" r="D4">
        <v>420</v>
      </c>
    </row>
    <row spans="1:8" r="5">
      <c t="s" s="4" r="A5">
        <v>952</v>
      </c>
      <c t="n" s="6" r="D5">
        <v>459459</v>
      </c>
    </row>
    <row spans="1:8" r="6">
      <c t="s" s="4" r="A6">
        <v>953</v>
      </c>
      <c t="n" s="8" r="D6">
        <v>5.55</v>
      </c>
    </row>
    <row spans="1:8" r="7">
      <c t="s" s="4" r="A7">
        <v>954</v>
      </c>
      <c t="n" s="7" r="D7">
        <v>17000000</v>
      </c>
    </row>
    <row spans="1:8" r="8">
      <c t="s" s="4" r="A8">
        <v>955</v>
      </c>
      <c t="n" s="7" r="D8">
        <v>1000</v>
      </c>
    </row>
    <row spans="1:8" r="9">
      <c t="s" s="4" r="A9">
        <v>956</v>
      </c>
      <c t="n" s="7" r="H9">
        <v>2003250</v>
      </c>
    </row>
    <row spans="1:8" r="10">
      <c t="s" s="4" r="A10">
        <v>957</v>
      </c>
      <c t="n" s="7" r="E10">
        <v>12000000</v>
      </c>
    </row>
    <row spans="1:8" r="11">
      <c t="s" s="4" r="A11">
        <v>67</v>
      </c>
    </row>
    <row spans="1:8" r="12">
      <c t="s" s="3" r="A12">
        <v>949</v>
      </c>
    </row>
    <row spans="1:8" r="13">
      <c t="s" s="4" r="A13">
        <v>950</v>
      </c>
      <c t="n" s="6" r="D13">
        <v>17000</v>
      </c>
    </row>
    <row spans="1:8" r="14">
      <c t="s" s="4" r="A14">
        <v>958</v>
      </c>
      <c t="n" s="6" r="C14">
        <v>5000</v>
      </c>
    </row>
    <row spans="1:8" r="15">
      <c t="s" s="4" r="A15">
        <v>959</v>
      </c>
      <c t="n" s="7" r="C15">
        <v>5000000</v>
      </c>
    </row>
    <row spans="1:8" r="16">
      <c t="s" s="4" r="A16">
        <v>960</v>
      </c>
      <c t="n" s="7" r="C16">
        <v>19444</v>
      </c>
    </row>
    <row spans="1:8" r="17">
      <c t="s" s="4" r="A17">
        <v>961</v>
      </c>
      <c t="n" s="6" r="C17">
        <v>12000</v>
      </c>
      <c t="n" s="6" r="E17">
        <v>0</v>
      </c>
      <c t="n" s="6" r="G17">
        <v>0</v>
      </c>
    </row>
    <row spans="1:8" r="18">
      <c t="s" s="4" r="A18">
        <v>957</v>
      </c>
      <c t="n" s="7" r="B18">
        <v>12000000</v>
      </c>
    </row>
    <row spans="1:8" r="19">
      <c t="s" s="4" r="A19">
        <v>962</v>
      </c>
      <c t="n" s="8" r="B19">
        <v>19.5</v>
      </c>
    </row>
    <row spans="1:8" r="20">
      <c t="s" s="4" r="A20">
        <v>963</v>
      </c>
    </row>
    <row spans="1:8" r="21">
      <c t="s" s="3" r="A21">
        <v>949</v>
      </c>
    </row>
    <row spans="1:8" r="22">
      <c t="s" s="4" r="A22">
        <v>964</v>
      </c>
      <c t="s" s="4" r="D22">
        <v>433</v>
      </c>
    </row>
    <row spans="1:8" r="23">
      <c t="s" s="4" r="A23">
        <v>965</v>
      </c>
    </row>
    <row spans="1:8" r="24">
      <c t="s" s="3" r="A24">
        <v>949</v>
      </c>
    </row>
    <row spans="1:8" r="25">
      <c t="s" s="4" r="A25">
        <v>964</v>
      </c>
      <c t="s" s="4" r="D25">
        <v>96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spans="1:6" r="1">
      <c t="s" s="1" r="A1">
        <v>967</v>
      </c>
      <c t="s" s="2" r="B1">
        <v>968</v>
      </c>
      <c t="s" s="2" r="C1">
        <v>947</v>
      </c>
      <c t="s" s="2" r="D1">
        <v>32</v>
      </c>
      <c t="s" s="2" r="E1">
        <v>81</v>
      </c>
      <c t="s" s="2" r="F1">
        <v>2</v>
      </c>
    </row>
    <row spans="1:6" r="2">
      <c t="s" s="3" r="A2">
        <v>969</v>
      </c>
    </row>
    <row spans="1:6" r="3">
      <c t="s" s="4" r="A3">
        <v>970</v>
      </c>
      <c t="n" s="7" r="B3">
        <v>15800000</v>
      </c>
      <c t="n" s="7" r="D3">
        <v>15814312</v>
      </c>
    </row>
    <row spans="1:6" r="4">
      <c t="s" s="4" r="A4">
        <v>971</v>
      </c>
      <c t="n" s="9" r="D4">
        <v>0.05</v>
      </c>
      <c t="n" s="9" r="E4">
        <v>0.05</v>
      </c>
    </row>
    <row spans="1:6" r="5">
      <c t="s" s="4" r="A5">
        <v>972</v>
      </c>
      <c t="n" s="6" r="D5">
        <v>2492552</v>
      </c>
      <c t="n" s="6" r="F5">
        <v>2466462</v>
      </c>
    </row>
    <row spans="1:6" r="6">
      <c t="s" s="4" r="A6">
        <v>973</v>
      </c>
    </row>
    <row spans="1:6" r="7">
      <c t="s" s="3" r="A7">
        <v>969</v>
      </c>
    </row>
    <row spans="1:6" r="8">
      <c t="s" s="4" r="A8">
        <v>970</v>
      </c>
      <c t="n" s="7" r="B8">
        <v>17200000</v>
      </c>
    </row>
    <row spans="1:6" r="9">
      <c t="s" s="4" r="A9">
        <v>974</v>
      </c>
    </row>
    <row spans="1:6" r="10">
      <c t="s" s="3" r="A10">
        <v>969</v>
      </c>
    </row>
    <row spans="1:6" r="11">
      <c t="s" s="4" r="A11">
        <v>971</v>
      </c>
      <c t="n" s="6" r="B11">
        <v>1499999</v>
      </c>
    </row>
    <row spans="1:6" r="12">
      <c t="s" s="4" r="A12">
        <v>975</v>
      </c>
    </row>
    <row spans="1:6" r="13">
      <c t="s" s="3" r="A13">
        <v>969</v>
      </c>
    </row>
    <row spans="1:6" r="14">
      <c t="s" s="4" r="A14">
        <v>971</v>
      </c>
      <c t="n" s="6" r="B14">
        <v>195652</v>
      </c>
    </row>
    <row spans="1:6" r="15">
      <c t="s" s="4" r="A15">
        <v>976</v>
      </c>
      <c t="n" s="8" r="B15">
        <v>11.5</v>
      </c>
    </row>
    <row spans="1:6" r="16">
      <c t="s" s="4" r="A16">
        <v>67</v>
      </c>
    </row>
    <row spans="1:6" r="17">
      <c t="s" s="3" r="A17">
        <v>969</v>
      </c>
    </row>
    <row spans="1:6" r="18">
      <c t="s" s="4" r="A18">
        <v>971</v>
      </c>
      <c t="n" s="6" r="C18">
        <v>17000</v>
      </c>
    </row>
    <row spans="1:6" r="19">
      <c t="s" s="4" r="A19">
        <v>972</v>
      </c>
      <c t="n" s="6" r="B19">
        <v>12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977</v>
      </c>
      <c t="s" s="2" r="B1">
        <v>1</v>
      </c>
    </row>
    <row spans="1:4" r="2">
      <c t="s" s="2" r="B2">
        <v>2</v>
      </c>
      <c t="s" s="2" r="C2">
        <v>32</v>
      </c>
      <c t="s" s="2" r="D2">
        <v>81</v>
      </c>
    </row>
    <row spans="1:4" r="3">
      <c t="s" s="3" r="A3">
        <v>978</v>
      </c>
    </row>
    <row spans="1:4" r="4">
      <c t="s" s="4" r="A4">
        <v>979</v>
      </c>
      <c t="n" s="7" r="B4">
        <v>216770</v>
      </c>
      <c t="n" s="7" r="C4">
        <v>215465</v>
      </c>
      <c t="n" s="7" r="D4">
        <v>243410</v>
      </c>
    </row>
    <row spans="1:4" r="5">
      <c t="s" s="4" r="A5">
        <v>980</v>
      </c>
      <c t="n" s="6" r="B5">
        <v>75000</v>
      </c>
      <c t="n" s="6" r="C5">
        <v>96660</v>
      </c>
      <c t="n" s="6" r="D5">
        <v>111332</v>
      </c>
    </row>
    <row spans="1:4" r="6">
      <c t="s" s="4" r="A6">
        <v>981</v>
      </c>
      <c t="n" s="6" r="B6">
        <v>275657</v>
      </c>
      <c t="n" s="6" r="C6">
        <v>246545</v>
      </c>
      <c t="n" s="6" r="D6">
        <v>431519</v>
      </c>
    </row>
    <row spans="1:4" r="7">
      <c t="s" s="4" r="A7">
        <v>982</v>
      </c>
      <c t="n" s="6" r="B7">
        <v>77862</v>
      </c>
      <c t="n" s="6" r="C7">
        <v>67710</v>
      </c>
      <c t="n" s="6" r="D7">
        <v>84942</v>
      </c>
    </row>
    <row spans="1:4" r="8">
      <c t="s" s="4" r="A8">
        <v>983</v>
      </c>
      <c t="n" s="6" r="B8">
        <v>74798</v>
      </c>
      <c t="n" s="6" r="C8">
        <v>77909</v>
      </c>
      <c t="n" s="6" r="D8">
        <v>74516</v>
      </c>
    </row>
    <row spans="1:4" r="9">
      <c t="s" s="4" r="A9">
        <v>984</v>
      </c>
      <c t="n" s="6" r="B9">
        <v>141674</v>
      </c>
      <c t="n" s="6" r="C9">
        <v>118268</v>
      </c>
      <c t="n" s="6" r="D9">
        <v>116661</v>
      </c>
    </row>
    <row spans="1:4" r="10">
      <c t="s" s="4" r="A10">
        <v>985</v>
      </c>
      <c t="n" s="6" r="B10">
        <v>155901</v>
      </c>
      <c t="n" s="6" r="C10">
        <v>149379</v>
      </c>
      <c t="n" s="6" r="D10">
        <v>153753</v>
      </c>
    </row>
    <row spans="1:4" r="11">
      <c t="s" s="4" r="A11">
        <v>986</v>
      </c>
      <c t="n" s="6" r="B11">
        <v>113341</v>
      </c>
      <c t="n" s="6" r="C11">
        <v>106139</v>
      </c>
      <c t="n" s="6" r="D11">
        <v>87758</v>
      </c>
    </row>
    <row spans="1:4" r="12">
      <c t="s" s="4" r="A12">
        <v>987</v>
      </c>
      <c t="n" s="6" r="B12">
        <v>51433</v>
      </c>
      <c t="n" s="6" r="C12">
        <v>57359</v>
      </c>
      <c t="n" s="6" r="D12">
        <v>55234</v>
      </c>
    </row>
    <row spans="1:4" r="13">
      <c t="s" s="4" r="A13">
        <v>988</v>
      </c>
      <c t="n" s="6" r="B13">
        <v>171759</v>
      </c>
      <c t="n" s="6" r="C13">
        <v>217280</v>
      </c>
      <c t="n" s="6" r="D13">
        <v>223517</v>
      </c>
    </row>
    <row spans="1:4" r="14">
      <c t="s" s="4" r="A14">
        <v>989</v>
      </c>
      <c t="n" s="6" r="B14">
        <v>137723</v>
      </c>
      <c t="n" s="6" r="C14">
        <v>146845</v>
      </c>
      <c t="n" s="6" r="D14">
        <v>124454</v>
      </c>
    </row>
    <row spans="1:4" r="15">
      <c t="s" s="4" r="A15">
        <v>990</v>
      </c>
      <c t="n" s="6" r="B15">
        <v>397438</v>
      </c>
      <c t="n" s="6" r="C15">
        <v>269016</v>
      </c>
      <c t="n" s="6" r="D15">
        <v>310853</v>
      </c>
    </row>
    <row spans="1:4" r="16">
      <c t="s" s="4" r="A16">
        <v>991</v>
      </c>
      <c t="n" s="6" r="B16">
        <v>52500</v>
      </c>
      <c t="n" s="6" r="C16">
        <v>50004</v>
      </c>
      <c t="n" s="6" r="D16">
        <v>40000</v>
      </c>
    </row>
    <row spans="1:4" r="17">
      <c t="s" s="4" r="A17">
        <v>992</v>
      </c>
      <c t="n" s="6" r="B17">
        <v>238744</v>
      </c>
      <c t="n" s="6" r="C17">
        <v>253457</v>
      </c>
      <c t="n" s="6" r="D17">
        <v>228547</v>
      </c>
    </row>
    <row spans="1:4" r="18">
      <c t="s" s="4" r="A18">
        <v>993</v>
      </c>
      <c t="n" s="6" r="B18">
        <v>666580</v>
      </c>
      <c t="n" s="6" r="C18">
        <v>709983</v>
      </c>
      <c t="n" s="6" r="D18">
        <v>489483</v>
      </c>
    </row>
    <row spans="1:4" r="19">
      <c t="n" s="7" r="B19">
        <v>2847180</v>
      </c>
      <c t="n" s="7" r="C19">
        <v>2782019</v>
      </c>
      <c t="n" s="7" r="D19">
        <v>27759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4</v>
      </c>
      <c t="s" s="2" r="B1">
        <v>1</v>
      </c>
    </row>
    <row spans="1:4" r="2">
      <c t="s" s="2" r="B2">
        <v>2</v>
      </c>
      <c t="s" s="2" r="C2">
        <v>32</v>
      </c>
      <c t="s" s="2" r="D2">
        <v>81</v>
      </c>
    </row>
    <row spans="1:4" r="3">
      <c t="s" s="3" r="A3">
        <v>995</v>
      </c>
    </row>
    <row spans="1:4" r="4">
      <c t="s" s="4" r="A4">
        <v>996</v>
      </c>
      <c t="n" s="7" r="B4">
        <v>4409644</v>
      </c>
      <c t="n" s="7" r="C4">
        <v>6483503</v>
      </c>
      <c t="n" s="7" r="D4">
        <v>6095008</v>
      </c>
    </row>
    <row spans="1:4" r="5">
      <c t="s" s="4" r="A5">
        <v>997</v>
      </c>
      <c t="n" s="6" r="B5">
        <v>0</v>
      </c>
      <c t="n" s="6" r="C5">
        <v>394269</v>
      </c>
      <c t="n" s="6" r="D5">
        <v>782681</v>
      </c>
    </row>
    <row spans="1:4" r="6">
      <c t="s" s="4" r="A6">
        <v>998</v>
      </c>
      <c t="n" s="6" r="B6">
        <v>-463023</v>
      </c>
      <c t="n" s="6" r="C6">
        <v>-2468128</v>
      </c>
      <c t="n" s="6" r="D6">
        <v>-394186</v>
      </c>
    </row>
    <row spans="1:4" r="7">
      <c t="s" s="4" r="A7">
        <v>999</v>
      </c>
      <c t="n" s="7" r="B7">
        <v>3946621</v>
      </c>
      <c t="n" s="7" r="C7">
        <v>4409644</v>
      </c>
      <c t="n" s="7" r="D7">
        <v>64835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1000</v>
      </c>
      <c t="s" s="2" r="B1">
        <v>1</v>
      </c>
    </row>
    <row spans="1:3" r="2">
      <c t="s" s="2" r="B2">
        <v>2</v>
      </c>
      <c t="s" s="2" r="C2">
        <v>32</v>
      </c>
    </row>
    <row spans="1:3" r="3">
      <c t="s" s="3" r="A3">
        <v>1001</v>
      </c>
    </row>
    <row spans="1:3" r="4">
      <c t="s" s="4" r="A4">
        <v>1002</v>
      </c>
      <c t="n" s="7" r="B4">
        <v>12135000</v>
      </c>
      <c t="n" s="7" r="C4">
        <v>15965000</v>
      </c>
    </row>
    <row spans="1:3" r="5">
      <c t="s" s="4" r="A5">
        <v>1003</v>
      </c>
    </row>
    <row spans="1:3" r="6">
      <c t="s" s="3" r="A6">
        <v>1001</v>
      </c>
    </row>
    <row spans="1:3" r="7">
      <c t="s" s="4" r="A7">
        <v>1004</v>
      </c>
      <c t="n" s="6" r="B7">
        <v>68066000</v>
      </c>
      <c t="n" s="6" r="C7">
        <v>47599000</v>
      </c>
    </row>
    <row spans="1:3" r="8">
      <c t="s" s="4" r="A8">
        <v>1005</v>
      </c>
    </row>
    <row spans="1:3" r="9">
      <c t="s" s="3" r="A9">
        <v>1001</v>
      </c>
    </row>
    <row spans="1:3" r="10">
      <c t="s" s="4" r="A10">
        <v>1004</v>
      </c>
      <c t="n" s="6" r="B10">
        <v>14461000</v>
      </c>
      <c t="n" s="6" r="C10">
        <v>13859000</v>
      </c>
    </row>
    <row spans="1:3" r="11">
      <c t="s" s="4" r="A11">
        <v>1006</v>
      </c>
    </row>
    <row spans="1:3" r="12">
      <c t="s" s="3" r="A12">
        <v>1001</v>
      </c>
    </row>
    <row spans="1:3" r="13">
      <c t="s" s="4" r="A13">
        <v>1004</v>
      </c>
      <c t="n" s="7" r="B13">
        <v>4218000</v>
      </c>
      <c t="n" s="6" r="C13">
        <v>2483000</v>
      </c>
    </row>
    <row spans="1:3" r="14">
      <c t="s" s="4" r="A14">
        <v>1007</v>
      </c>
      <c t="s" s="4" r="B14">
        <v>1008</v>
      </c>
    </row>
    <row spans="1:3" r="15">
      <c t="s" s="4" r="A15">
        <v>1009</v>
      </c>
    </row>
    <row spans="1:3" r="16">
      <c t="s" s="3" r="A16">
        <v>1001</v>
      </c>
    </row>
    <row spans="1:3" r="17">
      <c t="s" s="4" r="A17">
        <v>1002</v>
      </c>
      <c t="n" s="7" r="B17">
        <v>20028000</v>
      </c>
      <c t="n" s="7" r="C17">
        <v>23884000</v>
      </c>
    </row>
    <row spans="1:3" r="18">
      <c t="s" s="4" r="A18">
        <v>1010</v>
      </c>
    </row>
    <row spans="1:3" r="19">
      <c t="s" s="3" r="A19">
        <v>1001</v>
      </c>
    </row>
    <row spans="1:3" r="20">
      <c t="s" s="4" r="A20">
        <v>1011</v>
      </c>
      <c t="s" s="4" r="B20">
        <v>1012</v>
      </c>
    </row>
    <row spans="1:3" r="21">
      <c t="s" s="4" r="A21">
        <v>1013</v>
      </c>
    </row>
    <row spans="1:3" r="22">
      <c t="s" s="3" r="A22">
        <v>1001</v>
      </c>
    </row>
    <row spans="1:3" r="23">
      <c t="s" s="4" r="A23">
        <v>1011</v>
      </c>
      <c t="s" s="4" r="B23">
        <v>88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14</v>
      </c>
      <c t="s" s="2" r="B1">
        <v>2</v>
      </c>
      <c t="s" s="2" r="C1">
        <v>32</v>
      </c>
      <c t="s" s="2" r="D1">
        <v>81</v>
      </c>
      <c t="s" s="2" r="E1">
        <v>535</v>
      </c>
    </row>
    <row spans="1:5" r="2">
      <c t="s" s="3" r="A2">
        <v>1015</v>
      </c>
    </row>
    <row spans="1:5" r="3">
      <c t="s" s="4" r="A3">
        <v>1016</v>
      </c>
      <c t="n" s="7" r="B3">
        <v>18774419</v>
      </c>
      <c t="n" s="7" r="C3">
        <v>12493890</v>
      </c>
      <c t="n" s="7" r="D3">
        <v>12303200</v>
      </c>
      <c t="n" s="7" r="E3">
        <v>41663405</v>
      </c>
    </row>
    <row spans="1:5" r="4">
      <c t="s" s="4" r="A4">
        <v>37</v>
      </c>
      <c t="n" s="6" r="B4">
        <v>97292487</v>
      </c>
      <c t="n" s="6" r="C4">
        <v>86467985</v>
      </c>
    </row>
    <row spans="1:5" r="5">
      <c t="s" s="4" r="A5">
        <v>50</v>
      </c>
      <c t="n" s="6" r="B5">
        <v>3230105</v>
      </c>
      <c t="n" s="6" r="C5">
        <v>3412513</v>
      </c>
    </row>
    <row spans="1:5" r="6">
      <c t="n" s="6" r="B6">
        <v>652835072</v>
      </c>
      <c t="n" s="6" r="C6">
        <v>628459644</v>
      </c>
    </row>
    <row spans="1:5" r="7">
      <c t="s" s="3" r="A7">
        <v>1017</v>
      </c>
    </row>
    <row spans="1:5" r="8">
      <c t="s" s="4" r="A8">
        <v>55</v>
      </c>
      <c t="n" s="6" r="B8">
        <v>15465000</v>
      </c>
      <c t="n" s="6" r="C8">
        <v>15465000</v>
      </c>
    </row>
    <row spans="1:5" r="9">
      <c t="s" s="3" r="A9">
        <v>1018</v>
      </c>
    </row>
    <row spans="1:5" r="10">
      <c t="s" s="4" r="A10">
        <v>1019</v>
      </c>
      <c t="n" s="6" r="B10">
        <v>685900</v>
      </c>
      <c t="n" s="6" r="C10">
        <v>682320</v>
      </c>
    </row>
    <row spans="1:5" r="11">
      <c t="s" s="4" r="A11">
        <v>63</v>
      </c>
      <c t="n" s="6" r="B11">
        <v>50441464</v>
      </c>
      <c t="n" s="6" r="C11">
        <v>50366546</v>
      </c>
    </row>
    <row spans="1:5" r="12">
      <c t="s" s="4" r="A12">
        <v>1020</v>
      </c>
      <c t="n" s="6" r="B12">
        <v>53258126</v>
      </c>
      <c t="n" s="6" r="C12">
        <v>48549691</v>
      </c>
    </row>
    <row spans="1:5" r="13">
      <c t="s" s="4" r="A13">
        <v>1021</v>
      </c>
      <c t="n" s="6" r="B13">
        <v>-683956</v>
      </c>
      <c t="n" s="6" r="C13">
        <v>-448421</v>
      </c>
    </row>
    <row spans="1:5" r="14">
      <c t="s" s="4" r="A14">
        <v>1022</v>
      </c>
      <c t="n" s="6" r="B14">
        <v>-37279069</v>
      </c>
      <c t="n" s="6" r="C14">
        <v>-37673289</v>
      </c>
    </row>
    <row spans="1:5" r="15">
      <c t="n" s="6" r="B15">
        <v>652835072</v>
      </c>
      <c t="n" s="6" r="C15">
        <v>628459644</v>
      </c>
    </row>
    <row spans="1:5" r="16">
      <c t="s" s="4" r="A16">
        <v>459</v>
      </c>
    </row>
    <row spans="1:5" r="17">
      <c t="s" s="3" r="A17">
        <v>1015</v>
      </c>
    </row>
    <row spans="1:5" r="18">
      <c t="s" s="4" r="A18">
        <v>1016</v>
      </c>
      <c t="n" s="6" r="B18">
        <v>3642158</v>
      </c>
      <c t="n" s="6" r="C18">
        <v>3882370</v>
      </c>
    </row>
    <row spans="1:5" r="19">
      <c t="s" s="4" r="A19">
        <v>37</v>
      </c>
      <c t="n" s="6" r="B19">
        <v>99517</v>
      </c>
      <c t="n" s="6" r="C19">
        <v>105024</v>
      </c>
    </row>
    <row spans="1:5" r="20">
      <c t="s" s="4" r="A20">
        <v>1023</v>
      </c>
      <c t="n" s="6" r="B20">
        <v>77953486</v>
      </c>
      <c t="n" s="6" r="C20">
        <v>71626420</v>
      </c>
    </row>
    <row spans="1:5" r="21">
      <c t="s" s="4" r="A21">
        <v>1024</v>
      </c>
      <c t="n" s="6" r="B21">
        <v>465000</v>
      </c>
      <c t="n" s="6" r="C21">
        <v>465000</v>
      </c>
    </row>
    <row spans="1:5" r="22">
      <c t="s" s="4" r="A22">
        <v>45</v>
      </c>
      <c t="n" s="6" r="B22">
        <v>13894</v>
      </c>
      <c t="n" s="6" r="C22">
        <v>15954</v>
      </c>
    </row>
    <row spans="1:5" r="23">
      <c t="s" s="4" r="A23">
        <v>1025</v>
      </c>
      <c t="n" s="6" r="B23">
        <v>119379</v>
      </c>
      <c t="n" s="6" r="C23">
        <v>1216032</v>
      </c>
    </row>
    <row spans="1:5" r="24">
      <c t="s" s="4" r="A24">
        <v>50</v>
      </c>
      <c t="n" s="6" r="B24">
        <v>9985</v>
      </c>
      <c t="n" s="6" r="C24">
        <v>7947</v>
      </c>
    </row>
    <row spans="1:5" r="25">
      <c t="n" s="6" r="B25">
        <v>82303419</v>
      </c>
      <c t="n" s="6" r="C25">
        <v>77318747</v>
      </c>
    </row>
    <row spans="1:5" r="26">
      <c t="s" s="3" r="A26">
        <v>1017</v>
      </c>
    </row>
    <row spans="1:5" r="27">
      <c t="s" s="4" r="A27">
        <v>55</v>
      </c>
      <c t="n" s="6" r="B27">
        <v>15465000</v>
      </c>
      <c t="n" s="6" r="C27">
        <v>15465000</v>
      </c>
    </row>
    <row spans="1:5" r="28">
      <c t="s" s="4" r="A28">
        <v>57</v>
      </c>
      <c t="n" s="6" r="B28">
        <v>409054</v>
      </c>
      <c t="n" s="6" r="C28">
        <v>370000</v>
      </c>
    </row>
    <row spans="1:5" r="29">
      <c t="s" s="4" r="A29">
        <v>1026</v>
      </c>
      <c t="n" s="6" r="B29">
        <v>6900</v>
      </c>
      <c t="n" s="6" r="C29">
        <v>6900</v>
      </c>
    </row>
    <row spans="1:5" r="30">
      <c t="s" s="3" r="A30">
        <v>1018</v>
      </c>
    </row>
    <row spans="1:5" r="31">
      <c t="s" s="4" r="A31">
        <v>1019</v>
      </c>
      <c t="n" s="6" r="B31">
        <v>685900</v>
      </c>
      <c t="n" s="6" r="C31">
        <v>682320</v>
      </c>
    </row>
    <row spans="1:5" r="32">
      <c t="s" s="4" r="A32">
        <v>63</v>
      </c>
      <c t="n" s="6" r="B32">
        <v>50441464</v>
      </c>
      <c t="n" s="6" r="C32">
        <v>50366546</v>
      </c>
    </row>
    <row spans="1:5" r="33">
      <c t="s" s="4" r="A33">
        <v>1020</v>
      </c>
      <c t="n" s="6" r="B33">
        <v>53258126</v>
      </c>
      <c t="n" s="6" r="C33">
        <v>48549691</v>
      </c>
    </row>
    <row spans="1:5" r="34">
      <c t="s" s="4" r="A34">
        <v>1021</v>
      </c>
      <c t="n" s="6" r="B34">
        <v>-683956</v>
      </c>
      <c t="n" s="6" r="C34">
        <v>-448421</v>
      </c>
    </row>
    <row spans="1:5" r="35">
      <c t="s" s="4" r="A35">
        <v>1022</v>
      </c>
      <c t="n" s="6" r="B35">
        <v>-37279069</v>
      </c>
      <c t="n" s="6" r="C35">
        <v>-37673289</v>
      </c>
    </row>
    <row spans="1:5" r="36">
      <c t="n" s="7" r="B36">
        <v>82303419</v>
      </c>
      <c t="n" s="7" r="C36">
        <v>7731874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27</v>
      </c>
      <c t="s" s="2" r="B1">
        <v>464</v>
      </c>
      <c t="s" s="2" r="J1">
        <v>1</v>
      </c>
    </row>
    <row spans="1:12" r="2">
      <c t="s" s="2" r="B2">
        <v>2</v>
      </c>
      <c t="s" s="2" r="C2">
        <v>465</v>
      </c>
      <c t="s" s="2" r="D2">
        <v>4</v>
      </c>
      <c t="s" s="2" r="E2">
        <v>466</v>
      </c>
      <c t="s" s="2" r="F2">
        <v>32</v>
      </c>
      <c t="s" s="2" r="G2">
        <v>467</v>
      </c>
      <c t="s" s="2" r="H2">
        <v>468</v>
      </c>
      <c t="s" s="2" r="I2">
        <v>469</v>
      </c>
      <c t="s" s="2" r="J2">
        <v>2</v>
      </c>
      <c t="s" s="2" r="K2">
        <v>32</v>
      </c>
      <c t="s" s="2" r="L2">
        <v>81</v>
      </c>
    </row>
    <row spans="1:12" r="3">
      <c t="s" s="3" r="A3">
        <v>1028</v>
      </c>
    </row>
    <row spans="1:12" r="4">
      <c t="s" s="4" r="A4">
        <v>84</v>
      </c>
      <c t="n" s="7" r="J4">
        <v>2847180</v>
      </c>
      <c t="n" s="7" r="K4">
        <v>2782019</v>
      </c>
      <c t="n" s="7" r="L4">
        <v>2775979</v>
      </c>
    </row>
    <row spans="1:12" r="5">
      <c t="s" s="4" r="A5">
        <v>1029</v>
      </c>
      <c t="n" s="7" r="B5">
        <v>1985622</v>
      </c>
      <c t="n" s="7" r="C5">
        <v>2040386</v>
      </c>
      <c t="n" s="7" r="D5">
        <v>2234107</v>
      </c>
      <c t="n" s="7" r="E5">
        <v>1917981</v>
      </c>
      <c t="n" s="7" r="F5">
        <v>2218507</v>
      </c>
      <c t="n" s="7" r="G5">
        <v>1627213</v>
      </c>
      <c t="n" s="7" r="H5">
        <v>1631749</v>
      </c>
      <c t="n" s="7" r="I5">
        <v>1532256</v>
      </c>
      <c t="n" s="6" r="J5">
        <v>8178096</v>
      </c>
      <c t="n" s="6" r="K5">
        <v>7895204</v>
      </c>
      <c t="n" s="6" r="L5">
        <v>7755748</v>
      </c>
    </row>
    <row spans="1:12" r="6">
      <c t="s" s="4" r="A6">
        <v>1030</v>
      </c>
      <c t="n" s="7" r="B6">
        <v>554983</v>
      </c>
      <c t="n" s="7" r="C6">
        <v>621751</v>
      </c>
      <c t="n" s="7" r="D6">
        <v>696158</v>
      </c>
      <c t="n" s="7" r="E6">
        <v>588437</v>
      </c>
      <c t="n" s="6" r="F6">
        <v>436403</v>
      </c>
      <c t="n" s="6" r="G6">
        <v>266730</v>
      </c>
      <c t="n" s="6" r="H6">
        <v>293066</v>
      </c>
      <c t="n" s="6" r="I6">
        <v>230830</v>
      </c>
      <c t="n" s="6" r="J6">
        <v>2461329</v>
      </c>
      <c t="n" s="6" r="K6">
        <v>2112508</v>
      </c>
      <c t="n" s="6" r="L6">
        <v>2516041</v>
      </c>
    </row>
    <row spans="1:12" r="7">
      <c t="s" s="4" r="A7">
        <v>124</v>
      </c>
      <c t="n" s="7" r="F7">
        <v>1782104</v>
      </c>
      <c t="n" s="7" r="G7">
        <v>1360483</v>
      </c>
      <c t="n" s="7" r="H7">
        <v>1338683</v>
      </c>
      <c t="n" s="7" r="I7">
        <v>1301426</v>
      </c>
      <c t="n" s="6" r="J7">
        <v>5716767</v>
      </c>
      <c t="n" s="6" r="K7">
        <v>5782696</v>
      </c>
      <c t="n" s="6" r="L7">
        <v>5239707</v>
      </c>
    </row>
    <row spans="1:12" r="8">
      <c t="s" s="4" r="A8">
        <v>459</v>
      </c>
    </row>
    <row spans="1:12" r="9">
      <c t="s" s="3" r="A9">
        <v>1031</v>
      </c>
    </row>
    <row spans="1:12" r="10">
      <c t="s" s="4" r="A10">
        <v>1032</v>
      </c>
      <c t="n" s="6" r="J10">
        <v>0</v>
      </c>
      <c t="n" s="6" r="K10">
        <v>0</v>
      </c>
      <c t="n" s="6" r="L10">
        <v>4003250</v>
      </c>
    </row>
    <row spans="1:12" r="11">
      <c t="s" s="3" r="A11">
        <v>1033</v>
      </c>
    </row>
    <row spans="1:12" r="12">
      <c t="s" s="4" r="A12">
        <v>84</v>
      </c>
      <c t="n" s="6" r="J12">
        <v>16200</v>
      </c>
      <c t="n" s="6" r="K12">
        <v>16069</v>
      </c>
      <c t="n" s="6" r="L12">
        <v>16152</v>
      </c>
    </row>
    <row spans="1:12" r="13">
      <c t="n" s="6" r="J13">
        <v>16200</v>
      </c>
      <c t="n" s="6" r="K13">
        <v>16069</v>
      </c>
      <c t="n" s="6" r="L13">
        <v>4019402</v>
      </c>
    </row>
    <row spans="1:12" r="14">
      <c t="s" s="3" r="A14">
        <v>1028</v>
      </c>
    </row>
    <row spans="1:12" r="15">
      <c t="s" s="4" r="A15">
        <v>1034</v>
      </c>
      <c t="n" s="6" r="J15">
        <v>538785</v>
      </c>
      <c t="n" s="6" r="K15">
        <v>533207</v>
      </c>
      <c t="n" s="6" r="L15">
        <v>537178</v>
      </c>
    </row>
    <row spans="1:12" r="16">
      <c t="s" s="4" r="A16">
        <v>84</v>
      </c>
      <c t="n" s="6" r="J16">
        <v>734780</v>
      </c>
      <c t="n" s="6" r="K16">
        <v>765848</v>
      </c>
      <c t="n" s="6" r="L16">
        <v>815865</v>
      </c>
    </row>
    <row spans="1:12" r="17">
      <c t="n" s="6" r="J17">
        <v>1273565</v>
      </c>
      <c t="n" s="6" r="K17">
        <v>1299055</v>
      </c>
      <c t="n" s="6" r="L17">
        <v>1353043</v>
      </c>
    </row>
    <row spans="1:12" r="18">
      <c t="s" s="4" r="A18">
        <v>1029</v>
      </c>
      <c t="n" s="6" r="J18">
        <v>-1257365</v>
      </c>
      <c t="n" s="6" r="K18">
        <v>-1282986</v>
      </c>
      <c t="n" s="6" r="L18">
        <v>2666359</v>
      </c>
    </row>
    <row spans="1:12" r="19">
      <c t="s" s="4" r="A19">
        <v>1030</v>
      </c>
      <c t="n" s="6" r="J19">
        <v>-415000</v>
      </c>
      <c t="n" s="6" r="K19">
        <v>-399000</v>
      </c>
      <c t="n" s="6" r="L19">
        <v>-412000</v>
      </c>
    </row>
    <row spans="1:12" r="20">
      <c t="s" s="4" r="A20">
        <v>1035</v>
      </c>
      <c t="n" s="6" r="J20">
        <v>-842365</v>
      </c>
      <c t="n" s="6" r="K20">
        <v>-883986</v>
      </c>
      <c t="n" s="6" r="L20">
        <v>3078359</v>
      </c>
    </row>
    <row spans="1:12" r="21">
      <c t="s" s="4" r="A21">
        <v>1036</v>
      </c>
      <c t="n" s="6" r="J21">
        <v>6559132</v>
      </c>
      <c t="n" s="6" r="K21">
        <v>6666682</v>
      </c>
      <c t="n" s="6" r="L21">
        <v>2161348</v>
      </c>
    </row>
    <row spans="1:12" r="22">
      <c t="s" s="4" r="A22">
        <v>124</v>
      </c>
      <c t="n" s="7" r="J22">
        <v>5716767</v>
      </c>
      <c t="n" s="7" r="K22">
        <v>5782696</v>
      </c>
      <c t="n" s="7" r="L22">
        <v>523970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037</v>
      </c>
      <c t="s" s="2" r="B1">
        <v>968</v>
      </c>
      <c t="s" s="2" r="C1">
        <v>32</v>
      </c>
      <c t="s" s="2" r="D1">
        <v>467</v>
      </c>
      <c t="s" s="2" r="E1">
        <v>468</v>
      </c>
      <c t="s" s="2" r="F1">
        <v>469</v>
      </c>
      <c t="s" s="2" r="G1">
        <v>2</v>
      </c>
      <c t="s" s="2" r="H1">
        <v>32</v>
      </c>
      <c t="s" s="2" r="I1">
        <v>81</v>
      </c>
    </row>
    <row spans="1:9" r="2">
      <c t="s" s="3" r="A2">
        <v>1038</v>
      </c>
    </row>
    <row spans="1:9" r="3">
      <c t="s" s="4" r="A3">
        <v>124</v>
      </c>
      <c t="n" s="7" r="C3">
        <v>1782104</v>
      </c>
      <c t="n" s="7" r="D3">
        <v>1360483</v>
      </c>
      <c t="n" s="7" r="E3">
        <v>1338683</v>
      </c>
      <c t="n" s="7" r="F3">
        <v>1301426</v>
      </c>
      <c t="n" s="7" r="G3">
        <v>5716767</v>
      </c>
      <c t="n" s="7" r="H3">
        <v>5782696</v>
      </c>
      <c t="n" s="7" r="I3">
        <v>5239707</v>
      </c>
    </row>
    <row spans="1:9" r="4">
      <c t="s" s="3" r="A4">
        <v>125</v>
      </c>
    </row>
    <row spans="1:9" r="5">
      <c t="s" s="4" r="A5">
        <v>1039</v>
      </c>
      <c t="n" s="6" r="G5">
        <v>285589</v>
      </c>
      <c t="n" s="6" r="H5">
        <v>242189</v>
      </c>
      <c t="n" s="6" r="I5">
        <v>254508</v>
      </c>
    </row>
    <row spans="1:9" r="6">
      <c t="s" s="3" r="A6">
        <v>136</v>
      </c>
    </row>
    <row spans="1:9" r="7">
      <c t="s" s="4" r="A7">
        <v>45</v>
      </c>
      <c t="n" s="6" r="G7">
        <v>1005159</v>
      </c>
      <c t="n" s="6" r="H7">
        <v>1006688</v>
      </c>
      <c t="n" s="6" r="I7">
        <v>691294</v>
      </c>
    </row>
    <row spans="1:9" r="8">
      <c t="s" s="4" r="A8">
        <v>1040</v>
      </c>
      <c t="n" s="6" r="G8">
        <v>7839094</v>
      </c>
      <c t="n" s="6" r="H8">
        <v>9499989</v>
      </c>
      <c t="n" s="6" r="I8">
        <v>13824057</v>
      </c>
    </row>
    <row spans="1:9" r="9">
      <c t="s" s="3" r="A9">
        <v>1041</v>
      </c>
    </row>
    <row spans="1:9" r="10">
      <c t="s" s="4" r="A10">
        <v>160</v>
      </c>
      <c t="n" s="7" r="B10">
        <v>15800000</v>
      </c>
      <c t="n" s="6" r="H10">
        <v>15814312</v>
      </c>
    </row>
    <row spans="1:9" r="11">
      <c t="s" s="4" r="A11">
        <v>1042</v>
      </c>
      <c t="n" s="6" r="G11">
        <v>-873499</v>
      </c>
      <c t="n" s="6" r="H11">
        <v>-844786</v>
      </c>
      <c t="n" s="6" r="I11">
        <v>-600000</v>
      </c>
    </row>
    <row spans="1:9" r="12">
      <c t="s" s="4" r="A12">
        <v>166</v>
      </c>
      <c t="n" s="6" r="I12">
        <v>-106636</v>
      </c>
    </row>
    <row spans="1:9" r="13">
      <c t="s" s="4" r="A13">
        <v>162</v>
      </c>
      <c t="n" s="6" r="I13">
        <v>-2003250</v>
      </c>
    </row>
    <row spans="1:9" r="14">
      <c t="s" s="4" r="A14">
        <v>167</v>
      </c>
      <c t="n" s="6" r="G14">
        <v>18677912</v>
      </c>
      <c t="n" s="6" r="H14">
        <v>674055</v>
      </c>
      <c t="n" s="6" r="I14">
        <v>-43099453</v>
      </c>
    </row>
    <row spans="1:9" r="15">
      <c t="s" s="4" r="A15">
        <v>1043</v>
      </c>
      <c t="n" s="6" r="G15">
        <v>3604316</v>
      </c>
    </row>
    <row spans="1:9" r="16">
      <c t="s" s="4" r="A16">
        <v>1044</v>
      </c>
      <c t="n" s="6" r="C16">
        <v>3604316</v>
      </c>
      <c t="n" s="6" r="G16">
        <v>3561272</v>
      </c>
      <c t="n" s="6" r="H16">
        <v>3604316</v>
      </c>
    </row>
    <row spans="1:9" r="17">
      <c t="s" s="4" r="A17">
        <v>459</v>
      </c>
    </row>
    <row spans="1:9" r="18">
      <c t="s" s="3" r="A18">
        <v>1038</v>
      </c>
    </row>
    <row spans="1:9" r="19">
      <c t="s" s="4" r="A19">
        <v>124</v>
      </c>
      <c t="n" s="6" r="G19">
        <v>5716767</v>
      </c>
      <c t="n" s="6" r="H19">
        <v>5782696</v>
      </c>
      <c t="n" s="6" r="I19">
        <v>5239707</v>
      </c>
    </row>
    <row spans="1:9" r="20">
      <c t="s" s="3" r="A20">
        <v>125</v>
      </c>
    </row>
    <row spans="1:9" r="21">
      <c t="s" s="4" r="A21">
        <v>1036</v>
      </c>
      <c t="n" s="6" r="G21">
        <v>-6559132</v>
      </c>
      <c t="n" s="6" r="H21">
        <v>-6666682</v>
      </c>
      <c t="n" s="6" r="I21">
        <v>-2161348</v>
      </c>
    </row>
    <row spans="1:9" r="22">
      <c t="s" s="4" r="A22">
        <v>50</v>
      </c>
      <c t="n" s="6" r="G22">
        <v>0</v>
      </c>
      <c t="n" s="6" r="H22">
        <v>-17976</v>
      </c>
      <c t="n" s="6" r="I22">
        <v>0</v>
      </c>
    </row>
    <row spans="1:9" r="23">
      <c t="s" s="4" r="A23">
        <v>1039</v>
      </c>
      <c t="n" s="6" r="G23">
        <v>285589</v>
      </c>
      <c t="n" s="6" r="H23">
        <v>242189</v>
      </c>
      <c t="n" s="6" r="I23">
        <v>254508</v>
      </c>
    </row>
    <row spans="1:9" r="24">
      <c t="s" s="3" r="A24">
        <v>136</v>
      </c>
    </row>
    <row spans="1:9" r="25">
      <c t="s" s="4" r="A25">
        <v>45</v>
      </c>
      <c t="n" s="6" r="G25">
        <v>2060</v>
      </c>
      <c t="n" s="6" r="H25">
        <v>157745</v>
      </c>
      <c t="n" s="6" r="I25">
        <v>-138119</v>
      </c>
    </row>
    <row spans="1:9" r="26">
      <c t="s" s="4" r="A26">
        <v>1045</v>
      </c>
      <c t="n" s="6" r="G26">
        <v>1096653</v>
      </c>
      <c t="n" s="6" r="H26">
        <v>326287</v>
      </c>
      <c t="n" s="6" r="I26">
        <v>-390000</v>
      </c>
    </row>
    <row spans="1:9" r="27">
      <c t="s" s="4" r="A27">
        <v>1046</v>
      </c>
      <c t="n" s="6" r="G27">
        <v>-95779</v>
      </c>
      <c t="n" s="6" r="H27">
        <v>55519</v>
      </c>
      <c t="n" s="6" r="I27">
        <v>8723</v>
      </c>
    </row>
    <row spans="1:9" r="28">
      <c t="s" s="4" r="A28">
        <v>1040</v>
      </c>
      <c t="n" s="6" r="G28">
        <v>446158</v>
      </c>
      <c t="n" s="6" r="H28">
        <v>-120222</v>
      </c>
      <c t="n" s="6" r="I28">
        <v>2813470</v>
      </c>
    </row>
    <row spans="1:9" r="29">
      <c t="s" s="3" r="A29">
        <v>1041</v>
      </c>
    </row>
    <row spans="1:9" r="30">
      <c t="s" s="4" r="A30">
        <v>160</v>
      </c>
      <c t="n" s="6" r="G30">
        <v>0</v>
      </c>
      <c t="n" s="6" r="H30">
        <v>15814312</v>
      </c>
      <c t="n" s="6" r="I30">
        <v>0</v>
      </c>
    </row>
    <row spans="1:9" r="31">
      <c t="s" s="4" r="A31">
        <v>164</v>
      </c>
      <c t="n" s="6" r="G31">
        <v>187129</v>
      </c>
      <c t="n" s="6" r="H31">
        <v>210870</v>
      </c>
      <c t="n" s="6" r="I31">
        <v>9408</v>
      </c>
    </row>
    <row spans="1:9" r="32">
      <c t="s" s="4" r="A32">
        <v>1042</v>
      </c>
      <c t="n" s="6" r="G32">
        <v>-873499</v>
      </c>
      <c t="n" s="6" r="H32">
        <v>-844786</v>
      </c>
      <c t="n" s="6" r="I32">
        <v>-600000</v>
      </c>
    </row>
    <row spans="1:9" r="33">
      <c t="s" s="4" r="A33">
        <v>166</v>
      </c>
      <c t="n" s="6" r="G33">
        <v>0</v>
      </c>
      <c t="n" s="6" r="H33">
        <v>0</v>
      </c>
      <c t="n" s="6" r="I33">
        <v>-106636</v>
      </c>
    </row>
    <row spans="1:9" r="34">
      <c t="s" s="4" r="A34">
        <v>1047</v>
      </c>
      <c t="n" s="6" r="G34">
        <v>0</v>
      </c>
      <c t="n" s="6" r="H34">
        <v>0</v>
      </c>
      <c t="n" s="6" r="I34">
        <v>27695</v>
      </c>
    </row>
    <row spans="1:9" r="35">
      <c t="s" s="4" r="A35">
        <v>162</v>
      </c>
      <c t="n" s="6" r="G35">
        <v>0</v>
      </c>
      <c t="n" s="6" r="H35">
        <v>0</v>
      </c>
      <c t="n" s="6" r="I35">
        <v>-2003250</v>
      </c>
    </row>
    <row spans="1:9" r="36">
      <c t="s" s="4" r="A36">
        <v>163</v>
      </c>
      <c t="n" s="6" r="G36">
        <v>0</v>
      </c>
      <c t="n" s="6" r="H36">
        <v>-12000000</v>
      </c>
      <c t="n" s="6" r="I36">
        <v>0</v>
      </c>
    </row>
    <row spans="1:9" r="37">
      <c t="s" s="4" r="A37">
        <v>167</v>
      </c>
      <c t="n" s="6" r="G37">
        <v>-686370</v>
      </c>
      <c t="n" s="6" r="H37">
        <v>3180396</v>
      </c>
      <c t="n" s="6" r="I37">
        <v>-2672783</v>
      </c>
    </row>
    <row spans="1:9" r="38">
      <c t="s" s="4" r="A38">
        <v>1048</v>
      </c>
      <c t="n" s="6" r="G38">
        <v>-240212</v>
      </c>
      <c t="n" s="6" r="H38">
        <v>3060174</v>
      </c>
      <c t="n" s="6" r="I38">
        <v>140687</v>
      </c>
    </row>
    <row spans="1:9" r="39">
      <c t="s" s="4" r="A39">
        <v>1043</v>
      </c>
      <c t="n" s="7" r="F39">
        <v>822196</v>
      </c>
      <c t="n" s="6" r="G39">
        <v>3882370</v>
      </c>
      <c t="n" s="6" r="H39">
        <v>822196</v>
      </c>
      <c t="n" s="6" r="I39">
        <v>681509</v>
      </c>
    </row>
    <row spans="1:9" r="40">
      <c t="s" s="4" r="A40">
        <v>1044</v>
      </c>
      <c t="n" s="7" r="C40">
        <v>3882370</v>
      </c>
      <c t="n" s="7" r="G40">
        <v>3642158</v>
      </c>
      <c t="n" s="7" r="H40">
        <v>3882370</v>
      </c>
      <c t="n" s="7" r="I40">
        <v>82219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1049</v>
      </c>
      <c t="s" s="2" r="B1">
        <v>464</v>
      </c>
      <c t="s" s="2" r="F1">
        <v>1</v>
      </c>
    </row>
    <row spans="1:8" r="2">
      <c t="s" s="2" r="B2">
        <v>32</v>
      </c>
      <c t="s" s="2" r="C2">
        <v>467</v>
      </c>
      <c t="s" s="2" r="D2">
        <v>468</v>
      </c>
      <c t="s" s="2" r="E2">
        <v>469</v>
      </c>
      <c t="s" s="2" r="F2">
        <v>2</v>
      </c>
      <c t="s" s="2" r="G2">
        <v>32</v>
      </c>
      <c t="s" s="2" r="H2">
        <v>81</v>
      </c>
    </row>
    <row spans="1:8" r="3">
      <c t="s" s="3" r="A3">
        <v>1050</v>
      </c>
    </row>
    <row spans="1:8" r="4">
      <c t="s" s="4" r="A4">
        <v>114</v>
      </c>
      <c t="n" s="7" r="B4">
        <v>1782104</v>
      </c>
      <c t="n" s="7" r="C4">
        <v>1360483</v>
      </c>
      <c t="n" s="7" r="D4">
        <v>1338683</v>
      </c>
      <c t="n" s="7" r="E4">
        <v>1301426</v>
      </c>
      <c t="n" s="7" r="F4">
        <v>5716767</v>
      </c>
      <c t="n" s="7" r="G4">
        <v>5782696</v>
      </c>
      <c t="n" s="7" r="H4">
        <v>5239707</v>
      </c>
    </row>
    <row spans="1:8" r="5">
      <c t="s" s="3" r="A5">
        <v>115</v>
      </c>
    </row>
    <row spans="1:8" r="6">
      <c t="s" s="4" r="A6">
        <v>116</v>
      </c>
      <c t="n" s="6" r="F6">
        <v>-186775</v>
      </c>
      <c t="n" s="6" r="G6">
        <v>3300555</v>
      </c>
      <c t="n" s="6" r="H6">
        <v>-5029478</v>
      </c>
    </row>
    <row spans="1:8" r="7">
      <c t="s" s="4" r="A7">
        <v>1051</v>
      </c>
      <c t="n" s="6" r="F7">
        <v>-138330</v>
      </c>
      <c t="n" s="6" r="G7">
        <v>1208565</v>
      </c>
      <c t="n" s="6" r="H7">
        <v>-1942249</v>
      </c>
    </row>
    <row spans="1:8" r="8">
      <c t="s" s="4" r="A8">
        <v>1052</v>
      </c>
      <c t="n" s="6" r="F8">
        <v>5481232</v>
      </c>
      <c t="n" s="6" r="G8">
        <v>7840523</v>
      </c>
      <c t="n" s="6" r="H8">
        <v>1932633</v>
      </c>
    </row>
    <row spans="1:8" r="9">
      <c t="s" s="4" r="A9">
        <v>459</v>
      </c>
    </row>
    <row spans="1:8" r="10">
      <c t="s" s="3" r="A10">
        <v>1050</v>
      </c>
    </row>
    <row spans="1:8" r="11">
      <c t="s" s="4" r="A11">
        <v>114</v>
      </c>
      <c t="n" s="6" r="F11">
        <v>5716767</v>
      </c>
      <c t="n" s="6" r="G11">
        <v>5782696</v>
      </c>
      <c t="n" s="6" r="H11">
        <v>5239707</v>
      </c>
    </row>
    <row spans="1:8" r="12">
      <c t="s" s="3" r="A12">
        <v>115</v>
      </c>
    </row>
    <row spans="1:8" r="13">
      <c t="s" s="4" r="A13">
        <v>116</v>
      </c>
      <c t="n" s="6" r="F13">
        <v>-5507</v>
      </c>
      <c t="n" s="6" r="G13">
        <v>5718</v>
      </c>
      <c t="n" s="6" r="H13">
        <v>28392</v>
      </c>
    </row>
    <row spans="1:8" r="14">
      <c t="s" s="4" r="A14">
        <v>1051</v>
      </c>
      <c t="n" s="6" r="F14">
        <v>2038</v>
      </c>
      <c t="n" s="6" r="G14">
        <v>2117</v>
      </c>
      <c t="n" s="6" r="H14">
        <v>10505</v>
      </c>
    </row>
    <row spans="1:8" r="15">
      <c t="s" s="4" r="A15">
        <v>120</v>
      </c>
      <c t="n" s="6" r="F15">
        <v>-7545</v>
      </c>
      <c t="n" s="6" r="G15">
        <v>3601</v>
      </c>
      <c t="n" s="6" r="H15">
        <v>17887</v>
      </c>
    </row>
    <row spans="1:8" r="16">
      <c t="s" s="4" r="A16">
        <v>1052</v>
      </c>
      <c t="n" s="6" r="F16">
        <v>-227990</v>
      </c>
      <c t="n" s="6" r="G16">
        <v>2054226</v>
      </c>
      <c t="n" s="6" r="H16">
        <v>-3324961</v>
      </c>
    </row>
    <row spans="1:8" r="17">
      <c t="s" s="4" r="A17">
        <v>121</v>
      </c>
      <c t="n" s="7" r="F17">
        <v>5481232</v>
      </c>
      <c t="n" s="7" r="G17">
        <v>7840523</v>
      </c>
      <c t="n" s="7" r="H17">
        <v>1932633</v>
      </c>
    </row>
  </sheetData>
  <mergeCells count="3">
    <mergeCell ref="A1:A2"/>
    <mergeCell ref="B1:E1"/>
    <mergeCell ref="F1:H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53</v>
      </c>
      <c t="s" s="2" r="B1">
        <v>464</v>
      </c>
      <c t="s" s="2" r="J1">
        <v>1</v>
      </c>
    </row>
    <row spans="1:12" r="2">
      <c t="s" s="2" r="B2">
        <v>2</v>
      </c>
      <c t="s" s="2" r="C2">
        <v>465</v>
      </c>
      <c t="s" s="2" r="D2">
        <v>4</v>
      </c>
      <c t="s" s="2" r="E2">
        <v>466</v>
      </c>
      <c t="s" s="2" r="F2">
        <v>32</v>
      </c>
      <c t="s" s="2" r="G2">
        <v>467</v>
      </c>
      <c t="s" s="2" r="H2">
        <v>468</v>
      </c>
      <c t="s" s="2" r="I2">
        <v>469</v>
      </c>
      <c t="s" s="2" r="J2">
        <v>2</v>
      </c>
      <c t="s" s="2" r="K2">
        <v>32</v>
      </c>
      <c t="s" s="2" r="L2">
        <v>81</v>
      </c>
    </row>
    <row spans="1:12" r="3">
      <c t="s" s="3" r="A3">
        <v>1054</v>
      </c>
    </row>
    <row spans="1:12" r="4">
      <c t="s" s="4" r="A4">
        <v>1055</v>
      </c>
      <c t="n" s="7" r="B4">
        <v>6286396</v>
      </c>
      <c t="n" s="7" r="C4">
        <v>6229091</v>
      </c>
      <c t="n" s="7" r="D4">
        <v>6386510</v>
      </c>
      <c t="n" s="7" r="E4">
        <v>6287637</v>
      </c>
      <c t="n" s="7" r="F4">
        <v>6469608</v>
      </c>
      <c t="n" s="7" r="G4">
        <v>6147059</v>
      </c>
      <c t="n" s="7" r="H4">
        <v>6037583</v>
      </c>
      <c t="n" s="7" r="I4">
        <v>6360064</v>
      </c>
      <c t="n" s="7" r="J4">
        <v>25189634</v>
      </c>
      <c t="n" s="7" r="K4">
        <v>25014314</v>
      </c>
      <c t="n" s="7" r="L4">
        <v>25855498</v>
      </c>
    </row>
    <row spans="1:12" r="5">
      <c t="s" s="4" r="A5">
        <v>1056</v>
      </c>
      <c t="n" s="6" r="B5">
        <v>1029155</v>
      </c>
      <c t="n" s="6" r="C5">
        <v>1046661</v>
      </c>
      <c t="n" s="6" r="D5">
        <v>1112376</v>
      </c>
      <c t="n" s="6" r="E5">
        <v>1091690</v>
      </c>
      <c t="n" s="6" r="F5">
        <v>1081899</v>
      </c>
      <c t="n" s="6" r="G5">
        <v>1086163</v>
      </c>
      <c t="n" s="6" r="H5">
        <v>1060346</v>
      </c>
      <c t="n" s="6" r="I5">
        <v>1100897</v>
      </c>
      <c t="n" s="6" r="J5">
        <v>4279882</v>
      </c>
      <c t="n" s="6" r="K5">
        <v>4329305</v>
      </c>
      <c t="n" s="6" r="L5">
        <v>5097494</v>
      </c>
    </row>
    <row spans="1:12" r="6">
      <c t="s" s="4" r="A6">
        <v>1057</v>
      </c>
      <c t="n" s="6" r="B6">
        <v>5257241</v>
      </c>
      <c t="n" s="6" r="C6">
        <v>5182430</v>
      </c>
      <c t="n" s="6" r="D6">
        <v>5274134</v>
      </c>
      <c t="n" s="6" r="E6">
        <v>5195947</v>
      </c>
      <c t="n" s="6" r="F6">
        <v>5387709</v>
      </c>
      <c t="n" s="6" r="G6">
        <v>5060896</v>
      </c>
      <c t="n" s="6" r="H6">
        <v>4977237</v>
      </c>
      <c t="n" s="6" r="I6">
        <v>5259167</v>
      </c>
      <c t="n" s="6" r="J6">
        <v>20909752</v>
      </c>
      <c t="n" s="6" r="K6">
        <v>20685009</v>
      </c>
      <c t="n" s="6" r="L6">
        <v>20758004</v>
      </c>
    </row>
    <row spans="1:12" r="7">
      <c t="s" s="4" r="A7">
        <v>127</v>
      </c>
      <c t="n" s="6" r="B7">
        <v>250000</v>
      </c>
      <c t="n" s="6" r="C7">
        <v>200000</v>
      </c>
      <c t="n" s="6" r="D7">
        <v>0</v>
      </c>
      <c t="n" s="6" r="E7">
        <v>150000</v>
      </c>
      <c t="n" s="6" r="F7">
        <v>300000</v>
      </c>
      <c t="n" s="6" r="G7">
        <v>450000</v>
      </c>
      <c t="n" s="6" r="H7">
        <v>325000</v>
      </c>
      <c t="n" s="6" r="I7">
        <v>200000</v>
      </c>
      <c t="n" s="6" r="J7">
        <v>600000</v>
      </c>
      <c t="n" s="6" r="K7">
        <v>1275000</v>
      </c>
      <c t="n" s="6" r="L7">
        <v>1550000</v>
      </c>
    </row>
    <row spans="1:12" r="8">
      <c t="s" s="4" r="A8">
        <v>1058</v>
      </c>
      <c t="n" s="6" r="B8">
        <v>389611</v>
      </c>
      <c t="n" s="6" r="C8">
        <v>469767</v>
      </c>
      <c t="n" s="6" r="D8">
        <v>857664</v>
      </c>
      <c t="n" s="6" r="E8">
        <v>385863</v>
      </c>
      <c t="n" s="6" r="F8">
        <v>320417</v>
      </c>
      <c t="n" s="6" r="G8">
        <v>248413</v>
      </c>
      <c t="n" s="6" r="H8">
        <v>258270</v>
      </c>
      <c t="n" s="6" r="I8">
        <v>188666</v>
      </c>
    </row>
    <row spans="1:12" r="9">
      <c t="s" s="4" r="A9">
        <v>1059</v>
      </c>
      <c t="n" s="6" r="B9">
        <v>586089</v>
      </c>
      <c t="n" s="6" r="C9">
        <v>693782</v>
      </c>
      <c t="n" s="6" r="D9">
        <v>654089</v>
      </c>
      <c t="n" s="6" r="E9">
        <v>615846</v>
      </c>
      <c t="n" s="6" r="F9">
        <v>550474</v>
      </c>
      <c t="n" s="6" r="G9">
        <v>618972</v>
      </c>
      <c t="n" s="6" r="H9">
        <v>604225</v>
      </c>
      <c t="n" s="6" r="I9">
        <v>629027</v>
      </c>
    </row>
    <row spans="1:12" r="10">
      <c t="s" s="4" r="A10">
        <v>1060</v>
      </c>
      <c t="n" s="6" r="B10">
        <v>3997319</v>
      </c>
      <c t="n" s="6" r="C10">
        <v>4105593</v>
      </c>
      <c t="n" s="6" r="D10">
        <v>4551780</v>
      </c>
      <c t="n" s="6" r="E10">
        <v>4129675</v>
      </c>
      <c t="n" s="6" r="F10">
        <v>3740093</v>
      </c>
      <c t="n" s="6" r="G10">
        <v>3851068</v>
      </c>
      <c t="n" s="6" r="H10">
        <v>3882983</v>
      </c>
      <c t="n" s="6" r="I10">
        <v>4344604</v>
      </c>
      <c t="n" s="6" r="J10">
        <v>16784367</v>
      </c>
      <c t="n" s="6" r="K10">
        <v>14933269</v>
      </c>
      <c t="n" s="6" r="L10">
        <v>16771727</v>
      </c>
    </row>
    <row spans="1:12" r="11">
      <c t="s" s="4" r="A11">
        <v>1061</v>
      </c>
      <c t="n" s="6" r="B11">
        <v>1985622</v>
      </c>
      <c t="n" s="6" r="C11">
        <v>2040386</v>
      </c>
      <c t="n" s="6" r="D11">
        <v>2234107</v>
      </c>
      <c t="n" s="6" r="E11">
        <v>1917981</v>
      </c>
      <c t="n" s="6" r="F11">
        <v>2218507</v>
      </c>
      <c t="n" s="6" r="G11">
        <v>1627213</v>
      </c>
      <c t="n" s="6" r="H11">
        <v>1631749</v>
      </c>
      <c t="n" s="6" r="I11">
        <v>1532256</v>
      </c>
      <c t="n" s="6" r="J11">
        <v>8178096</v>
      </c>
      <c t="n" s="6" r="K11">
        <v>7895204</v>
      </c>
      <c t="n" s="6" r="L11">
        <v>7755748</v>
      </c>
    </row>
    <row spans="1:12" r="12">
      <c t="s" s="4" r="A12">
        <v>1062</v>
      </c>
      <c t="n" s="6" r="B12">
        <v>554983</v>
      </c>
      <c t="n" s="6" r="C12">
        <v>621751</v>
      </c>
      <c t="n" s="6" r="D12">
        <v>696158</v>
      </c>
      <c t="n" s="6" r="E12">
        <v>588437</v>
      </c>
      <c t="n" s="6" r="F12">
        <v>436403</v>
      </c>
      <c t="n" s="6" r="G12">
        <v>266730</v>
      </c>
      <c t="n" s="6" r="H12">
        <v>293066</v>
      </c>
      <c t="n" s="6" r="I12">
        <v>230830</v>
      </c>
      <c t="n" s="6" r="J12">
        <v>2461329</v>
      </c>
      <c t="n" s="6" r="K12">
        <v>2112508</v>
      </c>
      <c t="n" s="6" r="L12">
        <v>2516041</v>
      </c>
    </row>
    <row spans="1:12" r="13">
      <c t="s" s="4" r="A13">
        <v>124</v>
      </c>
      <c t="n" s="6" r="F13">
        <v>1782104</v>
      </c>
      <c t="n" s="6" r="G13">
        <v>1360483</v>
      </c>
      <c t="n" s="6" r="H13">
        <v>1338683</v>
      </c>
      <c t="n" s="6" r="I13">
        <v>1301426</v>
      </c>
      <c t="n" s="6" r="J13">
        <v>5716767</v>
      </c>
      <c t="n" s="6" r="K13">
        <v>5782696</v>
      </c>
      <c t="n" s="6" r="L13">
        <v>5239707</v>
      </c>
    </row>
    <row spans="1:12" r="14">
      <c t="s" s="4" r="A14">
        <v>1063</v>
      </c>
      <c t="n" s="6" r="F14">
        <v>0</v>
      </c>
      <c t="n" s="6" r="G14">
        <v>0</v>
      </c>
      <c t="n" s="6" r="H14">
        <v>111000</v>
      </c>
      <c t="n" s="6" r="I14">
        <v>246210</v>
      </c>
      <c t="n" s="6" r="K14">
        <v>357210</v>
      </c>
      <c t="n" s="6" r="L14">
        <v>794520</v>
      </c>
    </row>
    <row spans="1:12" r="15">
      <c t="s" s="4" r="A15">
        <v>1064</v>
      </c>
      <c t="n" s="7" r="B15">
        <v>1430639</v>
      </c>
      <c t="n" s="7" r="C15">
        <v>1418635</v>
      </c>
      <c t="n" s="7" r="D15">
        <v>1537949</v>
      </c>
      <c t="n" s="7" r="E15">
        <v>1329544</v>
      </c>
      <c t="n" s="7" r="F15">
        <v>1782104</v>
      </c>
      <c t="n" s="7" r="G15">
        <v>1360483</v>
      </c>
      <c t="n" s="7" r="H15">
        <v>1227683</v>
      </c>
      <c t="n" s="7" r="I15">
        <v>1055216</v>
      </c>
      <c t="n" s="7" r="J15">
        <v>5716767</v>
      </c>
      <c t="n" s="7" r="K15">
        <v>5425486</v>
      </c>
      <c t="n" s="7" r="L15">
        <v>4445187</v>
      </c>
    </row>
    <row spans="1:12" r="16">
      <c t="s" s="4" r="A16">
        <v>475</v>
      </c>
      <c t="n" s="8" r="B16">
        <v>0.33</v>
      </c>
      <c t="n" s="8" r="C16">
        <v>0.33</v>
      </c>
      <c t="n" s="8" r="D16">
        <v>0.35</v>
      </c>
      <c t="n" s="8" r="E16">
        <v>0.31</v>
      </c>
      <c t="n" s="8" r="F16">
        <v>0.41</v>
      </c>
      <c t="n" s="8" r="G16">
        <v>0.32</v>
      </c>
      <c t="n" s="8" r="H16">
        <v>0.29</v>
      </c>
      <c t="n" s="8" r="I16">
        <v>0.33</v>
      </c>
      <c t="n" s="8" r="J16">
        <v>1.32</v>
      </c>
      <c t="n" s="8" r="K16">
        <v>1.35</v>
      </c>
      <c t="n" s="8" r="L16">
        <v>1.63</v>
      </c>
    </row>
    <row spans="1:12" r="17">
      <c t="s" s="4" r="A17">
        <v>476</v>
      </c>
      <c t="n" s="8" r="B17">
        <v>0.33</v>
      </c>
      <c t="n" s="8" r="C17">
        <v>0.32</v>
      </c>
      <c t="n" s="8" r="D17">
        <v>0.35</v>
      </c>
      <c t="n" s="8" r="E17">
        <v>0.3</v>
      </c>
      <c t="n" s="8" r="F17">
        <v>0.41</v>
      </c>
      <c t="n" s="8" r="G17">
        <v>0.31</v>
      </c>
      <c t="n" s="8" r="H17">
        <v>0.28</v>
      </c>
      <c t="n" s="8" r="I17">
        <v>0.33</v>
      </c>
      <c t="n" s="8" r="J17">
        <v>1.3</v>
      </c>
      <c t="n" s="8" r="K17">
        <v>1.33</v>
      </c>
      <c t="n" s="8" r="L17">
        <v>1.58</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 of Stock</vt:lpstr>
      <vt:lpstr>Consolidated Statement of Stoc8</vt:lpstr>
      <vt:lpstr>Note 1 - Nature of Operations a</vt:lpstr>
      <vt:lpstr>Note 2 - Securities</vt:lpstr>
      <vt:lpstr>Note 3 - Loans and Allowance fo</vt:lpstr>
      <vt:lpstr>Note 4 - Premises and Equipment</vt:lpstr>
      <vt:lpstr>Note 5 - Bank Owned Life Insura</vt:lpstr>
      <vt:lpstr>Note 6 - Investments in Afforda</vt:lpstr>
      <vt:lpstr>Note 7 - Deposits</vt:lpstr>
      <vt:lpstr>Note 8 - Borrowings</vt:lpstr>
      <vt:lpstr>Note 9 - Subordinated Debenture</vt:lpstr>
      <vt:lpstr>Note 10 - Income Taxes</vt:lpstr>
      <vt:lpstr>Note 11 - Disclosures about Fai</vt:lpstr>
      <vt:lpstr>Note 12 - Significant Estimates</vt:lpstr>
      <vt:lpstr>Note 13 - Employee Benefit Plan</vt:lpstr>
      <vt:lpstr>Note 14 - New Accounting Pronou</vt:lpstr>
      <vt:lpstr>Note 15 - Preferred Stock and C</vt:lpstr>
      <vt:lpstr>Note 16 - Common Stock Offering</vt:lpstr>
      <vt:lpstr>Note 17 - Other Expenses</vt:lpstr>
      <vt:lpstr>Note 18 - Related Party Transac</vt:lpstr>
      <vt:lpstr>Note 19 - Commitments and Credi</vt:lpstr>
      <vt:lpstr>Note 20 - Condensed Parent Comp</vt:lpstr>
      <vt:lpstr>Note 21 - Unaudited Quarterly O</vt:lpstr>
      <vt:lpstr>Accounting Policies, by Policy </vt:lpstr>
      <vt:lpstr>Note 1 - Nature of Operations31</vt:lpstr>
      <vt:lpstr>Note 2 - Securities (Tables)</vt:lpstr>
      <vt:lpstr>Note 3 - Loans and Allowance 33</vt:lpstr>
      <vt:lpstr>Note 4 - Premises and Equipme34</vt:lpstr>
      <vt:lpstr>Note 7 - Deposits (Tables)</vt:lpstr>
      <vt:lpstr>Note 8 - Borrowings (Tables)</vt:lpstr>
      <vt:lpstr>Note 10 - Income Taxes (Tables)</vt:lpstr>
      <vt:lpstr>Note 11 - Disclosures about F38</vt:lpstr>
      <vt:lpstr>Note 13 - Employee Benefit Pl39</vt:lpstr>
      <vt:lpstr>Note 17 - Other Expenses (Table</vt:lpstr>
      <vt:lpstr>Note 18 - Related Party Trans41</vt:lpstr>
      <vt:lpstr>Note 20 - Condensed Parent Co42</vt:lpstr>
      <vt:lpstr>Note 21 - Unaudited Quarterly43</vt:lpstr>
      <vt:lpstr>Note 1 - Nature of Operations44</vt:lpstr>
      <vt:lpstr>Note 1 - Nature of Operations45</vt:lpstr>
      <vt:lpstr>Note 1 - Nature of Operations46</vt:lpstr>
      <vt:lpstr>Note 1 - Nature of Operations47</vt:lpstr>
      <vt:lpstr>Note 2 - Securities (Details)</vt:lpstr>
      <vt:lpstr>Note 2 - Securities (Details) -</vt:lpstr>
      <vt:lpstr>Note 2 - Securities (Details)50</vt:lpstr>
      <vt:lpstr>Note 2 - Securities (Details)51</vt:lpstr>
      <vt:lpstr>Note 2 - Securities (Details)52</vt:lpstr>
      <vt:lpstr>Note 2 - Securities (Details)53</vt:lpstr>
      <vt:lpstr>Note 3 - Loans and Allowance 54</vt:lpstr>
      <vt:lpstr>Note 3 - Loans and Allowance 55</vt:lpstr>
      <vt:lpstr>Note 3 - Loans and Allowance 56</vt:lpstr>
      <vt:lpstr>Note 3 - Loans and Allowance 57</vt:lpstr>
      <vt:lpstr>Note 3 - Loans and Allowance 58</vt:lpstr>
      <vt:lpstr>Note 3 - Loans and Allowance 59</vt:lpstr>
      <vt:lpstr>Note 3 - Loans and Allowance 60</vt:lpstr>
      <vt:lpstr>Note 3 - Loans and Allowance 61</vt:lpstr>
      <vt:lpstr>Note 3 - Loans and Allowance 62</vt:lpstr>
      <vt:lpstr>Note 4 - Premises and Equipme63</vt:lpstr>
      <vt:lpstr>Note 4 - Premises and Equipme64</vt:lpstr>
      <vt:lpstr>Note 5 - Bank Owned Life Insu65</vt:lpstr>
      <vt:lpstr>Note 6 - Investments in Affor66</vt:lpstr>
      <vt:lpstr>Note 7 - Deposits (Details)</vt:lpstr>
      <vt:lpstr>Note 7 - Deposits (Details) - D</vt:lpstr>
      <vt:lpstr>Note 7 - Deposits (Details) - C</vt:lpstr>
      <vt:lpstr>Note 7 - Deposits (Details) - I</vt:lpstr>
      <vt:lpstr>Note 8 - Borrowings (Details)</vt:lpstr>
      <vt:lpstr>Note 8 - Borrowings (Details) -</vt:lpstr>
      <vt:lpstr>Note 9 - Subordinated Debentu73</vt:lpstr>
      <vt:lpstr>Note 10 - Income Taxes (Details</vt:lpstr>
      <vt:lpstr>Note 10 - Income Taxes (Detai75</vt:lpstr>
      <vt:lpstr>Note 10 - Income Taxes (Detai76</vt:lpstr>
      <vt:lpstr>Note 10 - Income Taxes (Detai77</vt:lpstr>
      <vt:lpstr>Note 11 - Disclosures about F78</vt:lpstr>
      <vt:lpstr>Note 11 - Disclosures about F79</vt:lpstr>
      <vt:lpstr>Note 11 - Disclosures about F80</vt:lpstr>
      <vt:lpstr>Note 11 - Disclosures about F81</vt:lpstr>
      <vt:lpstr>Note 13 - Employee Benefit Pl82</vt:lpstr>
      <vt:lpstr>Note 13 - Employee Benefit Pl83</vt:lpstr>
      <vt:lpstr>Note 13 - Employee Benefit Pl84</vt:lpstr>
      <vt:lpstr>Note 14 - New Accounting Pron85</vt:lpstr>
      <vt:lpstr>Note 15 - Preferred Stock and86</vt:lpstr>
      <vt:lpstr>Note 16 - Common Stock Offeri87</vt:lpstr>
      <vt:lpstr>Note 17 - Other Expenses (Detai</vt:lpstr>
      <vt:lpstr>Note 18 - Related Party Trans89</vt:lpstr>
      <vt:lpstr>Note 19 - Commitments and Cre90</vt:lpstr>
      <vt:lpstr>Note 20 - Condensed Parent Co91</vt:lpstr>
      <vt:lpstr>Note 20 - Condensed Parent Co92</vt:lpstr>
      <vt:lpstr>Note 20 - Condensed Parent Co93</vt:lpstr>
      <vt:lpstr>Note 20 - Condensed Parent Co94</vt:lpstr>
      <vt:lpstr>Note 21 - Unaudited Quarterly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4:51:19Z</dcterms:created>
  <dcterms:modified xmlns:dcterms="http://purl.org/dc/terms/" xmlns:xsi="http://www.w3.org/2001/XMLSchema-instance" xsi:type="dcterms:W3CDTF">2016-03-25T14:51:19Z</dcterms:modified>
  <dc:title xmlns:dc="http://purl.org/dc/elements/1.1/">Untitled</dc:title>
  <dc:description xmlns:dc="http://purl.org/dc/elements/1.1/"/>
  <dc:subject xmlns:dc="http://purl.org/dc/elements/1.1/"/>
  <cp:keywords/>
  <cp:category/>
</cp:coreProperties>
</file>